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 sheetId="8" state="visible" r:id="rId8"/>
    <sheet xmlns:r="http://schemas.openxmlformats.org/officeDocument/2006/relationships" name="Investments" sheetId="9" state="visible" r:id="rId9"/>
    <sheet xmlns:r="http://schemas.openxmlformats.org/officeDocument/2006/relationships" name="Income Taxes" sheetId="10" state="visible" r:id="rId10"/>
    <sheet xmlns:r="http://schemas.openxmlformats.org/officeDocument/2006/relationships" name="Reserve for Losses and Loss Adj"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Shareholders' Equity" sheetId="15" state="visible" r:id="rId15"/>
    <sheet xmlns:r="http://schemas.openxmlformats.org/officeDocument/2006/relationships" name="Variable Interest Entities" sheetId="16" state="visible" r:id="rId16"/>
    <sheet xmlns:r="http://schemas.openxmlformats.org/officeDocument/2006/relationships" name="Earnings (Los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Fair Value Measurement (Tables)" sheetId="22" state="visible" r:id="rId22"/>
    <sheet xmlns:r="http://schemas.openxmlformats.org/officeDocument/2006/relationships" name="Investments (Tables)" sheetId="23" state="visible" r:id="rId23"/>
    <sheet xmlns:r="http://schemas.openxmlformats.org/officeDocument/2006/relationships" name="Reserve for Losses and Loss A_2"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Shareholders' Equity (Tables)"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Basis of Presentation (Details)" sheetId="30" state="visible" r:id="rId30"/>
    <sheet xmlns:r="http://schemas.openxmlformats.org/officeDocument/2006/relationships" name="Fair Value Measurement (Assets " sheetId="31" state="visible" r:id="rId31"/>
    <sheet xmlns:r="http://schemas.openxmlformats.org/officeDocument/2006/relationships" name="Fair Value Measurement (Quantit" sheetId="32" state="visible" r:id="rId32"/>
    <sheet xmlns:r="http://schemas.openxmlformats.org/officeDocument/2006/relationships" name="Fair Value Measurement (Level 3" sheetId="33" state="visible" r:id="rId33"/>
    <sheet xmlns:r="http://schemas.openxmlformats.org/officeDocument/2006/relationships" name="Fair Value Measurement (Investm" sheetId="34" state="visible" r:id="rId34"/>
    <sheet xmlns:r="http://schemas.openxmlformats.org/officeDocument/2006/relationships" name="Fair Value Measurement (Narrati" sheetId="35" state="visible" r:id="rId35"/>
    <sheet xmlns:r="http://schemas.openxmlformats.org/officeDocument/2006/relationships" name="Fair Value Measurement (Financi" sheetId="36" state="visible" r:id="rId36"/>
    <sheet xmlns:r="http://schemas.openxmlformats.org/officeDocument/2006/relationships" name="Investments (Available-For-Sale" sheetId="37" state="visible" r:id="rId37"/>
    <sheet xmlns:r="http://schemas.openxmlformats.org/officeDocument/2006/relationships" name="Investments (Available-For-Sa_2" sheetId="38" state="visible" r:id="rId38"/>
    <sheet xmlns:r="http://schemas.openxmlformats.org/officeDocument/2006/relationships" name="Investments (Narrative) (Detail" sheetId="39" state="visible" r:id="rId39"/>
    <sheet xmlns:r="http://schemas.openxmlformats.org/officeDocument/2006/relationships" name="Investments (Investments Held i" sheetId="40" state="visible" r:id="rId40"/>
    <sheet xmlns:r="http://schemas.openxmlformats.org/officeDocument/2006/relationships" name="Investments (Credit Losses Rela" sheetId="41" state="visible" r:id="rId41"/>
    <sheet xmlns:r="http://schemas.openxmlformats.org/officeDocument/2006/relationships" name="Investments (Sales and Purchase" sheetId="42" state="visible" r:id="rId42"/>
    <sheet xmlns:r="http://schemas.openxmlformats.org/officeDocument/2006/relationships" name="Investments (Net Investment Inc" sheetId="43" state="visible" r:id="rId43"/>
    <sheet xmlns:r="http://schemas.openxmlformats.org/officeDocument/2006/relationships" name="Investments (Unconsolidated Sub" sheetId="44" state="visible" r:id="rId44"/>
    <sheet xmlns:r="http://schemas.openxmlformats.org/officeDocument/2006/relationships" name="Investments (Equity in Earnings" sheetId="45" state="visible" r:id="rId45"/>
    <sheet xmlns:r="http://schemas.openxmlformats.org/officeDocument/2006/relationships" name="Investments (Net Realized Inves" sheetId="46" state="visible" r:id="rId46"/>
    <sheet xmlns:r="http://schemas.openxmlformats.org/officeDocument/2006/relationships" name="Investments (Roll Forward of Cu" sheetId="47" state="visible" r:id="rId47"/>
    <sheet xmlns:r="http://schemas.openxmlformats.org/officeDocument/2006/relationships" name="Income Taxes (Details)" sheetId="48" state="visible" r:id="rId48"/>
    <sheet xmlns:r="http://schemas.openxmlformats.org/officeDocument/2006/relationships" name="Reserve for Losses and Loss A_3" sheetId="49" state="visible" r:id="rId49"/>
    <sheet xmlns:r="http://schemas.openxmlformats.org/officeDocument/2006/relationships" name="Commitments and Contingencies (" sheetId="50" state="visible" r:id="rId50"/>
    <sheet xmlns:r="http://schemas.openxmlformats.org/officeDocument/2006/relationships" name="Debt (Details)" sheetId="51" state="visible" r:id="rId51"/>
    <sheet xmlns:r="http://schemas.openxmlformats.org/officeDocument/2006/relationships" name="Derivatives (Narrative) (Detail" sheetId="52" state="visible" r:id="rId52"/>
    <sheet xmlns:r="http://schemas.openxmlformats.org/officeDocument/2006/relationships" name="Derivatives (Volume and Fair Va" sheetId="53" state="visible" r:id="rId53"/>
    <sheet xmlns:r="http://schemas.openxmlformats.org/officeDocument/2006/relationships" name="Derivatives (Derivative Instrum" sheetId="54" state="visible" r:id="rId54"/>
    <sheet xmlns:r="http://schemas.openxmlformats.org/officeDocument/2006/relationships" name="Shareholders' Equity (Narrative" sheetId="55" state="visible" r:id="rId55"/>
    <sheet xmlns:r="http://schemas.openxmlformats.org/officeDocument/2006/relationships" name="Shareholders' Equity (Roll Forw" sheetId="56" state="visible" r:id="rId56"/>
    <sheet xmlns:r="http://schemas.openxmlformats.org/officeDocument/2006/relationships" name="Variable Interest Entities (Det" sheetId="57" state="visible" r:id="rId57"/>
    <sheet xmlns:r="http://schemas.openxmlformats.org/officeDocument/2006/relationships" name="Earnings (Loss) Per Share (Earn" sheetId="58" state="visible" r:id="rId58"/>
    <sheet xmlns:r="http://schemas.openxmlformats.org/officeDocument/2006/relationships" name="Earnings (Loss) Per Share (Narr" sheetId="59" state="visible" r:id="rId59"/>
    <sheet xmlns:r="http://schemas.openxmlformats.org/officeDocument/2006/relationships" name="Segment Information (Narrative)" sheetId="60" state="visible" r:id="rId60"/>
    <sheet xmlns:r="http://schemas.openxmlformats.org/officeDocument/2006/relationships" name="Segment Information (Financial " sheetId="61" state="visible" r:id="rId61"/>
    <sheet xmlns:r="http://schemas.openxmlformats.org/officeDocument/2006/relationships" name="Segment Information (Gross Prem"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_);(#,##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533</t>
        </is>
      </c>
      <c r="C8" s="4" t="inlineStr">
        <is>
          <t xml:space="preserve"> </t>
        </is>
      </c>
    </row>
    <row r="9">
      <c r="A9" s="4" t="inlineStr">
        <is>
          <t>Entity Registrant Name</t>
        </is>
      </c>
      <c r="B9" s="4" t="inlineStr">
        <is>
          <t>ProAssuranc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3-1261433</t>
        </is>
      </c>
      <c r="C11" s="4" t="inlineStr">
        <is>
          <t xml:space="preserve"> </t>
        </is>
      </c>
    </row>
    <row r="12">
      <c r="A12" s="4" t="inlineStr">
        <is>
          <t>Entity Address, Address Line One</t>
        </is>
      </c>
      <c r="B12" s="4" t="inlineStr">
        <is>
          <t>100 Brookwood Place,</t>
        </is>
      </c>
      <c r="C12" s="4" t="inlineStr">
        <is>
          <t xml:space="preserve"> </t>
        </is>
      </c>
    </row>
    <row r="13">
      <c r="A13" s="4" t="inlineStr">
        <is>
          <t>Entity Address, City or Town</t>
        </is>
      </c>
      <c r="B13" s="4" t="inlineStr">
        <is>
          <t>Birmingham,</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5209</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877-4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R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1292333</v>
      </c>
    </row>
    <row r="28">
      <c r="A28" s="4" t="inlineStr">
        <is>
          <t>Entity Central Index Key</t>
        </is>
      </c>
      <c r="B28" s="4" t="inlineStr">
        <is>
          <t>000112770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interim periods, ProAssurance generally utilizes the estimated annual effective tax rate method under which the Company determines its provision (benefit) for income taxes based on the current estimate of its annual effective tax rate. For the three months ended March 31, 2025 and 2024, the Company utilized the estimated annual effective tax rate method. Under this method, items which are unusual, infrequent, or that cannot be reliably estimated are considered in the effective tax rate in the period in which the item is included in income and are referred to as discrete items. For the three months ended March 31, 2025, the provision for income taxes is different from that which would be obtained by applying the statutory federal income tax rate to income (loss) before income taxes primarily due to the amount of executive compensation that is in excess of the statutory limitation. For the three months ended March 31, 2024, the provision for income taxes is different from that which would be obtained by applying the statutory federal income tax rate to income (loss) before income taxes primarily due to the estimated tax rate differential between the Company's actual effective tax rate and its projected annual effective tax rate as calculated under the estimated annual effective tax rate method. ProAssurance had a nominal receivable for U.S. federal and U.K. income taxes carried as a part of other assets as of March 31, 2025 and a liability for U.S. federal and U.K. income taxes carried as a part of other liabilities of $1.0 million as of December 31, 2024. The liability for unrecognized tax benefits, which is included in the total receivable for U.S. federal and U.K. income taxes at March 31, 2025 and the total liability for U.S. federal and U.K. income taxes at December 31, 2024, was $0.3 million in each period, which included a nominal accrued liability for interest in each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Reserve for Losses and Loss Adjustment Expenses</t>
        </is>
      </c>
      <c r="B4" s="4" t="inlineStr">
        <is>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For additional information regarding ProAssurance's reserve for losses, see Note 1 and Note 7 of the Notes to Consolidated Financial Statements included in ProAssurance's December 31, 2024 report on Form 10-K. Activity in the reserve for losses and loss adjustment expenses is summarized as follows: (In thousands) Three Months Ended March 31, 2025 Three Months Ended March 31, 2024 Year Ended December 31, 2024 Balance, beginning of year $ 3,257,696 $ 3,401,281 $ 3,401,281 Less reinsurance recoverables on unpaid losses and loss adjustment expenses 409,069 445,573 445,573 Net balance, beginning of year 2,848,627 2,955,708 2,955,708 Net losses: Current year 190,852 195,110 779,650 (Favorable) unfavorable development of reserves established in prior years, net (1) (892) (416) (40,215) Total 189,960 194,694 739,435 Paid related to: Current year (5,253) (12,867) (113,268) Prior years (221,980) (202,180) (733,248) Total paid (227,233) (215,047) (846,516) Net balance, end of period 2,811,354 2,935,355 2,848,627 Plus reinsurance recoverables on unpaid losses and loss adjustment expenses 369,413 447,157 409,069 Balance, end of period $ 3,180,767 $ 3,382,512 $ 3,257,696 (1) Net prior year reserve development recognized for the three months ended March 31, 2025 and 2024 as well as the year ended December 31, 2024 included $1.0 million, $1.7 million and $5.3 million, respectively, of amortization of the purchase accounting fair value adjustment on NORCAL's assumed net reserve and amortization of the negative VOBA associated with NORCAL's DDR reserve which is recorded as a reduction to prior accident year net losses and loss adjustment expenses.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consolidated net favorable prior year reserve development recognized for the three months ended March 31, 2025 primarily reflected: • Net favorable development of $1.0 million in the Workers' Compensation Insurance segment reflecting a large claim reserve reduction from the 2021 accident year, which had previously exceeded the per person maximum limit under the reinsurance contract. • Consolidated net favorable loss development recognized during the three months ended March 31, 2025 also included net favorable development of $0.4 million in the Segregated Portfolio Cell Reinsurance segment related to workers' compensation business of $0.5 million, reflecting favorable trends in claim closing patterns primarily in accident years 2022 through 2024. Partially offsetting the favorable development is a nominal amount of net unfavorable development related to medical professional liability business related to one program in which the Company does not participate in the underwriting results. • Consolidated net favorable loss development recognized during the three months ended March 31, 2025 was partially offset by net unfavorable prior year reserve development recognized in the Specialty P&amp;C segment of $0.5 million driven by $1.5 million of net unfavorable development attributable to the Company's Lloyd’s Syndicates operations, primarily catastrophe related losses, partially offset by net favorable development of $1.0 million related to purchase accounting amortization (see previous discussion in footnote 1 in the table above). For additional information regarding ProAssurance's prior year reserve development recognized for the three months ended March 31, 2024 and the year ended December 31, 2024, see Note 5 of the Notes to Condensed Consolidated Financial Statements included in ProAssurance's March 31, 2024 report on Form 10-Q and Note 7 of the Notes to Consolidated Financial Statements included in ProAssurance's December 31, 2024 report on Form 10-K,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December 31, 2024 report on Form 10-K. ProAssurance also has other direct actions against the Company unrelated to its claims activity which are evaluated and accounted for as a part of other liabilities. For these corporate legal actions, the Company evaluates each case separately and establishes what it believes is an appropriate reserve based on GAAP guidance related to contingent liabilities. As of March 31, 2025, there were no material reserves established for corporate legal 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ProAssurance’s outstanding debt consisted of the following: ($ in thousands) March 31, December 31, Contribution Certificates due 2031, interest at 3.0% (effective interest rate at 3.88%) paid annually in April $ 181,488 $ 181,163 Revolving Credit Agreement, outstanding borrowings are not permitted to exceed $300 million aggregately, including a $50 million accordion feature; Revolving Credit Agreement expires in 2028. The effective interest rate was 6.27% as of March 31, 2025 125,000 125,000 Term Loan, principal repayments in quarterly installments began June 30, 2024; Term Loan expires in 2028. The effective interest rate was 6.40% as of March 31, 2025 118,750 120,313 Total principal 425,238 426,476 Less unamortized debt issuance costs 1,489 1,603 Debt less unamortized debt issuance costs $ 423,749 $ 424,873 Covenant Compliance There are no financial covenants associated with the Contribution Certificates due 2031. The Revolving Credit Agreement contains customary representations, covenants and events constituting default, and remedies for default, as previously discussed. As of March 31, 2025, ProAssurance is in compliance with all covenants of the Revolving Credit Agreement. Additional Information For additional information regarding ProAssurance's debt, see Note 10 of the Notes to Consolidated Financial Statements included in ProAssurance's December 31, 2024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ProAssurance is exposed to certain risks relating to its ongoing business and investment activities. ProAssurance utilizes derivative instruments as part of its risk management strategy to reduce the market risk related to fluctuations in future interest rates associated with a portion of its variable-rate debt. ProAssurance also uses derivative instruments to mitigate foreign exchange exposure related to fluctuations in exchange rates associated with foreign currency denominated loss reserves. See Note 1 of the Notes to Consolidated Financial Statements included in ProAssurance's December 31, 2024 report on Form 10-K for the Company's accounting policy regarding derivative instruments. To manage the Company's exposure to variability in cash flows of forecasted interest payments attributable to variability in the selected base rates on borrowings under both the Revolving Credit Agreement and Term Loan, ProAssurance entered into two forward-starting interest rate swap agreements ("Interest Rate Swaps"), each with an effective date of December 29, 2023 and a maturity date of March 31, 2028. As ProAssurance's Interest Rate Swaps are designated and qualify as highly effective cash flow hedges, changes in the fair value of the Interest Rate Swaps are recorded in AOCI, net of tax, and are reclassified into earnings when the hedged cash flows impact earnings. The Interest Rate Swap hedging the variability in cash flows associated with interest payments on the Revolving Credit Agreement will have a constant $125 million notional amount throughout the term of the swap, while the Interest Rate Swap hedging the variability in cash flows associated with interest payments on the Term Loan will have an amortizing $125 million notional amount, which is designed to match the outstanding principal on the Term Loan throughout the term of the swap. Borrowings under the Revolving Credit Agreement and Term Loan will accrue interest at a selected base rate, adjusted by a margin. The Interest Rate Swaps effectively fix the base rate on borrowings under the Revolving Credit Agreement and Term Loan to 3.187% and 3.207%, respectively. The margin component of the interest rate, which can vary from 0% to 2.375%, will remain variable and is based on ProAssurance’s debt to capitalization ratio. As of March 31, 2025, the margin component of the interest rate on the outstanding borrowings under the Revolving Credit Agreement and Term Loan was 1.98% and 2.10%, respectively, based on ProAssurance's debt to capitalization ratio as of December 31, 2024 resulting in a total interest rate of 5.17% and 5.31%, respectively, including the effect of the Interest Rate Swaps on the base rate. Additional information regarding the Company's Revolving Credit Agreement and Term Loan is provided in Note 10 of the Notes to Consolidated Financial Statements included in ProAssurance's December 31, 2024 report on Form 10-K. ProAssurance received cash collateral from the counterparty to secure the net present value of future cash flows associated with the Interest Rate Swaps which is reflected as a component of other liabilities on the Condensed Consolidated Balance Sheet. Those cash collateral balances were $3.7 million and $6.7 million at March 31, 2025 and December 31, 2024, respectively. ProAssurance utilizes foreign currency forward contracts with the objective of offsetting fluctuations in exchange rates related to foreign currency denominated loss reserves associated with the Company's strategic partnership with an international medical professional liability insurer. ProAssurance enters into short-term forward contracts with a maturity at inception of less than three months to mitigate these foreign exchange exposures. ProAssurance has designated these foreign currency forwards as an economic hedge (non-hedging instrument) of foreign currency exchange rate risk and any change in fair value of these derivatives is recognized in earnings during the period of change. The following table provides a summary of the volume and fair value position of the Company's derivative instruments as well as the reporting location in the Condensed Consolidated Balance Sheet as of March 31, 2025 and December 31, 2024. ($ in thousands) March 31, 2025 December 31, 2024 Derivative Instruments Location in the Condensed Consolidated Balance Sheets Number of Instruments Aggregate Notional Amount (1) Estimated Fair Value (2) Number of Instruments Aggregate Notional Amount (1) Estimated Fair Value (2) Cash Flow Hedge- Interest Rate Swaps Other Assets 2 $243,750 $3,035 2 $245,313 $5,801 Foreign Currency Forwards Other Assets (Liabilities) 3 $100,953 $(1,446) 1 $5,470 $293 (1) Volume is represented by the derivative instruments' notional amount. (2) Additional information regarding the fair value of the Company's Interest Rate Swaps and foreign currency forwards is provided in Note 2. For the three months ended March 31, 2025 and 2024, ProAssurance reclassified a gain on the Interest Rate Swaps from AOCI, net of tax, into earnings as shown in the table below: Qualifying Cash Flow Hedges - Gains (Losses) Reclassified from AOCI, net of tax, to Earnings (In thousands) Three Months Ended March 31 Derivatives Designated as Hedging Instruments Location in the Condensed Consolidated Statements of Income and Comprehensive Income 2025 2024 Cash Flow Hedge- Interest Rate Swaps Interest Expense $548 $1,073 At March 31, 2025, management estimates that it will reclassify approximately $1.8 million of pre-tax net gains on the Interest Rate Swaps from AOCI to earnings over the next twelve months, which will be recorded to interest expense. See additional information on gains or losses related to the Interest Rate Swaps reported as a component of AOCI in Note 9. The following table presents the pre-tax impact of the change in the fair value of the foreign currency forwards and the reporting location in the Condensed Consolidated Statements of Income and Comprehensive Income for the three months ended March 31, 2025. (In thousands) Three Months Ended March 31 Derivatives not Designated as Hedging Instruments Location in the Consolidated Statements of Income and Comprehensive Income 2025 2024 Foreign Currency Forwards Other Income (Expense) $ (1,426) $ — As a result of the utilization of derivative instruments, ProAssurance is exposed to risk that the counterparties will fail to meet their contractual obligations. To mitigate this counterparty credit risk, ProAssurance only enters into derivative contracts with carefully selected major financial institutions based upon their credit ratings and monitors their creditworthiness. As of March 31, 2025, the counterparty involved with the Interest Rate Swaps had an investment grade rating of A and the counterparty involved with the foreign currency forwards had an investment grade rating of BBB. Each counterparty has performed in accordance with their contractual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At March 31, 2025 and December 31, 2024,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At March 31, 2025, Board authorizations for the repurchase of common shares or the retirement of outstanding debt of $55.9 million remained available for use. ProAssurance did not repurchase any common shares during the three months ended March 31, 2025 or 2024. Other Comprehensive Income (Loss) and Accumulated Other Comprehensive Income (Loss) The following tables provide a detailed breakout of the components of AOCI and the amounts reclassified from AOCI to net income (loss). The tax effects of all amounts in the tables below, except for an immaterial amount of unrealized gains and losses on available-for-sale securities held at the Company's U.K. subsidiary, were computed using the enacted U.S. federal corporate tax rate of 21%. OCI included a deferred tax expense of $9.9 million and a nominal tax benefit for the three months ended March 31, 2025 and 2024, respectively. The changes in the balance of each component of AOCI for the three months ended March 31, 2025 and 2024 were as follows: (In thousands) Unrealized Investment Gains (Losses) Cash Flow Hedging Gains (Losses) (1) Non-credit Impairments Unrecognized Change in Defined Benefit Plan Liabilities Accumulated Other Comprehensive Income (Loss) Balance, December 31, 2024 $ (176,053) $ 4,576 $ (92) $ (822) $ (172,391) OCI, before reclassifications, net of tax 37,212 (1,637) — — 35,575 Amounts reclassified from AOCI, net of tax 2,425 (548) 81 — 1,958 Net OCI, current period 39,637 (2,185) 81 — 37,533 Balance, March 31, 2025 $ (136,416) $ 2,391 $ (11) $ (822) $ (134,858) (In thousands) Unrealized Investment Gains (Losses) Cash Flow Hedging Gains (Losses) (1) Non-credit Impairments Unrecognized Change in Defined Benefit Plan Liabilities Accumulated Other Comprehensive Income (Loss) Balance, December 31, 2023 $ (206,327) $ 3,026 $ (11) $ (1,177) $ (204,489) OCI, before reclassifications, net of tax (6,339) 4,074 (455) — (2,720) Amounts reclassified from AOCI, net of tax 1,321 (1,073) — — 248 Net OCI, current period (5,018) 3,001 (455) — (2,472) Balance, March 31, 2024 $ (211,345) $ 6,027 $ (466) $ (1,177) $ (206,961) (1) ProAssurance's Interest Rate Swaps are designated and qualify as highly effective cash flow hedges. See Note 8 for additional information on the Interest Rate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ProAssurance holds passive interests in a number of entities that are considered to be VIEs under GAAP guidance. ProAssurance's VIE interests principally consist of interests in LPs/LLCs formed for the purpose of achieving diversified equity and debt returns. ProAssurance's VIE interests, carried as a part of investment in unconsolidated subsidiaries, totaled $231.8 million at March 31, 2025 and $234.4 million at December 31, 2024. ProAssurance does not have power over the activities that most significantly impact the economic performance of these VIEs and thus is not the primary beneficiary. Investments in entities where ProAssurance holds a greater than minor interest but does not hold a controlling interest are accounted for using the equity method. Therefore, ProAssurance has not consolidated these VIEs. ProAssurance’s involvement with each of these VIEs is limited to its direct ownership interest in the VIE. Except for the funding commitments disclosed in Note 6, ProAssurance has no arrangements with any of these VIEs to provide other financial support to or on behalf of the VIE. At March 31, 2025, ProAssurance’s maximum loss exposure relative to these investments was limited to the carrying value of ProAssurance’s investment in the VIE. ProAssurance is the primary beneficiary of PPM RRG. While there is no direct ownership of PPM RRG by ProAssurance, it manages the business operations of PPM RRG through its management services agreement and has effective control of the PPM RRG's Board of Directors through an irrevocable voting proxy. The management services agreement allows ProAssurance to provide management and oversight services to PPM RRG, which includes the ability to make business decisions impacting the operations of PPM RRG. PPM RRG has a $5 million surplus note to NORCAL which is its only source of capital. At March 31, 2025 and December 31, 2024, approximately $139 million of ProAssurance's assets and approximately $139 million of its liabilities included on the Condensed Consolidated Balance Sheet were related to PPM RRG for ea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Diluted weighted average shares is calculated as basic weighted average shares plus the effect, calculated using the treasury stock method, of assuming that restricted share units and performance share units have vested. The following table provides a reconciliation between the Company's basic weighted average number of common shares outstanding to its diluted weighted average number of common shares outstanding: (In thousands, except per share data) Three Months Ended 2025 2024 Weighted average number of common shares outstanding, basic 51,188 51,013 Dilutive effect of securities: Restricted Share Units 188 112 Performance Share Units 69 24 Weighted average number of common shares outstanding, diluted 51,445 51,149 Effect of dilutive shares on earnings (loss) per share $ — $ — There were no antidilutive common share equivalents for the three months ended March 31, 2025. The diluted weighted average number of common shares outstanding for the three months ended March 31, 2024 excluded approximately 251,000 of common share equivalents issuable under the Company's stock compensation plans, as their effe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ProAssurance's segments are based on the Company's internal management reporting structure for which financial results are regularly evaluated by the Company's CODM to determine resource allocation and assess operating performance. The Company continually assesses its internal management reporting structure and information evaluated by its CODM to determine whether any changes have occurred that would impact its segment reporting structure. Segment Reorganization During the first quarter of 2025, ProAssurance altered its internal management reporting structure and the financial results evaluated by its CODM; therefore, ProAssurance changed the composition of its operating and reportable segments to align with how the CODM currently oversees the business, allocates resources and evaluates operating performance. As a result, ProAssurance now reports the results of coverage processed through IAO, Inc. d/b/a ProAssurance Agency in the Specialty P&amp;C segment which were previously reported in the Corporate segment. All prior period segment information has been recast to conform to the current period presentation. The change in presentation had no impact on previously reported consolidated financial results. The Company operates in four segments: Specialty P&amp;C, Workers' Compensation Insurance, Segregated Portfolio Cell Reinsurance and Corporate. Additional information regarding ProAssurance's segments is included in Note 16 of the Notes to Consolidated Financial Statements in ProAssurance’s December 31, 2024 report on Form 10-K. A description of each of ProAssurance's four operating and reportable segments follows. • Specialty P&amp;C includes medical professional liability insurance and medical technology liability insurance. The Specialty P&amp;C segment also includes non-premium revenues generated outside of the Company's insurance entities and the underwriting results from ProAssurance's previous participation in Lloyd's of London Syndicate 1729 and Syndicate 6131, which is currently in runoff. • Workers' Compensation Insurance includes workers' compensation insurance products which are provided primarily to employers with 1,000 or fewer employees. • Segregated Portfolio Cell Reinsurance includes the results (underwriting profit or loss, plus investment results, net of U.S. federal income taxes) of SPCs at Inova Re and Eastern Re, the Company's Cayman Islands SPC operations. • Corporate includes ProAssurance's investment operations excluding those reported in the Company's Segregated Portfolio Cell Reinsurance segment. In addition, this segment includes corporate expenses, interest expense, U.S. and U.K. income taxes and foreign currency exchange rate gains and losses. The accounting policies of the segments are described in Note 1 of the Notes to Consolidated Financial Statements in ProAssurance’s December 31, 2024 report on Form 10-K. The CODM evaluates the performance of the Specialty P&amp;C and Workers' Compensation Insurance segments based on before tax underwriting profit or loss. The CODM also evaluates the Specialty P&amp;C and Workers' Compensation Insurance segment's net loss and underwriting expense ratios in assessing each segment's financial performance. The net loss ratio is calculated as the segment's net losses and loss adjustment expenses incurred divided by net premiums earned. The underwriting expense ratio is calculated as the segment's underwriting, policy acquisition and operating expenses incurred divided by net premiums earned. The CODM evaluates the performance of the Segregated Portfolio Cell Reinsurance segment based on operating profit or loss, which includes investment results of investment assets solely allocated to SPC operations, net of U.S. federal income taxes. Performance of the Corporate segment is evaluated by the CODM based on its contribution to consolidated after-tax results. The CODM also evaluates the contribution of the Corporate segment to the consolidated underwriting expense ratio (Corporate operating expenses divided by consolidated net premiums earned) in assessing the segment's financial performance.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segment, and other assets are not managed at the segment level. The tabular information that follows shows the financial results of the Company's reportable segments reconciled to results reflected in the Condensed Consolidated Statements of Income and Comprehensive Income. The CODM does not consider goodwill or intangible asset impairments, changes in the fair value of contingent consideration or transaction-related costs for proposed or completed business combinations, including any related tax impacts, in assessing the financial performance of its operating and reportable segments, and thus are included in the reconciliation of segment results to consolidated results. Financial results by segment were as follows: Three Months Ended March 31, 2025 (In thousands) Specialty P&amp;C Workers' Compensation Insurance Segregated Portfolio Cell Reinsurance Corporate Inter-segment Eliminations Consolidated Net premiums earned $ 183,254 $ 41,524 $ 11,497 $ — $ — $ 236,275 Net investment income — — 816 36,135 — 36,951 Equity in earnings (loss) of unconsolidated subsidiaries — — — 4,015 — 4,015 Net investment gains (losses) — — (335) (1,358) — (1,693) Other income (expense) (1) 3,766 390 (1) (7,283) (341) (3,469) Net losses and loss adjustment expenses (2) (152,247) (30,153) (7,560) — — (189,960) Operating expenses (1)(2)(3) (24,102) (11,081) (531) (8,102) 63 (43,753) Deferred policy acquisition costs amortization (2) (24,533) (4,522) (3,604) — 278 (32,381) SPC U.S. federal income tax benefit (expense) (4) — — (348) — — (348) SPC dividend (expense) income — — 248 — — 248 Interest expense — — — (5,160) — (5,160) Income tax benefit (expense) — — — (229) — (229) Segment results $ (13,862) $ (3,842) $ 182 $ 18,018 $ — 496 Reconciliation of segments to consolidated results: Transaction-related costs, net (5) (6,318) Net income (loss) $ (5,822) Significant non-cash items: Depreciation and amortization, net of accretion $ 2,168 $ 1,271 $ (450) $ 833 $ — $ 3,822 Three Months Ended March 31, 2024 (In thousands) Specialty P&amp;C Workers' Compensation Insurance Segregated Portfolio Cell Reinsurance Corporate Inter-segment Eliminations Consolidated Net premiums earned $ 188,888 $ 41,094 $ 14,168 $ — $ — $ 244,150 Net investment income — — 693 33,204 — 33,897 Equity in earnings (loss) of unconsolidated subsidiaries — — — 2,963 — 2,963 Net investment gains (losses) — — 1,471 (1,739) — (268) Other income (expense) (1) 2,160 477 (1) 1,999 (680) 3,955 Net losses and loss adjustment expenses (2) (152,994) (31,636) (10,064) — — (194,694) Operating expenses (1)(2)(3) (25,489) (10,596) (409) (8,150) 333 (44,311) Deferred policy acquisition costs amortization (2) (25,843) (3,894) (4,304) — 347 (33,694) SPC U.S. federal income tax benefit (expense) (4) — — (416) — — (416) SPC dividend (expense) income — — (607) — — (607) Interest expense — — — (5,657) — (5,657) Income tax benefit (expense) — — — (692) — (692) Segment results $ (13,278) $ (4,555) $ 531 $ 21,928 $ — 4,626 Net income (loss) $ 4,626 Significant non-cash items: Depreciation and amortization, net of accretion $ 2,429 $ 1,164 $ (370) $ 2,109 $ — $ 5,332 (1) Includes certain fees for services provided by the Workers' Compensation Insurance segment to the SPCs at Inova Re and Eastern Re which are recorded as expenses within the Segregated Portfolio Cell Reinsurance segment and as other income within the Workers' Compensation Insurance segment. These fees are primarily SPC rental fees and are eliminated between segments in consolidation. (2) The significant expense categories and amounts align with the segment-level information that is regularly provided to the CODM. (3) Primarily includes compensation-related costs, professional fees, software and equipment costs and management fees in the Specialty P&amp;C, Workers' Compensation Insurance and Corporate segments. Operating expenses in the Segregated Portfolio Cell Reinsurance segment primarily include bank fees, professional fees, changes in the allowance for expected credit losses and policyholder dividend expense. The remaining operating expenses were comprised of individually insignificant components. (4) Represents the provision for U.S. federal income taxes for SPCs at Inova Re, which have elected to be taxed as a U.S. corporation under Section 953(d) of the Internal Revenue Code. U.S. federal income taxes are included in the total SPC net results and are paid by the individual SPCs. (5) Represents the transaction-related costs, after-tax, associated with the proposed merger transaction between ProAssurance and The Doctors Company. For the three months ended March 31, 2025 pre-tax transaction-related costs of approximately $7.1 million were included as a component of consolidated operating expense and the associated income tax benefit of approximately $0.7 million was included as a component of consolidated income tax benefit (expense) on the Condensed Consolidated Statements of Income and Comprehensive Income.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March 31 (In thousands) 2025 2024 Specialty P&amp;C Segment Gross premiums earned: MPL $ 184,671 $ 184,744 Medical Technology Liability 10,763 10,938 Lloyd's Syndicates 1,084 4,934 Other 4,408 6,011 Ceded premiums earned (17,672) (17,739) Segment net premiums earned 183,254 188,888 Workers' Compensation Insurance Segment Gross premiums earned: Traditional business 43,627 44,376 Alternative market business 14,349 17,163 Ceded premiums earned (16,452) (20,445) Segment net premiums earned 41,524 41,094 Segregated Portfolio Cell Reinsurance Segment Gross premiums earned: Workers' compensation (1) 12,694 15,867 MPL (2) 649 543 Ceded premiums earned (1,846) (2,242) Segment net premiums earned 11,497 14,168 Consolidated net premiums earned $ 236,275 $ 244,150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822</v>
      </c>
      <c r="C4" s="6" t="n">
        <v>4626</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vailable-for-sale, at fair value (amortized cost, $3,840,973 and $3,803,835, respectively; allowance for expected credit losses, $3,656 and $3,399, respectively)</t>
        </is>
      </c>
      <c r="B3" s="6" t="n">
        <v>3663483</v>
      </c>
      <c r="C3" s="6" t="n">
        <v>3582207</v>
      </c>
    </row>
    <row r="4">
      <c r="A4" s="4" t="inlineStr">
        <is>
          <t>Fixed maturities, trading, at fair value (cost, $16,147 and $52,493, respectively)</t>
        </is>
      </c>
      <c r="B4" s="5" t="n">
        <v>16182</v>
      </c>
      <c r="C4" s="5" t="n">
        <v>53157</v>
      </c>
    </row>
    <row r="5">
      <c r="A5" s="4" t="inlineStr">
        <is>
          <t>Equity investments, at fair value (cost, $134,110 and $145,411, respectively)</t>
        </is>
      </c>
      <c r="B5" s="5" t="n">
        <v>120072</v>
      </c>
      <c r="C5" s="5" t="n">
        <v>130158</v>
      </c>
    </row>
    <row r="6">
      <c r="A6" s="4" t="inlineStr">
        <is>
          <t>Short-term investments</t>
        </is>
      </c>
      <c r="B6" s="5" t="n">
        <v>244041</v>
      </c>
      <c r="C6" s="5" t="n">
        <v>254922</v>
      </c>
    </row>
    <row r="7">
      <c r="A7" s="4" t="inlineStr">
        <is>
          <t>Business owned life insurance</t>
        </is>
      </c>
      <c r="B7" s="5" t="n">
        <v>80797</v>
      </c>
      <c r="C7" s="5" t="n">
        <v>80179</v>
      </c>
    </row>
    <row r="8">
      <c r="A8" s="4" t="inlineStr">
        <is>
          <t>Investment in unconsolidated subsidiaries</t>
        </is>
      </c>
      <c r="B8" s="5" t="n">
        <v>256606</v>
      </c>
      <c r="C8" s="5" t="n">
        <v>259538</v>
      </c>
    </row>
    <row r="9">
      <c r="A9" s="4" t="inlineStr">
        <is>
          <t>Other investments (at fair value, $2,559 and $2,077, respectively, otherwise at cost or amortized cost)</t>
        </is>
      </c>
      <c r="B9" s="5" t="n">
        <v>7801</v>
      </c>
      <c r="C9" s="5" t="n">
        <v>7266</v>
      </c>
    </row>
    <row r="10">
      <c r="A10" s="4" t="inlineStr">
        <is>
          <t>Total Investments</t>
        </is>
      </c>
      <c r="B10" s="5" t="n">
        <v>4388982</v>
      </c>
      <c r="C10" s="5" t="n">
        <v>4367427</v>
      </c>
    </row>
    <row r="11">
      <c r="A11" s="4" t="inlineStr">
        <is>
          <t>Cash and cash equivalents</t>
        </is>
      </c>
      <c r="B11" s="5" t="n">
        <v>43541</v>
      </c>
      <c r="C11" s="5" t="n">
        <v>54881</v>
      </c>
    </row>
    <row r="12">
      <c r="A12" s="4" t="inlineStr">
        <is>
          <t>Premiums receivable, net (allowance for expected credit losses, $8,265 and $8,141, respectively)</t>
        </is>
      </c>
      <c r="B12" s="5" t="n">
        <v>247002</v>
      </c>
      <c r="C12" s="5" t="n">
        <v>228900</v>
      </c>
    </row>
    <row r="13">
      <c r="A13" s="4" t="inlineStr">
        <is>
          <t>Receivable from reinsurers on paid losses and loss adjustment expenses</t>
        </is>
      </c>
      <c r="B13" s="5" t="n">
        <v>18120</v>
      </c>
      <c r="C13" s="5" t="n">
        <v>18226</v>
      </c>
    </row>
    <row r="14">
      <c r="A14" s="4" t="inlineStr">
        <is>
          <t>Receivable from reinsurers on unpaid losses and loss adjustment expenses</t>
        </is>
      </c>
      <c r="B14" s="5" t="n">
        <v>369413</v>
      </c>
      <c r="C14" s="5" t="n">
        <v>409069</v>
      </c>
    </row>
    <row r="15">
      <c r="A15" s="4" t="inlineStr">
        <is>
          <t>Prepaid reinsurance premiums</t>
        </is>
      </c>
      <c r="B15" s="5" t="n">
        <v>35686</v>
      </c>
      <c r="C15" s="5" t="n">
        <v>30623</v>
      </c>
    </row>
    <row r="16">
      <c r="A16" s="4" t="inlineStr">
        <is>
          <t>Deferred policy acquisition costs</t>
        </is>
      </c>
      <c r="B16" s="5" t="n">
        <v>61241</v>
      </c>
      <c r="C16" s="5" t="n">
        <v>59026</v>
      </c>
    </row>
    <row r="17">
      <c r="A17" s="4" t="inlineStr">
        <is>
          <t>Deferred tax asset, net</t>
        </is>
      </c>
      <c r="B17" s="5" t="n">
        <v>153932</v>
      </c>
      <c r="C17" s="5" t="n">
        <v>163928</v>
      </c>
    </row>
    <row r="18">
      <c r="A18" s="4" t="inlineStr">
        <is>
          <t>Real estate, net</t>
        </is>
      </c>
      <c r="B18" s="5" t="n">
        <v>15082</v>
      </c>
      <c r="C18" s="5" t="n">
        <v>29581</v>
      </c>
    </row>
    <row r="19">
      <c r="A19" s="4" t="inlineStr">
        <is>
          <t>Operating lease ROU assets</t>
        </is>
      </c>
      <c r="B19" s="5" t="n">
        <v>15819</v>
      </c>
      <c r="C19" s="5" t="n">
        <v>16514</v>
      </c>
    </row>
    <row r="20">
      <c r="A20" s="4" t="inlineStr">
        <is>
          <t>Intangible assets, net</t>
        </is>
      </c>
      <c r="B20" s="5" t="n">
        <v>52746</v>
      </c>
      <c r="C20" s="5" t="n">
        <v>54208</v>
      </c>
    </row>
    <row r="21">
      <c r="A21" s="4" t="inlineStr">
        <is>
          <t>Goodwill</t>
        </is>
      </c>
      <c r="B21" s="5" t="n">
        <v>5500</v>
      </c>
      <c r="C21" s="5" t="n">
        <v>5500</v>
      </c>
    </row>
    <row r="22">
      <c r="A22" s="4" t="inlineStr">
        <is>
          <t>Other assets</t>
        </is>
      </c>
      <c r="B22" s="5" t="n">
        <v>118956</v>
      </c>
      <c r="C22" s="5" t="n">
        <v>136390</v>
      </c>
    </row>
    <row r="23">
      <c r="A23" s="4" t="inlineStr">
        <is>
          <t>Total Assets</t>
        </is>
      </c>
      <c r="B23" s="5" t="n">
        <v>5526020</v>
      </c>
      <c r="C23" s="5" t="n">
        <v>5574273</v>
      </c>
    </row>
    <row r="24">
      <c r="A24" s="3" t="inlineStr">
        <is>
          <t>Policy liabilities and accruals</t>
        </is>
      </c>
      <c r="B24" s="4" t="inlineStr">
        <is>
          <t xml:space="preserve"> </t>
        </is>
      </c>
      <c r="C24" s="4" t="inlineStr">
        <is>
          <t xml:space="preserve"> </t>
        </is>
      </c>
    </row>
    <row r="25">
      <c r="A25" s="4" t="inlineStr">
        <is>
          <t>Reserve for losses and loss adjustment expenses</t>
        </is>
      </c>
      <c r="B25" s="5" t="n">
        <v>3180767</v>
      </c>
      <c r="C25" s="5" t="n">
        <v>3257696</v>
      </c>
    </row>
    <row r="26">
      <c r="A26" s="4" t="inlineStr">
        <is>
          <t>Unearned premiums</t>
        </is>
      </c>
      <c r="B26" s="5" t="n">
        <v>463694</v>
      </c>
      <c r="C26" s="5" t="n">
        <v>418756</v>
      </c>
    </row>
    <row r="27">
      <c r="A27" s="4" t="inlineStr">
        <is>
          <t>Reinsurance premiums payable</t>
        </is>
      </c>
      <c r="B27" s="5" t="n">
        <v>22166</v>
      </c>
      <c r="C27" s="5" t="n">
        <v>27289</v>
      </c>
    </row>
    <row r="28">
      <c r="A28" s="4" t="inlineStr">
        <is>
          <t>Total Policy Liabilities and Accruals</t>
        </is>
      </c>
      <c r="B28" s="5" t="n">
        <v>3666627</v>
      </c>
      <c r="C28" s="5" t="n">
        <v>3703741</v>
      </c>
    </row>
    <row r="29">
      <c r="A29" s="4" t="inlineStr">
        <is>
          <t>Operating lease liabilities</t>
        </is>
      </c>
      <c r="B29" s="5" t="n">
        <v>16671</v>
      </c>
      <c r="C29" s="5" t="n">
        <v>17390</v>
      </c>
    </row>
    <row r="30">
      <c r="A30" s="4" t="inlineStr">
        <is>
          <t>Other liabilities</t>
        </is>
      </c>
      <c r="B30" s="5" t="n">
        <v>185353</v>
      </c>
      <c r="C30" s="5" t="n">
        <v>226520</v>
      </c>
    </row>
    <row r="31">
      <c r="A31" s="4" t="inlineStr">
        <is>
          <t>Debt less unamortized debt issuance costs</t>
        </is>
      </c>
      <c r="B31" s="5" t="n">
        <v>423749</v>
      </c>
      <c r="C31" s="5" t="n">
        <v>424873</v>
      </c>
    </row>
    <row r="32">
      <c r="A32" s="4" t="inlineStr">
        <is>
          <t>Total Liabilities</t>
        </is>
      </c>
      <c r="B32" s="5" t="n">
        <v>4292400</v>
      </c>
      <c r="C32" s="5" t="n">
        <v>4372524</v>
      </c>
    </row>
    <row r="33">
      <c r="A33" s="3" t="inlineStr">
        <is>
          <t>Shareholders' Equity</t>
        </is>
      </c>
      <c r="B33" s="4" t="inlineStr">
        <is>
          <t xml:space="preserve"> </t>
        </is>
      </c>
      <c r="C33" s="4" t="inlineStr">
        <is>
          <t xml:space="preserve"> </t>
        </is>
      </c>
    </row>
    <row r="34">
      <c r="A34" s="4" t="inlineStr">
        <is>
          <t>Common shares (par value $0.01 per share, 100,000,000 shares authorized, 63,898,971 and 63,763,789 shares issued, respectively)</t>
        </is>
      </c>
      <c r="B34" s="5" t="n">
        <v>639</v>
      </c>
      <c r="C34" s="5" t="n">
        <v>638</v>
      </c>
    </row>
    <row r="35">
      <c r="A35" s="4" t="inlineStr">
        <is>
          <t>Additional paid-in capital</t>
        </is>
      </c>
      <c r="B35" s="5" t="n">
        <v>408630</v>
      </c>
      <c r="C35" s="5" t="n">
        <v>408471</v>
      </c>
    </row>
    <row r="36">
      <c r="A36" s="4" t="inlineStr">
        <is>
          <t>Accumulated other comprehensive income (loss) (net of deferred tax expense (benefit) of ($36,776) and ($46,681), respectively)</t>
        </is>
      </c>
      <c r="B36" s="5" t="n">
        <v>-134858</v>
      </c>
      <c r="C36" s="5" t="n">
        <v>-172391</v>
      </c>
    </row>
    <row r="37">
      <c r="A37" s="4" t="inlineStr">
        <is>
          <t>Retained earnings</t>
        </is>
      </c>
      <c r="B37" s="5" t="n">
        <v>1428903</v>
      </c>
      <c r="C37" s="5" t="n">
        <v>1434725</v>
      </c>
    </row>
    <row r="38">
      <c r="A38" s="4" t="inlineStr">
        <is>
          <t>Treasury shares, at cost (12,606,968 shares as of each respective period end)</t>
        </is>
      </c>
      <c r="B38" s="5" t="n">
        <v>-469694</v>
      </c>
      <c r="C38" s="5" t="n">
        <v>-469694</v>
      </c>
    </row>
    <row r="39">
      <c r="A39" s="4" t="inlineStr">
        <is>
          <t>Total Shareholders' Equity</t>
        </is>
      </c>
      <c r="B39" s="5" t="n">
        <v>1233620</v>
      </c>
      <c r="C39" s="5" t="n">
        <v>1201749</v>
      </c>
    </row>
    <row r="40">
      <c r="A40" s="4" t="inlineStr">
        <is>
          <t>Total Liabilities and Shareholders' Equity</t>
        </is>
      </c>
      <c r="B40" s="6" t="n">
        <v>5526020</v>
      </c>
      <c r="C40" s="6" t="n">
        <v>5574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ProAssurance Corporation, its wholly owned subsidiaries and VIEs in which ProAssurance is the primary beneficiary (ProAssurance, ProAssurance Group, PRA or the Company). See Note 10 for more information on ProAssurance's VIE interests.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hree months ended March 31, 2025 are not necessarily indicative of the results that may be expected for the year ending December 31, 2025. The accompanying Condensed Consolidated Financial Statements should be read in conjunction with the Consolidated Financial Statements and Notes contained in ProAssurance’s December 31, 2024 report on Form 10-K. ProAssurance operates in four reportable segments as follows: Specialty P&amp;C, Workers' Compensation Insurance, Segregated Portfolio Cell Reinsurance and Corporate. For more information on the Company's segment reporting, including the nature of products and services provided and financial information by segment, refer to Note 12.</t>
        </is>
      </c>
    </row>
    <row r="5">
      <c r="A5" s="4" t="inlineStr">
        <is>
          <t>Reclassifications</t>
        </is>
      </c>
      <c r="B5" s="4" t="inlineStr">
        <is>
          <t>Reclassifications</t>
        </is>
      </c>
    </row>
    <row r="6">
      <c r="A6" s="4" t="inlineStr">
        <is>
          <t>Accounting Policies</t>
        </is>
      </c>
      <c r="B6" s="4" t="inlineStr">
        <is>
          <t>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 The significant accounting policies followed by ProAssurance in making estimates that materially affect financial reporting are summarized in Note 1 of the Notes to Consolidated Financial Statements in ProAssurance’s December 31, 2024 report on Form 10-K.</t>
        </is>
      </c>
    </row>
    <row r="7">
      <c r="A7" s="4" t="inlineStr">
        <is>
          <t>Accounting Changes Adopted and Accounting Changes Not Yet Adopted</t>
        </is>
      </c>
      <c r="B7" s="4" t="inlineStr">
        <is>
          <t>Accounting Changes Adopted The Company did not adopt any new accounting standards during the three months ended March 31, 2025. Accounting Changes Not Yet Adopted Disclosure Improvements (ASU 2023-06) In October 2023, the FASB amended guidance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Codification with the SEC's regulations. The effective date for each amendment will be the date on which the SEC’s removal of that related disclosure from Regulation S-X becomes effective, with early adoption prohibited. ProAssurance is currently evaluating the effect the updated guidance will have on the Company's financial statement disclosures. Improvements to Income Tax Disclosures (ASU 2023-09) Effective for fiscal years beginning after December 15, 2024, the FASB amended disclosure requirements to provide greater transparency on income tax disclosures, including the disaggregation of existing disclosures related to the tax rate reconciliation and income taxes paid. ProAssurance is currently evaluating the effect the updated guidance will have on the Company's financial statement disclosures. Disaggregation of Income Statement Expenses (ASU 2024-03) Effective for fiscal years beginning after December 15, 2026 and interim reporting periods beginning after December 15, 2027, the FASB issued guidance to improve disclosures about the Company’s expenses by requiring more detailed information about certain expenses (employee compensation, depreciation and intangible asset amortization) included within the Condensed Consolidated Statement of Income and Comprehensive Income captions. ProAssurance is currently evaluating the effect the updated guidance will have on the Company'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t>
        </is>
      </c>
      <c r="B4" s="4" t="inlineStr">
        <is>
          <t xml:space="preserve">Fair values of assets measured at fair value on a recurring basis as of March 31, 2025 and December 31, 2024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March 31, 2025 Fair Value Measurements Using Total (In thousands) Level 1 Level 2 Level 3 Fair Value Assets: Fixed maturities, available-for-sale U.S. Treasury obligations $ — $ 250,362 $ — $ 250,362 U.S. Government-sponsored enterprise obligations — 13,090 — 13,090 State and municipal bonds — 474,238 — 474,238 Corporate debt, multiple observable inputs — 1,690,307 — 1,690,307 Corporate debt, limited observable inputs — — 68,947 68,947 Residential mortgage-backed securities — 505,990 — 505,990 Agency commercial mortgage-backed securities — 6,301 — 6,301 Other commercial mortgage-backed securities — 206,531 — 206,531 Other asset-backed securities — 443,144 4,573 447,717 Fixed maturities, trading — 16,182 — 16,182 Equity investments Financial 9,224 2,329 291 11,844 Utilities/Energy 812 — — 812 Industrial — — 4,526 4,526 Bond funds 92,309 — — 92,309 All other 10,581 — — 10,581 Short-term investments 131,887 112,154 — 244,041 Other investments — 1,538 1,021 2,559 Other assets — 3,035 — 3,035 Total assets categorized within the fair value hierarchy $ 244,813 $ 3,725,201 $ 79,358 4,049,372 Assets carried at NAV, which approximates fair value and which are not categorized within the fair value hierarchy, reported as a part of: Investment in unconsolidated subsidiaries 223,317 Total assets at fair value $ 4,272,689 Liabilities: Other liabilities $ 3,710 $ 1,446 $ — $ 5,156 Total liabilities categorized within the fair value hierarchy $ 3,710 $ 1,446 $ — $ 5,156 December 31, 2024 Fair Value Measurements Using Total (In thousands) Level 1 Level 2 Level 3 Fair Value Assets: Fixed maturities, available-for-sale U.S. Treasury obligations $ — $ 243,903 $ — $ 243,903 U.S. Government-sponsored enterprise obligations — 14,894 — 14,894 State and municipal bonds — 446,601 — 446,601 Corporate debt, multiple observable inputs — 1,646,713 — 1,646,713 Corporate debt, limited observable inputs — — 81,062 81,062 Residential mortgage-backed securities — 478,799 — 478,799 Agency commercial mortgage-backed securities — 6,727 — 6,727 Other commercial mortgage-backed securities — 201,786 — 201,786 Other asset-backed securities — 457,948 3,774 461,722 Fixed maturities, trading — 53,157 — 53,157 Equity investments Financial 9,006 2,310 273 11,589 Utilities/Energy 724 — — 724 Industrial — — 5,233 5,233 Bond funds 101,243 — — 101,243 All other 11,369 — — 11,369 Short-term investments 185,492 69,430 — 254,922 Other investments — 1,577 500 2,077 Other assets — 6,094 — 6,094 Total assets categorized within the fair value hierarchy $ 307,834 $ 3,629,939 $ 90,842 4,028,615 Assets carried at NAV, which approximates fair value and which are not categorized within the fair value hierarchy, reported as a part of: Investment in unconsolidated subsidiaries 226,269 Total assets at fair value $ 4,254,884 Liabilities: Other liabilities $ 6,680 $ — $ — $ 6,680 Total liabilities categorized within the fair value hierarchy $ 6,680 $ — $ — $ 6,680 </t>
        </is>
      </c>
    </row>
    <row r="5">
      <c r="A5" s="4" t="inlineStr">
        <is>
          <t>Schedule of Quantitative Information Regarding Level 3 Valuations</t>
        </is>
      </c>
      <c r="B5" s="4" t="inlineStr">
        <is>
          <t>Quantitative Information Regarding Level 3 Valuations Below is quantitative information regarding securities in the Level 3 category, by security type: Fair Value at ($ in thousands) March 31, 2025 December 31, 2024 Valuation Technique Unobservable Input Range Assets: Corporate debt, limited observable inputs $68,947 $81,062 Market Comparable Comparability Adjustment 0% - 5% (2.5%) Discounted Cash Flows Comparability Adjustment 0% - 5% (2.5%) Residential mortgage-backed, other commercial mortgage-backed and other asset-backed securities $4,573 $3,774 Market Comparable Comparability Adjustment 0% - 5% (2.5%) Discounted Cash Flows Comparability Adjustment 0% - 5% (2.5%) Equity investments $4,817 $5,506 Discounted Cash Flows Comparability Adjustment 0% - 10% (5%) Other investments $1,021 $500 Discounted Cash Flows Comparability Adjustment 0% - 10% (5%)</t>
        </is>
      </c>
    </row>
    <row r="6">
      <c r="A6" s="4" t="inlineStr">
        <is>
          <t>Schedule of Fair Value Measurements - Level 3 Assets &amp; Liabilities</t>
        </is>
      </c>
      <c r="B6" s="4" t="inlineStr">
        <is>
          <t xml:space="preserve">The following tables present summary information regarding changes in the fair value of assets and liabilities measured using Level 3 inputs. March 31, 2025 Level 3 Fair Value Measurements Assets (In thousands) Corporate Debt Asset-backed Securities Equity Investments Other Investments Total Assets Balance, December 31, 2024 $ 81,062 $ 3,774 $ 5,506 $ 500 $ 90,842 Total gains (losses) realized and unrealized: Included in earnings, as a part of: Net investment gains (losses) (1,727) — (689) — (2,416) Included in other comprehensive income (loss) 417 (20) — — 397 Purchases 683 866 — 521 2,070 Sales (2,538) — — — (2,538) Transfers in 1,988 1,001 — — 2,989 Transfers out (10,938) (1,048) — — (11,986) Balance, March 31, 2025 $ 68,947 $ 4,573 $ 4,817 $ 1,021 $ 79,358 Change in unrealized gains (losses) included in earnings for the above period for Level 3 assets held at period-end $ — $ — $ (689) $ — $ (689) March 31, 2024 Level 3 Fair Value Measurements Assets Liabilities (In thousands) Corporate Debt Asset-backed Securities Equity Investments Other Investments Total Assets Other Liabilities Total Liabilities Balance, December 31, 2023 $ 82,377 $ 4,414 $ 5,237 $ 5,126 $ 97,154 $ (6,500) $ (6,500) Total gains (losses) realized and unrealized: Included in earnings, as a part of: Net investment gains (losses) — — (3) 88 85 — — Included in other comprehensive income (loss) (171) (28) — — (199) — — Purchases 2,201 1,200 — — 3,401 — — Sales (702) — — — (702) — — Transfers in — — — — — — — Transfers out (17,497) (3,445) — (4,472) (25,414) — — Balance, March 31, 2024 $ 66,208 $ 2,141 $ 5,234 $ 742 $ 74,325 $ (6,500) $ (6,500) Change in unrealized gains (losses) included in earnings for the above period for Level 3 assets and liabilities held at period-end $ — $ — $ (3) $ 88 $ 85 $ — $ — </t>
        </is>
      </c>
    </row>
    <row r="7">
      <c r="A7" s="4" t="inlineStr">
        <is>
          <t>Schedule of Investments in LLCs and Limited Partnerships</t>
        </is>
      </c>
      <c r="B7" s="4" t="inlineStr">
        <is>
          <t>The amount of ProAssurance's unfunded contractual commitments related to these investments as of March 31, 2025 and fair values of these investments as of March 31, 2025 and December 31, 2024 were as follows: Unfunded Fair Value (In thousands) March 31, March 31, December 31, Investment in unconsolidated subsidiaries: Private debt funds (1) $3,911 $ 14,149 $ 14,190 Long/short equity funds (2) None 603 4,246 Non-public equity funds (3) $32,074 110,110 111,441 Credit funds (4) $30,093 47,107 45,134 Strategy focused funds (5) $65,783 51,348 51,258 Total investments carried at NAV $ 223,317 $ 226,269 Below is additional information regarding each of the investments listed in the table above as of March 31, 2025. (1)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2) This investment is comprised of one LP fund, which holds long and short publicly traded securities that will passively generate income. Redemptions are permitted with 30 days written notice if outside of a lock-up period. (3)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4) This investment is comprised of multiple unrelated LP funds. Three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One fund allows redemptions at any quarter-end with prior notice requirements of 180 days, while another fund allows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5)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A third fund is an LLC focused on acquiring ownership stakes in insurance agencies. For all three funds, redemptions are not permitted. The remaining funds are real estate focused LPs, three of which allow for redemption with prior notice.</t>
        </is>
      </c>
    </row>
    <row r="8">
      <c r="A8" s="4" t="inlineStr">
        <is>
          <t>Schedule of Financial Instruments Not Measured at Fair Value</t>
        </is>
      </c>
      <c r="B8" s="4" t="inlineStr">
        <is>
          <t>The following table provides the estimated fair value of the Company's financial instruments that, in accordance with GAAP for the type of investment, are measured using a methodology other than fair value. Fair values provided primarily fall within the Level 3 fair value category. March 31, 2025 December 31, 2024 (In thousands) Carrying Fair Carrying Fair Financial assets: BOLI $ 80,797 $ 80,797 $ 80,179 $ 80,179 Other investments $ 5,242 $ 5,242 $ 5,189 $ 5,189 Other assets $ 27,057 $ 27,057 $ 34,793 $ 34,793 Financial liabilities: Revolving Credit Agreement* $ 125,000 $ 125,000 $ 125,000 $ 125,000 Term Loan* $ 118,750 $ 118,750 $ 120,313 $ 120,313 Contribution Certificates $ 181,488 $ 152,573 $ 181,163 $ 152,564 Other liabilities $ 25,771 $ 25,771 $ 33,793 $ 33,793 * Carrying value excludes unamortized debt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Fixed Maturities</t>
        </is>
      </c>
      <c r="B4" s="4" t="inlineStr">
        <is>
          <t xml:space="preserve">Available-for-sale fixed maturities at March 31, 2025 and December 31, 2024 included the following: March 31, 2025 (In thousands) Amortized Allowance for Expected Credit Losses Gross Unrealized Gains Gross Unrealized Losses Estimated Fair Value Fixed maturities, available-for-sale U.S. Treasury obligations $ 259,819 $ — $ 530 $ 9,987 $ 250,362 U.S. Government-sponsored enterprise obligations 13,596 — — 506 13,090 State and municipal bonds 491,093 — 3,610 20,465 474,238 Corporate debt 1,846,009 3,125 6,290 89,920 1,759,254 Residential mortgage-backed securities 554,549 192 3,179 51,546 505,990 Agency commercial mortgage-backed securities 7,080 — 3 782 6,301 Other commercial mortgage-backed securities 216,289 62 512 10,208 206,531 Other asset-backed securities 452,538 277 2,616 7,160 447,717 $ 3,840,973 $ 3,656 $ 16,740 $ 190,574 $ 3,663,483 December 31, 2024 (In thousands) Amortized Allowance for Expected Credit Losses Gross Unrealized Gains Gross Unrealized Losses Estimated Fair Value Fixed maturities, available-for-sale U.S. Treasury obligations $ 256,939 $ — $ 107 $ 13,143 $ 243,903 U.S. Government-sponsored enterprise obligations 15,586 — — 692 14,894 State and municipal bonds 470,974 — 1,135 25,508 446,601 Corporate debt 1,833,207 2,608 4,241 107,065 1,727,775 Residential mortgage-backed securities 536,194 197 1,628 58,826 478,799 Agency commercial mortgage-backed securities 7,600 — — 873 6,727 Other commercial mortgage-backed securities 214,019 406 439 12,266 201,786 Other asset-backed securities 469,316 188 1,725 9,131 461,722 $ 3,803,835 $ 3,399 $ 9,275 $ 227,504 $ 3,582,207 </t>
        </is>
      </c>
    </row>
    <row r="5">
      <c r="A5" s="4" t="inlineStr">
        <is>
          <t>Schedule of Available-For-Sale Securities by Contractual Maturity</t>
        </is>
      </c>
      <c r="B5" s="4" t="inlineStr">
        <is>
          <t xml:space="preserve">The recorded cost basis and estimated fair value of available-for-sale fixed maturities at March 31, 2025,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59,819 $ 89,774 $ 122,103 $ 35,867 $ 2,618 $ 250,362 U.S. Government-sponsored enterprise obligations 13,596 4,529 6,077 512 1,972 13,090 State and municipal bonds 491,093 45,930 145,184 150,585 132,539 474,238 Corporate debt 1,846,009 193,857 863,707 551,900 149,790 1,759,254 Residential mortgage-backed securities 554,549 505,990 Agency commercial mortgage-backed securities 7,080 6,301 Other commercial mortgage-backed securities 216,289 206,531 Other asset-backed securities 452,538 447,717 $ 3,840,973 $ 3,663,483 </t>
        </is>
      </c>
    </row>
    <row r="6">
      <c r="A6" s="4" t="inlineStr">
        <is>
          <t>Schedule of Investments Held in an Unrealized Loss Position</t>
        </is>
      </c>
      <c r="B6" s="4" t="inlineStr">
        <is>
          <t xml:space="preserve">The following tables provide summarized information with respect to investments held in an unrealized loss position at March 31, 2025 and December 31, 2024, including the length of time the investment had been held in a continuous unrealized loss position. March 31, 2025 Total Less than 12 months 12 months or longer Fair Unrealized Fair Unrealized Fair Unrealized (In thousands) Value Loss Value Loss Value Loss Fixed maturities, available-for-sale U.S. Treasury obligations $ 198,828 $ 9,987 $ 27,762 $ 1,239 $ 171,066 $ 8,748 U.S. Government-sponsored enterprise obligations 13,090 506 2,641 32 10,449 474 State and municipal bonds 323,410 20,465 50,638 2,405 272,772 18,060 Corporate debt 1,272,952 89,920 285,718 15,225 987,234 74,695 Residential mortgage-backed securities 334,887 51,546 96,302 6,205 238,585 45,341 Agency commercial mortgage-backed securities 5,862 782 1,013 131 4,849 651 Other commercial mortgage-backed securities 154,297 10,208 37,055 442 117,242 9,766 Other asset-backed securities 185,769 7,160 81,399 560 104,370 6,600 $ 2,489,095 $ 190,574 $ 582,528 $ 26,239 $ 1,906,567 $ 164,335 December 31, 2024 Total Less than 12 months 12 months or longer Fair Unrealized Fair Unrealized Fair Unrealized (In thousands) Value Loss Value Loss Value Loss Fixed maturities, available-for-sale U.S. Treasury obligations $ 213,505 $ 13,143 $ 33,822 $ 1,561 $ 179,683 $ 11,582 U.S. Government-sponsored enterprise obligations 14,894 692 2,603 69 12,291 623 State and municipal bonds 378,425 25,508 82,312 2,261 296,113 23,247 Corporate debt 1,350,139 107,065 222,614 9,593 1,127,525 97,472 Residential mortgage-backed securities 378,461 58,826 118,908 3,810 259,553 55,016 Agency commercial mortgage-backed securities 6,727 873 426 8 6,301 865 Other commercial mortgage-backed securities 151,386 12,266 17,337 188 134,049 12,078 Other asset-backed securities 202,517 9,131 65,870 560 136,647 8,571 $ 2,696,054 $ 227,504 $ 543,892 $ 18,050 $ 2,152,162 $ 209,454 </t>
        </is>
      </c>
    </row>
    <row r="7">
      <c r="A7" s="4" t="inlineStr">
        <is>
          <t>Schedule of a Roll Forward of Cumulative Credit Losses Recorded in Earnings Related to Impaired Debt Securities</t>
        </is>
      </c>
      <c r="B7" s="4" t="inlineStr">
        <is>
          <t xml:space="preserve">The following tables present a roll forward of the allowance for expected credit losses on available-for-sale fixed maturities for the three months ended March 31, 2025 and 2024. Three Months Ended March 31, 2025 (In thousands) Corporate Debt Residential mortgage-backed securities Other commercial mortgage-backed securities Other asset-backed securities Total Balance, at December 31, 2024 $ 2,608 $ 197 $ 406 $ 188 $ 3,399 Additional credit losses related to securities for which: No allowance for credit losses has been previously recognized — — 62 91 153 An allowance for credit losses was recorded in a previous period 1,727 — — — 1,727 Reductions related to: Securities sold during the period (1,210) (5) (406) (2) (1,623) Balance, at March 31, 2025 $ 3,125 $ 192 $ 62 $ 277 $ 3,656 Three Months Ended March 31, 2024 (In thousands) Corporate Debt Residential mortgage-backed securities Other commercial mortgage-backed securities Other asset-backed securities Total Balance, at December 31, 2023 $ — $ 211 $ 151 $ 193 $ 555 Additional credit losses related to securities for which: No allowance for credit losses has been previously recognized 740 — — — 740 Reductions related to: Securities sold during the period — (4) (151) (3) (158) Balance, at March 31, 2024 $ 740 $ 207 $ — $ 190 $ 1,137 The following table presents a roll forward of cumulative credit losses recorded in earnings related to impaired debt securities for which a portion of the impairment was recorded in OCI. Three Months Ended (In thousands) 2025 2024 Balance beginning of period $ 1,267 $ 57 Additional credit losses recognized during the period, related to securities for which: No impairment has been previously recognized — 740 Reductions due to: Securities sold during the period (1,210) — Balance March 31 $ 57 $ 797 </t>
        </is>
      </c>
    </row>
    <row r="8">
      <c r="A8" s="4" t="inlineStr">
        <is>
          <t>Schedule of Other Information Regarding Available-For-Sale Securities</t>
        </is>
      </c>
      <c r="B8" s="4" t="inlineStr">
        <is>
          <t xml:space="preserve">Other information regarding sales and purchases of fixed maturity available-for-sale securities is as follows: Three Months Ended March 31 (In millions) 2025 2024 Proceeds from sales (exclusive of maturities and paydowns) $ 138.2 $ 17.1 Purchases $ 314.8 $ 230.5 </t>
        </is>
      </c>
    </row>
    <row r="9">
      <c r="A9" s="4" t="inlineStr">
        <is>
          <t>Schedule of Net Investment Income</t>
        </is>
      </c>
      <c r="B9" s="4" t="inlineStr">
        <is>
          <t xml:space="preserve">Net investment income (loss) by investment category was as follows: Three Months Ended (In thousands) 2025 2024 Fixed maturities $ 35,033 $ 31,451 Equities 878 892 Short-term investments, including Other 2,574 3,411 BOLI 618 452 Investment fees and expenses (2,152) (2,309) Net investment income $ 36,951 $ 33,897 </t>
        </is>
      </c>
    </row>
    <row r="10">
      <c r="A10" s="4" t="inlineStr">
        <is>
          <t>Schedule of Investment in Unconsolidated Subsidiaries</t>
        </is>
      </c>
      <c r="B10" s="4" t="inlineStr">
        <is>
          <t xml:space="preserve">ProAssurance's investment in unconsolidated subsidiaries were as follows: March 31, 2025 Carrying Value (In thousands) Percentage March 31, December 31, Qualified affordable housing project tax credit partnerships See below $ 192 $ 247 All other investments, primarily investment fund LPs/LLCs See below 256,414 259,291 $ 256,606 $ 259,538 </t>
        </is>
      </c>
    </row>
    <row r="11">
      <c r="A11" s="4" t="inlineStr">
        <is>
          <t>Schedule of Equity Method Investments</t>
        </is>
      </c>
      <c r="B11" s="4" t="inlineStr">
        <is>
          <t xml:space="preserve">The results recorded and tax credits recognized related to ProAssurance's tax credit partnership investments were as follows: Three Months Ended (In thousands) 2025 2024 Qualified affordable housing project tax credit partnerships Losses (gains) recorded $ 55 $ 103 Tax credits recognized $ 5 $ 8 </t>
        </is>
      </c>
    </row>
    <row r="12">
      <c r="A12" s="4" t="inlineStr">
        <is>
          <t>Schedule of Net Realized Investment Gains (Losses)</t>
        </is>
      </c>
      <c r="B12" s="4" t="inlineStr">
        <is>
          <t>Realized investment gains and losses are recognized on the first-in, first-out basis. The following table provides detailed information regarding net investment gains (losses): Three Months Ended (In thousands) 2025 2024 Total impairment losses: Corporate debt $ (415) $ (1,316) Asset-backed securities 260 (194) Portion of impairment losses recognized in other comprehensive income before taxes: Corporate debt (102) 576 Net impairment losses recognized in earnings (257) (934) Gross realized gains, available-for-sale fixed maturities 774 366 Gross realized (losses), available-for-sale fixed maturities (2,609) (1,099) Net realized gains (losses), trading fixed maturities 9 15 Net realized gains (losses), equity investments (598) (256) Net realized gains (losses), other investments — 1,776 Change in unrealized holding gains (losses), trading fixed maturities (188) 214 Change in unrealized holding gains (losses), equity investments 1,216 774 Change in unrealized holding gains (losses), convertible securities, carried at fair value (40) (1,119) Other — (5) Net investment gains (losses) $ (1,693) $ (2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 for Losse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Schedule of Reserve for Losses and Loss Adjustment Expenses</t>
        </is>
      </c>
      <c r="B4" s="4" t="inlineStr">
        <is>
          <t>Activity in the reserve for losses and loss adjustment expenses is summarized as follows: (In thousands) Three Months Ended March 31, 2025 Three Months Ended March 31, 2024 Year Ended December 31, 2024 Balance, beginning of year $ 3,257,696 $ 3,401,281 $ 3,401,281 Less reinsurance recoverables on unpaid losses and loss adjustment expenses 409,069 445,573 445,573 Net balance, beginning of year 2,848,627 2,955,708 2,955,708 Net losses: Current year 190,852 195,110 779,650 (Favorable) unfavorable development of reserves established in prior years, net (1) (892) (416) (40,215) Total 189,960 194,694 739,435 Paid related to: Current year (5,253) (12,867) (113,268) Prior years (221,980) (202,180) (733,248) Total paid (227,233) (215,047) (846,516) Net balance, end of period 2,811,354 2,935,355 2,848,627 Plus reinsurance recoverables on unpaid losses and loss adjustment expenses 369,413 447,157 409,069 Balance, end of period $ 3,180,767 $ 3,382,512 $ 3,257,696 (1) Net prior year reserve development recognized for the three months ended March 31, 2025 and 2024 as well as the year ended December 31, 2024 included $1.0 million, $1.7 million and $5.3 million, respectively, of amortization of the purchase accounting fair value adjustment on NORCAL's assumed net reserve and amortization of the negative VOBA associated with NORCAL's DDR reserve which is recorded as a reduction to prior accident year net losses and loss adjust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 xml:space="preserve">ProAssurance’s outstanding debt consisted of the following: ($ in thousands) March 31, December 31, Contribution Certificates due 2031, interest at 3.0% (effective interest rate at 3.88%) paid annually in April $ 181,488 $ 181,163 Revolving Credit Agreement, outstanding borrowings are not permitted to exceed $300 million aggregately, including a $50 million accordion feature; Revolving Credit Agreement expires in 2028. The effective interest rate was 6.27% as of March 31, 2025 125,000 125,000 Term Loan, principal repayments in quarterly installments began June 30, 2024; Term Loan expires in 2028. The effective interest rate was 6.40% as of March 31, 2025 118,750 120,313 Total principal 425,238 426,476 Less unamortized debt issuance costs 1,489 1,603 Debt less unamortized debt issuance costs $ 423,749 $ 424,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Swaps</t>
        </is>
      </c>
      <c r="B4" s="4" t="inlineStr">
        <is>
          <t>The following table provides a summary of the volume and fair value position of the Company's derivative instruments as well as the reporting location in the Condensed Consolidated Balance Sheet as of March 31, 2025 and December 31, 2024. ($ in thousands) March 31, 2025 December 31, 2024 Derivative Instruments Location in the Condensed Consolidated Balance Sheets Number of Instruments Aggregate Notional Amount (1) Estimated Fair Value (2) Number of Instruments Aggregate Notional Amount (1) Estimated Fair Value (2) Cash Flow Hedge- Interest Rate Swaps Other Assets 2 $243,750 $3,035 2 $245,313 $5,801 Foreign Currency Forwards Other Assets (Liabilities) 3 $100,953 $(1,446) 1 $5,470 $293 (1) Volume is represented by the derivative instruments' notional amount. (2) Additional information regarding the fair value of the Company's Interest Rate Swaps and foreign currency forwards is provided in Note 2.</t>
        </is>
      </c>
    </row>
    <row r="5">
      <c r="A5" s="4" t="inlineStr">
        <is>
          <t>Schedule of Derivative Instruments, Gain (Loss)</t>
        </is>
      </c>
      <c r="B5" s="4" t="inlineStr">
        <is>
          <t xml:space="preserve">For the three months ended March 31, 2025 and 2024, ProAssurance reclassified a gain on the Interest Rate Swaps from AOCI, net of tax, into earnings as shown in the table below: Qualifying Cash Flow Hedges - Gains (Losses) Reclassified from AOCI, net of tax, to Earnings (In thousands) Three Months Ended March 31 Derivatives Designated as Hedging Instruments Location in the Condensed Consolidated Statements of Income and Comprehensive Income 2025 2024 Cash Flow Hedge- Interest Rate Swaps Interest Expense $548 $1,073 The following table presents the pre-tax impact of the change in the fair value of the foreign currency forwards and the reporting location in the Condensed Consolidated Statements of Income and Comprehensive Income for the three months ended March 31, 2025. (In thousands) Three Months Ended March 31 Derivatives not Designated as Hedging Instruments Location in the Consolidated Statements of Income and Comprehensive Income 2025 2024 Foreign Currency Forwards Other Income (Expense) $ (1,42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OCI, Net of Tax</t>
        </is>
      </c>
      <c r="B4" s="4" t="inlineStr">
        <is>
          <t>The changes in the balance of each component of AOCI for the three months ended March 31, 2025 and 2024 were as follows: (In thousands) Unrealized Investment Gains (Losses) Cash Flow Hedging Gains (Losses) (1) Non-credit Impairments Unrecognized Change in Defined Benefit Plan Liabilities Accumulated Other Comprehensive Income (Loss) Balance, December 31, 2024 $ (176,053) $ 4,576 $ (92) $ (822) $ (172,391) OCI, before reclassifications, net of tax 37,212 (1,637) — — 35,575 Amounts reclassified from AOCI, net of tax 2,425 (548) 81 — 1,958 Net OCI, current period 39,637 (2,185) 81 — 37,533 Balance, March 31, 2025 $ (136,416) $ 2,391 $ (11) $ (822) $ (134,858) (In thousands) Unrealized Investment Gains (Losses) Cash Flow Hedging Gains (Losses) (1) Non-credit Impairments Unrecognized Change in Defined Benefit Plan Liabilities Accumulated Other Comprehensive Income (Loss) Balance, December 31, 2023 $ (206,327) $ 3,026 $ (11) $ (1,177) $ (204,489) OCI, before reclassifications, net of tax (6,339) 4,074 (455) — (2,720) Amounts reclassified from AOCI, net of tax 1,321 (1,073) — — 248 Net OCI, current period (5,018) 3,001 (455) — (2,472) Balance, March 31, 2024 $ (211,345) $ 6,027 $ (466) $ (1,177) $ (206,961) (1) ProAssurance's Interest Rate Swaps are designated and qualify as highly effective cash flow hedges. See Note 8 for additional information on the Interest Rate Swa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a reconciliation between the Company's basic weighted average number of common shares outstanding to its diluted weighted average number of common shares outstanding: (In thousands, except per share data) Three Months Ended 2025 2024 Weighted average number of common shares outstanding, basic 51,188 51,013 Dilutive effect of securities: Restricted Share Units 188 112 Performance Share Units 69 24 Weighted average number of common shares outstanding, diluted 51,445 51,149 Effect of dilutive shares on earnings (loss) per shar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Financial results by segment were as follows: Three Months Ended March 31, 2025 (In thousands) Specialty P&amp;C Workers' Compensation Insurance Segregated Portfolio Cell Reinsurance Corporate Inter-segment Eliminations Consolidated Net premiums earned $ 183,254 $ 41,524 $ 11,497 $ — $ — $ 236,275 Net investment income — — 816 36,135 — 36,951 Equity in earnings (loss) of unconsolidated subsidiaries — — — 4,015 — 4,015 Net investment gains (losses) — — (335) (1,358) — (1,693) Other income (expense) (1) 3,766 390 (1) (7,283) (341) (3,469) Net losses and loss adjustment expenses (2) (152,247) (30,153) (7,560) — — (189,960) Operating expenses (1)(2)(3) (24,102) (11,081) (531) (8,102) 63 (43,753) Deferred policy acquisition costs amortization (2) (24,533) (4,522) (3,604) — 278 (32,381) SPC U.S. federal income tax benefit (expense) (4) — — (348) — — (348) SPC dividend (expense) income — — 248 — — 248 Interest expense — — — (5,160) — (5,160) Income tax benefit (expense) — — — (229) — (229) Segment results $ (13,862) $ (3,842) $ 182 $ 18,018 $ — 496 Reconciliation of segments to consolidated results: Transaction-related costs, net (5) (6,318) Net income (loss) $ (5,822) Significant non-cash items: Depreciation and amortization, net of accretion $ 2,168 $ 1,271 $ (450) $ 833 $ — $ 3,822 Three Months Ended March 31, 2024 (In thousands) Specialty P&amp;C Workers' Compensation Insurance Segregated Portfolio Cell Reinsurance Corporate Inter-segment Eliminations Consolidated Net premiums earned $ 188,888 $ 41,094 $ 14,168 $ — $ — $ 244,150 Net investment income — — 693 33,204 — 33,897 Equity in earnings (loss) of unconsolidated subsidiaries — — — 2,963 — 2,963 Net investment gains (losses) — — 1,471 (1,739) — (268) Other income (expense) (1) 2,160 477 (1) 1,999 (680) 3,955 Net losses and loss adjustment expenses (2) (152,994) (31,636) (10,064) — — (194,694) Operating expenses (1)(2)(3) (25,489) (10,596) (409) (8,150) 333 (44,311) Deferred policy acquisition costs amortization (2) (25,843) (3,894) (4,304) — 347 (33,694) SPC U.S. federal income tax benefit (expense) (4) — — (416) — — (416) SPC dividend (expense) income — — (607) — — (607) Interest expense — — — (5,657) — (5,657) Income tax benefit (expense) — — — (692) — (692) Segment results $ (13,278) $ (4,555) $ 531 $ 21,928 $ — 4,626 Net income (loss) $ 4,626 Significant non-cash items: Depreciation and amortization, net of accretion $ 2,429 $ 1,164 $ (370) $ 2,109 $ — $ 5,332 (1) Includes certain fees for services provided by the Workers' Compensation Insurance segment to the SPCs at Inova Re and Eastern Re which are recorded as expenses within the Segregated Portfolio Cell Reinsurance segment and as other income within the Workers' Compensation Insurance segment. These fees are primarily SPC rental fees and are eliminated between segments in consolidation. (2) The significant expense categories and amounts align with the segment-level information that is regularly provided to the CODM. (3) Primarily includes compensation-related costs, professional fees, software and equipment costs and management fees in the Specialty P&amp;C, Workers' Compensation Insurance and Corporate segments. Operating expenses in the Segregated Portfolio Cell Reinsurance segment primarily include bank fees, professional fees, changes in the allowance for expected credit losses and policyholder dividend expense. The remaining operating expenses were comprised of individually insignificant components. (4) Represents the provision for U.S. federal income taxes for SPCs at Inova Re, which have elected to be taxed as a U.S. corporation under Section 953(d) of the Internal Revenue Code. U.S. federal income taxes are included in the total SPC net results and are paid by the individual SPCs. (5) Represents the transaction-related costs, after-tax, associated with the proposed merger transaction between ProAssurance and The Doctors Company. For the three months ended March 31, 2025 pre-tax transaction-related costs of approximately $7.1 million were included as a component of consolidated operating expense and the associated income tax benefit of approximately $0.7 million was included as a component of consolidated income tax benefit (expense) on the Condensed Consolidated Statements of Income and Comprehensive Income. </t>
        </is>
      </c>
    </row>
    <row r="5">
      <c r="A5" s="4" t="inlineStr">
        <is>
          <t>Schedule of Gross Premiums by Product</t>
        </is>
      </c>
      <c r="B5" s="4" t="inlineStr">
        <is>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March 31 (In thousands) 2025 2024 Specialty P&amp;C Segment Gross premiums earned: MPL $ 184,671 $ 184,744 Medical Technology Liability 10,763 10,938 Lloyd's Syndicates 1,084 4,934 Other 4,408 6,011 Ceded premiums earned (17,672) (17,739) Segment net premiums earned 183,254 188,888 Workers' Compensation Insurance Segment Gross premiums earned: Traditional business 43,627 44,376 Alternative market business 14,349 17,163 Ceded premiums earned (16,452) (20,445) Segment net premiums earned 41,524 41,094 Segregated Portfolio Cell Reinsurance Segment Gross premiums earned: Workers' compensation (1) 12,694 15,867 MPL (2) 649 543 Ceded premiums earned (1,846) (2,242) Segment net premiums earned 11,497 14,168 Consolidated net premiums earned $ 236,275 $ 244,150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 for sale securities, amortized cost</t>
        </is>
      </c>
      <c r="B3" s="6" t="n">
        <v>3840973</v>
      </c>
      <c r="C3" s="6" t="n">
        <v>3803835</v>
      </c>
    </row>
    <row r="4">
      <c r="A4" s="4" t="inlineStr">
        <is>
          <t>Allowance for expected credit losses</t>
        </is>
      </c>
      <c r="B4" s="5" t="n">
        <v>3656</v>
      </c>
      <c r="C4" s="5" t="n">
        <v>3399</v>
      </c>
    </row>
    <row r="5">
      <c r="A5" s="4" t="inlineStr">
        <is>
          <t>Trading securities, cost</t>
        </is>
      </c>
      <c r="B5" s="5" t="n">
        <v>16147</v>
      </c>
      <c r="C5" s="5" t="n">
        <v>52493</v>
      </c>
    </row>
    <row r="6">
      <c r="A6" s="4" t="inlineStr">
        <is>
          <t>Equity investments at fair value, cost</t>
        </is>
      </c>
      <c r="B6" s="5" t="n">
        <v>134110</v>
      </c>
      <c r="C6" s="5" t="n">
        <v>145411</v>
      </c>
    </row>
    <row r="7">
      <c r="A7" s="4" t="inlineStr">
        <is>
          <t>Other investments, portion carried at fair value</t>
        </is>
      </c>
      <c r="B7" s="5" t="n">
        <v>2559</v>
      </c>
      <c r="C7" s="5" t="n">
        <v>2077</v>
      </c>
    </row>
    <row r="8">
      <c r="A8" s="4" t="inlineStr">
        <is>
          <t>Premium receivable, allowance for credit loss</t>
        </is>
      </c>
      <c r="B8" s="6" t="n">
        <v>8265</v>
      </c>
      <c r="C8" s="6" t="n">
        <v>8141</v>
      </c>
    </row>
    <row r="9">
      <c r="A9" s="4" t="inlineStr">
        <is>
          <t>Common shares, par value (in usd per share)</t>
        </is>
      </c>
      <c r="B9" s="7" t="n">
        <v>0.01</v>
      </c>
      <c r="C9" s="7" t="n">
        <v>0.01</v>
      </c>
    </row>
    <row r="10">
      <c r="A10" s="4" t="inlineStr">
        <is>
          <t>Common shares, shares authorized (in shares)</t>
        </is>
      </c>
      <c r="B10" s="5" t="n">
        <v>100000000</v>
      </c>
      <c r="C10" s="5" t="n">
        <v>100000000</v>
      </c>
    </row>
    <row r="11">
      <c r="A11" s="4" t="inlineStr">
        <is>
          <t>Common shares, shares issued (in shares)</t>
        </is>
      </c>
      <c r="B11" s="5" t="n">
        <v>63898971</v>
      </c>
      <c r="C11" s="5" t="n">
        <v>63763789</v>
      </c>
    </row>
    <row r="12">
      <c r="A12" s="4" t="inlineStr">
        <is>
          <t>Deferred tax expense (benefit) on accumulated other comprehensive income (loss)</t>
        </is>
      </c>
      <c r="B12" s="6" t="n">
        <v>-36776</v>
      </c>
      <c r="C12" s="6" t="n">
        <v>-46681</v>
      </c>
    </row>
    <row r="13">
      <c r="A13" s="4" t="inlineStr">
        <is>
          <t>Treasury shares (in shares)</t>
        </is>
      </c>
      <c r="B13" s="5" t="n">
        <v>12606968</v>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1" customWidth="1" min="2" max="2"/>
    <col width="25" customWidth="1" min="3" max="3"/>
    <col width="25" customWidth="1" min="4" max="4"/>
  </cols>
  <sheetData>
    <row r="1">
      <c r="A1" s="1" t="inlineStr">
        <is>
          <t>Basis of Presentation (Details) $ / shares in Units, $ in Millions</t>
        </is>
      </c>
      <c r="B1" s="2" t="inlineStr">
        <is>
          <t>3 Months Ended</t>
        </is>
      </c>
    </row>
    <row r="2">
      <c r="B2" s="2" t="inlineStr">
        <is>
          <t>Mar. 31, 2025 USD ($) segment $ / shares</t>
        </is>
      </c>
      <c r="C2" s="2" t="inlineStr">
        <is>
          <t>Jun. 30, 2025 $ / shares</t>
        </is>
      </c>
      <c r="D2" s="2" t="inlineStr">
        <is>
          <t>Dec. 31, 2024 $ / shares</t>
        </is>
      </c>
    </row>
    <row r="3">
      <c r="A3" s="3" t="inlineStr">
        <is>
          <t>Product Information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Common shares, par value (in usd per share) | $ / shares</t>
        </is>
      </c>
      <c r="B5" s="7" t="n">
        <v>0.01</v>
      </c>
      <c r="C5" s="4" t="inlineStr">
        <is>
          <t xml:space="preserve"> </t>
        </is>
      </c>
      <c r="D5" s="7" t="n">
        <v>0.01</v>
      </c>
    </row>
    <row r="6">
      <c r="A6" s="4" t="inlineStr">
        <is>
          <t>Gain on disposition of assets</t>
        </is>
      </c>
      <c r="B6" s="8" t="n">
        <v>2.2</v>
      </c>
      <c r="C6" s="4" t="inlineStr">
        <is>
          <t xml:space="preserve"> </t>
        </is>
      </c>
      <c r="D6" s="4" t="inlineStr">
        <is>
          <t xml:space="preserve"> </t>
        </is>
      </c>
    </row>
    <row r="7">
      <c r="A7" s="4" t="inlineStr">
        <is>
          <t>Proceeds from sale of property</t>
        </is>
      </c>
      <c r="B7" s="9" t="n">
        <v>19.3</v>
      </c>
      <c r="C7" s="4" t="inlineStr">
        <is>
          <t xml:space="preserve"> </t>
        </is>
      </c>
      <c r="D7" s="4" t="inlineStr">
        <is>
          <t xml:space="preserve"> </t>
        </is>
      </c>
    </row>
    <row r="8">
      <c r="A8" s="4" t="inlineStr">
        <is>
          <t>Segment reconciling items</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Pre-tax transaction related costs</t>
        </is>
      </c>
      <c r="B10" s="8" t="n">
        <v>-7.1</v>
      </c>
      <c r="C10" s="4" t="inlineStr">
        <is>
          <t xml:space="preserve"> </t>
        </is>
      </c>
      <c r="D10" s="4" t="inlineStr">
        <is>
          <t xml:space="preserve"> </t>
        </is>
      </c>
    </row>
    <row r="11">
      <c r="A11" s="4" t="inlineStr">
        <is>
          <t>Forecast</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Right to receive cash per share of common stock converted (in USD per share) | $ / shares</t>
        </is>
      </c>
      <c r="B13" s="4" t="inlineStr">
        <is>
          <t xml:space="preserve"> </t>
        </is>
      </c>
      <c r="C13" s="6" t="n">
        <v>25</v>
      </c>
      <c r="D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ies, available-for-sale</t>
        </is>
      </c>
      <c r="B3" s="6" t="n">
        <v>3663483</v>
      </c>
      <c r="C3" s="6" t="n">
        <v>3582207</v>
      </c>
    </row>
    <row r="4">
      <c r="A4" s="4" t="inlineStr">
        <is>
          <t>Fixed maturities, trading</t>
        </is>
      </c>
      <c r="B4" s="5" t="n">
        <v>16182</v>
      </c>
      <c r="C4" s="5" t="n">
        <v>53157</v>
      </c>
    </row>
    <row r="5">
      <c r="A5" s="4" t="inlineStr">
        <is>
          <t>Equity investments</t>
        </is>
      </c>
      <c r="B5" s="5" t="n">
        <v>120072</v>
      </c>
      <c r="C5" s="5" t="n">
        <v>130158</v>
      </c>
    </row>
    <row r="6">
      <c r="A6" s="4" t="inlineStr">
        <is>
          <t>U.S. Treasury oblig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ixed maturities, available-for-sale</t>
        </is>
      </c>
      <c r="B8" s="5" t="n">
        <v>250362</v>
      </c>
      <c r="C8" s="5" t="n">
        <v>243903</v>
      </c>
    </row>
    <row r="9">
      <c r="A9" s="4" t="inlineStr">
        <is>
          <t>U.S. Government-sponsored enterprise oblig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ixed maturities, available-for-sale</t>
        </is>
      </c>
      <c r="B11" s="5" t="n">
        <v>13090</v>
      </c>
      <c r="C11" s="5" t="n">
        <v>14894</v>
      </c>
    </row>
    <row r="12">
      <c r="A12" s="4" t="inlineStr">
        <is>
          <t>State and municipal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xed maturities, available-for-sale</t>
        </is>
      </c>
      <c r="B14" s="5" t="n">
        <v>474238</v>
      </c>
      <c r="C14" s="5" t="n">
        <v>446601</v>
      </c>
    </row>
    <row r="15">
      <c r="A15" s="4" t="inlineStr">
        <is>
          <t>Corporate debt, limited observable inputs | Level 3</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maturities, available-for-sale</t>
        </is>
      </c>
      <c r="B17" s="5" t="n">
        <v>68947</v>
      </c>
      <c r="C17" s="5" t="n">
        <v>81062</v>
      </c>
    </row>
    <row r="18">
      <c r="A18" s="4" t="inlineStr">
        <is>
          <t>Residential 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maturities, available-for-sale</t>
        </is>
      </c>
      <c r="B20" s="5" t="n">
        <v>505990</v>
      </c>
      <c r="C20" s="5" t="n">
        <v>478799</v>
      </c>
    </row>
    <row r="21">
      <c r="A21" s="4" t="inlineStr">
        <is>
          <t>Agency commercial mortgage-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 available-for-sale</t>
        </is>
      </c>
      <c r="B23" s="5" t="n">
        <v>6301</v>
      </c>
      <c r="C23" s="5" t="n">
        <v>6727</v>
      </c>
    </row>
    <row r="24">
      <c r="A24" s="4" t="inlineStr">
        <is>
          <t>Other commercial 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 maturities, available-for-sale</t>
        </is>
      </c>
      <c r="B26" s="5" t="n">
        <v>206531</v>
      </c>
      <c r="C26" s="5" t="n">
        <v>201786</v>
      </c>
    </row>
    <row r="27">
      <c r="A27" s="4" t="inlineStr">
        <is>
          <t>Other asset-backed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 maturities, available-for-sale</t>
        </is>
      </c>
      <c r="B29" s="5" t="n">
        <v>447717</v>
      </c>
      <c r="C29" s="5" t="n">
        <v>461722</v>
      </c>
    </row>
    <row r="30">
      <c r="A30" s="4" t="inlineStr">
        <is>
          <t>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categorized within the fair value hierarchy</t>
        </is>
      </c>
      <c r="B32" s="5" t="n">
        <v>4272689</v>
      </c>
      <c r="C32" s="5" t="n">
        <v>4254884</v>
      </c>
    </row>
    <row r="33">
      <c r="A33" s="4" t="inlineStr">
        <is>
          <t>Recurring | Fair Value, Inputs, Level 1, 2 and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xed maturities, trading</t>
        </is>
      </c>
      <c r="B35" s="5" t="n">
        <v>16182</v>
      </c>
      <c r="C35" s="5" t="n">
        <v>53157</v>
      </c>
    </row>
    <row r="36">
      <c r="A36" s="4" t="inlineStr">
        <is>
          <t>Other assets</t>
        </is>
      </c>
      <c r="B36" s="5" t="n">
        <v>3035</v>
      </c>
      <c r="C36" s="5" t="n">
        <v>6094</v>
      </c>
    </row>
    <row r="37">
      <c r="A37" s="4" t="inlineStr">
        <is>
          <t>Total assets categorized within the fair value hierarchy</t>
        </is>
      </c>
      <c r="B37" s="5" t="n">
        <v>4049372</v>
      </c>
      <c r="C37" s="5" t="n">
        <v>4028615</v>
      </c>
    </row>
    <row r="38">
      <c r="A38" s="3" t="inlineStr">
        <is>
          <t>Liabilities:</t>
        </is>
      </c>
      <c r="B38" s="4" t="inlineStr">
        <is>
          <t xml:space="preserve"> </t>
        </is>
      </c>
      <c r="C38" s="4" t="inlineStr">
        <is>
          <t xml:space="preserve"> </t>
        </is>
      </c>
    </row>
    <row r="39">
      <c r="A39" s="4" t="inlineStr">
        <is>
          <t>Other liabilities</t>
        </is>
      </c>
      <c r="B39" s="5" t="n">
        <v>5156</v>
      </c>
      <c r="C39" s="5" t="n">
        <v>6680</v>
      </c>
    </row>
    <row r="40">
      <c r="A40" s="4" t="inlineStr">
        <is>
          <t>Total liabilities categorized within the fair value hierarchy</t>
        </is>
      </c>
      <c r="B40" s="5" t="n">
        <v>5156</v>
      </c>
      <c r="C40" s="5" t="n">
        <v>6680</v>
      </c>
    </row>
    <row r="41">
      <c r="A41" s="4" t="inlineStr">
        <is>
          <t>Recurring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ixed maturities, trading</t>
        </is>
      </c>
      <c r="B43" s="5" t="n">
        <v>0</v>
      </c>
      <c r="C43" s="5" t="n">
        <v>0</v>
      </c>
    </row>
    <row r="44">
      <c r="A44" s="4" t="inlineStr">
        <is>
          <t>Other assets</t>
        </is>
      </c>
      <c r="B44" s="5" t="n">
        <v>0</v>
      </c>
      <c r="C44" s="5" t="n">
        <v>0</v>
      </c>
    </row>
    <row r="45">
      <c r="A45" s="4" t="inlineStr">
        <is>
          <t>Total assets categorized within the fair value hierarchy</t>
        </is>
      </c>
      <c r="B45" s="5" t="n">
        <v>244813</v>
      </c>
      <c r="C45" s="5" t="n">
        <v>307834</v>
      </c>
    </row>
    <row r="46">
      <c r="A46" s="3" t="inlineStr">
        <is>
          <t>Liabilities:</t>
        </is>
      </c>
      <c r="B46" s="4" t="inlineStr">
        <is>
          <t xml:space="preserve"> </t>
        </is>
      </c>
      <c r="C46" s="4" t="inlineStr">
        <is>
          <t xml:space="preserve"> </t>
        </is>
      </c>
    </row>
    <row r="47">
      <c r="A47" s="4" t="inlineStr">
        <is>
          <t>Other liabilities</t>
        </is>
      </c>
      <c r="B47" s="5" t="n">
        <v>3710</v>
      </c>
      <c r="C47" s="5" t="n">
        <v>6680</v>
      </c>
    </row>
    <row r="48">
      <c r="A48" s="4" t="inlineStr">
        <is>
          <t>Total liabilities categorized within the fair value hierarchy</t>
        </is>
      </c>
      <c r="B48" s="5" t="n">
        <v>3710</v>
      </c>
      <c r="C48" s="5" t="n">
        <v>6680</v>
      </c>
    </row>
    <row r="49">
      <c r="A49" s="4" t="inlineStr">
        <is>
          <t>Recurring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xed maturities, trading</t>
        </is>
      </c>
      <c r="B51" s="5" t="n">
        <v>16182</v>
      </c>
      <c r="C51" s="5" t="n">
        <v>53157</v>
      </c>
    </row>
    <row r="52">
      <c r="A52" s="4" t="inlineStr">
        <is>
          <t>Other assets</t>
        </is>
      </c>
      <c r="B52" s="5" t="n">
        <v>3035</v>
      </c>
      <c r="C52" s="5" t="n">
        <v>6094</v>
      </c>
    </row>
    <row r="53">
      <c r="A53" s="4" t="inlineStr">
        <is>
          <t>Total assets categorized within the fair value hierarchy</t>
        </is>
      </c>
      <c r="B53" s="5" t="n">
        <v>3725201</v>
      </c>
      <c r="C53" s="5" t="n">
        <v>3629939</v>
      </c>
    </row>
    <row r="54">
      <c r="A54" s="3" t="inlineStr">
        <is>
          <t>Liabilities:</t>
        </is>
      </c>
      <c r="B54" s="4" t="inlineStr">
        <is>
          <t xml:space="preserve"> </t>
        </is>
      </c>
      <c r="C54" s="4" t="inlineStr">
        <is>
          <t xml:space="preserve"> </t>
        </is>
      </c>
    </row>
    <row r="55">
      <c r="A55" s="4" t="inlineStr">
        <is>
          <t>Other liabilities</t>
        </is>
      </c>
      <c r="B55" s="5" t="n">
        <v>1446</v>
      </c>
      <c r="C55" s="5" t="n">
        <v>0</v>
      </c>
    </row>
    <row r="56">
      <c r="A56" s="4" t="inlineStr">
        <is>
          <t>Total liabilities categorized within the fair value hierarchy</t>
        </is>
      </c>
      <c r="B56" s="5" t="n">
        <v>1446</v>
      </c>
      <c r="C56" s="5" t="n">
        <v>0</v>
      </c>
    </row>
    <row r="57">
      <c r="A57" s="4" t="inlineStr">
        <is>
          <t>Recurring | Level 3</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ixed maturities, trading</t>
        </is>
      </c>
      <c r="B59" s="5" t="n">
        <v>0</v>
      </c>
      <c r="C59" s="5" t="n">
        <v>0</v>
      </c>
    </row>
    <row r="60">
      <c r="A60" s="4" t="inlineStr">
        <is>
          <t>Other assets</t>
        </is>
      </c>
      <c r="B60" s="5" t="n">
        <v>0</v>
      </c>
      <c r="C60" s="5" t="n">
        <v>0</v>
      </c>
    </row>
    <row r="61">
      <c r="A61" s="4" t="inlineStr">
        <is>
          <t>Total assets categorized within the fair value hierarchy</t>
        </is>
      </c>
      <c r="B61" s="5" t="n">
        <v>79358</v>
      </c>
      <c r="C61" s="5" t="n">
        <v>90842</v>
      </c>
    </row>
    <row r="62">
      <c r="A62" s="3" t="inlineStr">
        <is>
          <t>Liabilities:</t>
        </is>
      </c>
      <c r="B62" s="4" t="inlineStr">
        <is>
          <t xml:space="preserve"> </t>
        </is>
      </c>
      <c r="C62" s="4" t="inlineStr">
        <is>
          <t xml:space="preserve"> </t>
        </is>
      </c>
    </row>
    <row r="63">
      <c r="A63" s="4" t="inlineStr">
        <is>
          <t>Other liabilities</t>
        </is>
      </c>
      <c r="B63" s="5" t="n">
        <v>0</v>
      </c>
      <c r="C63" s="5" t="n">
        <v>0</v>
      </c>
    </row>
    <row r="64">
      <c r="A64" s="4" t="inlineStr">
        <is>
          <t>Total liabilities categorized within the fair value hierarchy</t>
        </is>
      </c>
      <c r="B64" s="5" t="n">
        <v>0</v>
      </c>
      <c r="C64" s="5" t="n">
        <v>0</v>
      </c>
    </row>
    <row r="65">
      <c r="A65" s="4" t="inlineStr">
        <is>
          <t>Recurring | U.S. Treasury obligations | Fair Value, Inputs, Level 1, 2 and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xed maturities, available-for-sale</t>
        </is>
      </c>
      <c r="B67" s="5" t="n">
        <v>250362</v>
      </c>
      <c r="C67" s="5" t="n">
        <v>243903</v>
      </c>
    </row>
    <row r="68">
      <c r="A68" s="4" t="inlineStr">
        <is>
          <t>Recurring | U.S. Treasury obligations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xed maturities, available-for-sale</t>
        </is>
      </c>
      <c r="B70" s="5" t="n">
        <v>0</v>
      </c>
      <c r="C70" s="5" t="n">
        <v>0</v>
      </c>
    </row>
    <row r="71">
      <c r="A71" s="4" t="inlineStr">
        <is>
          <t>Recurring | U.S. Treasury obligations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xed maturities, available-for-sale</t>
        </is>
      </c>
      <c r="B73" s="5" t="n">
        <v>250362</v>
      </c>
      <c r="C73" s="5" t="n">
        <v>243903</v>
      </c>
    </row>
    <row r="74">
      <c r="A74" s="4" t="inlineStr">
        <is>
          <t>Recurring | U.S. Treasury obligations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xed maturities, available-for-sale</t>
        </is>
      </c>
      <c r="B76" s="5" t="n">
        <v>0</v>
      </c>
      <c r="C76" s="5" t="n">
        <v>0</v>
      </c>
    </row>
    <row r="77">
      <c r="A77" s="4" t="inlineStr">
        <is>
          <t>Recurring | U.S. Government-sponsored enterprise obligations | Fair Value, Inputs, Level 1, 2 and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ies, available-for-sale</t>
        </is>
      </c>
      <c r="B79" s="5" t="n">
        <v>13090</v>
      </c>
      <c r="C79" s="5" t="n">
        <v>14894</v>
      </c>
    </row>
    <row r="80">
      <c r="A80" s="4" t="inlineStr">
        <is>
          <t>Recurring | U.S. Government-sponsored enterprise obligation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ies, available-for-sale</t>
        </is>
      </c>
      <c r="B82" s="5" t="n">
        <v>0</v>
      </c>
      <c r="C82" s="5" t="n">
        <v>0</v>
      </c>
    </row>
    <row r="83">
      <c r="A83" s="4" t="inlineStr">
        <is>
          <t>Recurring | U.S. Government-sponsored enterprise obligation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ies, available-for-sale</t>
        </is>
      </c>
      <c r="B85" s="5" t="n">
        <v>13090</v>
      </c>
      <c r="C85" s="5" t="n">
        <v>14894</v>
      </c>
    </row>
    <row r="86">
      <c r="A86" s="4" t="inlineStr">
        <is>
          <t>Recurring | U.S. Government-sponsored enterprise obligations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ies, available-for-sale</t>
        </is>
      </c>
      <c r="B88" s="5" t="n">
        <v>0</v>
      </c>
      <c r="C88" s="5" t="n">
        <v>0</v>
      </c>
    </row>
    <row r="89">
      <c r="A89" s="4" t="inlineStr">
        <is>
          <t>Recurring | State and municipal bonds | Fair Value, Inputs, Level 1, 2 and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ies, available-for-sale</t>
        </is>
      </c>
      <c r="B91" s="5" t="n">
        <v>474238</v>
      </c>
      <c r="C91" s="5" t="n">
        <v>446601</v>
      </c>
    </row>
    <row r="92">
      <c r="A92" s="4" t="inlineStr">
        <is>
          <t>Recurring | State and municipal bonds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available-for-sale</t>
        </is>
      </c>
      <c r="B94" s="5" t="n">
        <v>0</v>
      </c>
      <c r="C94" s="5" t="n">
        <v>0</v>
      </c>
    </row>
    <row r="95">
      <c r="A95" s="4" t="inlineStr">
        <is>
          <t>Recurring | State and municipal bonds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ies, available-for-sale</t>
        </is>
      </c>
      <c r="B97" s="5" t="n">
        <v>474238</v>
      </c>
      <c r="C97" s="5" t="n">
        <v>446601</v>
      </c>
    </row>
    <row r="98">
      <c r="A98" s="4" t="inlineStr">
        <is>
          <t>Recurring | State and municipal bonds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ies, available-for-sale</t>
        </is>
      </c>
      <c r="B100" s="5" t="n">
        <v>0</v>
      </c>
      <c r="C100" s="5" t="n">
        <v>0</v>
      </c>
    </row>
    <row r="101">
      <c r="A101" s="4" t="inlineStr">
        <is>
          <t>Recurring | Corporate debt, multiple observable inputs | Fair Value, Inputs, Level 1, 2 and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 maturities, available-for-sale</t>
        </is>
      </c>
      <c r="B103" s="5" t="n">
        <v>1690307</v>
      </c>
      <c r="C103" s="5" t="n">
        <v>1646713</v>
      </c>
    </row>
    <row r="104">
      <c r="A104" s="4" t="inlineStr">
        <is>
          <t>Recurring | Corporate debt, multiple observable inputs |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maturities, available-for-sale</t>
        </is>
      </c>
      <c r="B106" s="5" t="n">
        <v>0</v>
      </c>
      <c r="C106" s="5" t="n">
        <v>0</v>
      </c>
    </row>
    <row r="107">
      <c r="A107" s="4" t="inlineStr">
        <is>
          <t>Recurring | Corporate debt, multiple observable inputs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maturities, available-for-sale</t>
        </is>
      </c>
      <c r="B109" s="5" t="n">
        <v>1690307</v>
      </c>
      <c r="C109" s="5" t="n">
        <v>1646713</v>
      </c>
    </row>
    <row r="110">
      <c r="A110" s="4" t="inlineStr">
        <is>
          <t>Recurring | Corporate debt, multiple observable inputs |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maturities, available-for-sale</t>
        </is>
      </c>
      <c r="B112" s="5" t="n">
        <v>0</v>
      </c>
      <c r="C112" s="5" t="n">
        <v>0</v>
      </c>
    </row>
    <row r="113">
      <c r="A113" s="4" t="inlineStr">
        <is>
          <t>Recurring | Corporate debt, limited observable inputs | Fair Value, Inputs, Level 1, 2 and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maturities, available-for-sale</t>
        </is>
      </c>
      <c r="B115" s="5" t="n">
        <v>68947</v>
      </c>
      <c r="C115" s="5" t="n">
        <v>81062</v>
      </c>
    </row>
    <row r="116">
      <c r="A116" s="4" t="inlineStr">
        <is>
          <t>Recurring | Corporate debt, limited observable inputs | Level 1</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maturities, available-for-sale</t>
        </is>
      </c>
      <c r="B118" s="5" t="n">
        <v>0</v>
      </c>
      <c r="C118" s="5" t="n">
        <v>0</v>
      </c>
    </row>
    <row r="119">
      <c r="A119" s="4" t="inlineStr">
        <is>
          <t>Recurring | Corporate debt, limited observable inputs | Level 2</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 maturities, available-for-sale</t>
        </is>
      </c>
      <c r="B121" s="5" t="n">
        <v>0</v>
      </c>
      <c r="C121" s="5" t="n">
        <v>0</v>
      </c>
    </row>
    <row r="122">
      <c r="A122" s="4" t="inlineStr">
        <is>
          <t>Recurring | Corporate debt, limited observable inputs |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maturities, available-for-sale</t>
        </is>
      </c>
      <c r="B124" s="5" t="n">
        <v>68947</v>
      </c>
      <c r="C124" s="5" t="n">
        <v>81062</v>
      </c>
    </row>
    <row r="125">
      <c r="A125" s="4" t="inlineStr">
        <is>
          <t>Recurring | Residential mortgage-backed securities | Fair Value, Inputs, Level 1, 2 and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ies, available-for-sale</t>
        </is>
      </c>
      <c r="B127" s="5" t="n">
        <v>505990</v>
      </c>
      <c r="C127" s="5" t="n">
        <v>478799</v>
      </c>
    </row>
    <row r="128">
      <c r="A128" s="4" t="inlineStr">
        <is>
          <t>Recurring | Residential mortgage-backed securities | Level 1</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maturities, available-for-sale</t>
        </is>
      </c>
      <c r="B130" s="5" t="n">
        <v>0</v>
      </c>
      <c r="C130" s="5" t="n">
        <v>0</v>
      </c>
    </row>
    <row r="131">
      <c r="A131" s="4" t="inlineStr">
        <is>
          <t>Recurring | Residential mortgage-backed securities | 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ies, available-for-sale</t>
        </is>
      </c>
      <c r="B133" s="5" t="n">
        <v>505990</v>
      </c>
      <c r="C133" s="5" t="n">
        <v>478799</v>
      </c>
    </row>
    <row r="134">
      <c r="A134" s="4" t="inlineStr">
        <is>
          <t>Recurring | Residential mortgage-backed securities |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xed maturities, available-for-sale</t>
        </is>
      </c>
      <c r="B136" s="5" t="n">
        <v>0</v>
      </c>
      <c r="C136" s="5" t="n">
        <v>0</v>
      </c>
    </row>
    <row r="137">
      <c r="A137" s="4" t="inlineStr">
        <is>
          <t>Recurring | Agency commercial mortgage-backed securities | Fair Value, Inputs, Level 1, 2 and 3</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xed maturities, available-for-sale</t>
        </is>
      </c>
      <c r="B139" s="5" t="n">
        <v>6301</v>
      </c>
      <c r="C139" s="5" t="n">
        <v>6727</v>
      </c>
    </row>
    <row r="140">
      <c r="A140" s="4" t="inlineStr">
        <is>
          <t>Recurring | Agency commercial mortgage-backed securities | Level 1</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ixed maturities, available-for-sale</t>
        </is>
      </c>
      <c r="B142" s="5" t="n">
        <v>0</v>
      </c>
      <c r="C142" s="5" t="n">
        <v>0</v>
      </c>
    </row>
    <row r="143">
      <c r="A143" s="4" t="inlineStr">
        <is>
          <t>Recurring | Agency commercial mortgage-backed securities | Level 2</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ixed maturities, available-for-sale</t>
        </is>
      </c>
      <c r="B145" s="5" t="n">
        <v>6301</v>
      </c>
      <c r="C145" s="5" t="n">
        <v>6727</v>
      </c>
    </row>
    <row r="146">
      <c r="A146" s="4" t="inlineStr">
        <is>
          <t>Recurring | Agency commercial mortgage-backed securities | Level 3</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ixed maturities, available-for-sale</t>
        </is>
      </c>
      <c r="B148" s="5" t="n">
        <v>0</v>
      </c>
      <c r="C148" s="5" t="n">
        <v>0</v>
      </c>
    </row>
    <row r="149">
      <c r="A149" s="4" t="inlineStr">
        <is>
          <t>Recurring | Other commercial mortgage-backed securities | Fair Value, Inputs, Level 1, 2 and 3</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ixed maturities, available-for-sale</t>
        </is>
      </c>
      <c r="B151" s="5" t="n">
        <v>206531</v>
      </c>
      <c r="C151" s="5" t="n">
        <v>201786</v>
      </c>
    </row>
    <row r="152">
      <c r="A152" s="4" t="inlineStr">
        <is>
          <t>Recurring | Other commercial mortgage-backed securities | Level 1</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ixed maturities, available-for-sale</t>
        </is>
      </c>
      <c r="B154" s="5" t="n">
        <v>0</v>
      </c>
      <c r="C154" s="5" t="n">
        <v>0</v>
      </c>
    </row>
    <row r="155">
      <c r="A155" s="4" t="inlineStr">
        <is>
          <t>Recurring | Other commercial mortgage-backed securities | Level 2</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maturities, available-for-sale</t>
        </is>
      </c>
      <c r="B157" s="5" t="n">
        <v>206531</v>
      </c>
      <c r="C157" s="5" t="n">
        <v>201786</v>
      </c>
    </row>
    <row r="158">
      <c r="A158" s="4" t="inlineStr">
        <is>
          <t>Recurring | Other commercial mortgage-backed securities | 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 maturities, available-for-sale</t>
        </is>
      </c>
      <c r="B160" s="5" t="n">
        <v>0</v>
      </c>
      <c r="C160" s="5" t="n">
        <v>0</v>
      </c>
    </row>
    <row r="161">
      <c r="A161" s="4" t="inlineStr">
        <is>
          <t>Recurring | Other asset-backed securities | Fair Value, Inputs, Level 1, 2 and 3</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maturities, available-for-sale</t>
        </is>
      </c>
      <c r="B163" s="5" t="n">
        <v>447717</v>
      </c>
      <c r="C163" s="5" t="n">
        <v>461722</v>
      </c>
    </row>
    <row r="164">
      <c r="A164" s="4" t="inlineStr">
        <is>
          <t>Recurring | Other asset-backed securities | Level 1</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ixed maturities, available-for-sale</t>
        </is>
      </c>
      <c r="B166" s="5" t="n">
        <v>0</v>
      </c>
      <c r="C166" s="5" t="n">
        <v>0</v>
      </c>
    </row>
    <row r="167">
      <c r="A167" s="4" t="inlineStr">
        <is>
          <t>Recurring | Other asset-backed securities | Level 2</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ixed maturities, available-for-sale</t>
        </is>
      </c>
      <c r="B169" s="5" t="n">
        <v>443144</v>
      </c>
      <c r="C169" s="5" t="n">
        <v>457948</v>
      </c>
    </row>
    <row r="170">
      <c r="A170" s="4" t="inlineStr">
        <is>
          <t>Recurring | Other asset-backed securities | Level 3</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maturities, available-for-sale</t>
        </is>
      </c>
      <c r="B172" s="5" t="n">
        <v>4573</v>
      </c>
      <c r="C172" s="5" t="n">
        <v>3774</v>
      </c>
    </row>
    <row r="173">
      <c r="A173" s="4" t="inlineStr">
        <is>
          <t>Recurring | Financial | Fair Value, Inputs, Level 1, 2 and 3</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Equity investments</t>
        </is>
      </c>
      <c r="B175" s="5" t="n">
        <v>11844</v>
      </c>
      <c r="C175" s="5" t="n">
        <v>11589</v>
      </c>
    </row>
    <row r="176">
      <c r="A176" s="4" t="inlineStr">
        <is>
          <t>Recurring | Financial | Level 1</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Equity investments</t>
        </is>
      </c>
      <c r="B178" s="5" t="n">
        <v>9224</v>
      </c>
      <c r="C178" s="5" t="n">
        <v>9006</v>
      </c>
    </row>
    <row r="179">
      <c r="A179" s="4" t="inlineStr">
        <is>
          <t>Recurring | Financial | Level 2</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Equity investments</t>
        </is>
      </c>
      <c r="B181" s="5" t="n">
        <v>2329</v>
      </c>
      <c r="C181" s="5" t="n">
        <v>2310</v>
      </c>
    </row>
    <row r="182">
      <c r="A182" s="4" t="inlineStr">
        <is>
          <t>Recurring | Financial | Level 3</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Equity investments</t>
        </is>
      </c>
      <c r="B184" s="5" t="n">
        <v>291</v>
      </c>
      <c r="C184" s="5" t="n">
        <v>273</v>
      </c>
    </row>
    <row r="185">
      <c r="A185" s="4" t="inlineStr">
        <is>
          <t>Recurring | Utilities/Energy | Fair Value, Inputs, Level 1, 2 and 3</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Equity investments</t>
        </is>
      </c>
      <c r="B187" s="5" t="n">
        <v>812</v>
      </c>
      <c r="C187" s="5" t="n">
        <v>724</v>
      </c>
    </row>
    <row r="188">
      <c r="A188" s="4" t="inlineStr">
        <is>
          <t>Recurring | Utilities/Energy | Level 1</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Equity investments</t>
        </is>
      </c>
      <c r="B190" s="5" t="n">
        <v>812</v>
      </c>
      <c r="C190" s="5" t="n">
        <v>724</v>
      </c>
    </row>
    <row r="191">
      <c r="A191" s="4" t="inlineStr">
        <is>
          <t>Recurring | Utilities/Energy | Level 2</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Equity investments</t>
        </is>
      </c>
      <c r="B193" s="5" t="n">
        <v>0</v>
      </c>
      <c r="C193" s="5" t="n">
        <v>0</v>
      </c>
    </row>
    <row r="194">
      <c r="A194" s="4" t="inlineStr">
        <is>
          <t>Recurring | Utilities/Energy | Level 3</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Equity investments</t>
        </is>
      </c>
      <c r="B196" s="5" t="n">
        <v>0</v>
      </c>
      <c r="C196" s="5" t="n">
        <v>0</v>
      </c>
    </row>
    <row r="197">
      <c r="A197" s="4" t="inlineStr">
        <is>
          <t>Recurring | Industrial | Fair Value, Inputs, Level 1, 2 and 3</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Equity investments</t>
        </is>
      </c>
      <c r="B199" s="5" t="n">
        <v>4526</v>
      </c>
      <c r="C199" s="5" t="n">
        <v>5233</v>
      </c>
    </row>
    <row r="200">
      <c r="A200" s="4" t="inlineStr">
        <is>
          <t>Recurring | Industrial | Level 1</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Equity investments</t>
        </is>
      </c>
      <c r="B202" s="5" t="n">
        <v>0</v>
      </c>
      <c r="C202" s="5" t="n">
        <v>0</v>
      </c>
    </row>
    <row r="203">
      <c r="A203" s="4" t="inlineStr">
        <is>
          <t>Recurring | Industrial | Level 2</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Equity investments</t>
        </is>
      </c>
      <c r="B205" s="5" t="n">
        <v>0</v>
      </c>
      <c r="C205" s="5" t="n">
        <v>0</v>
      </c>
    </row>
    <row r="206">
      <c r="A206" s="4" t="inlineStr">
        <is>
          <t>Recurring | Industrial | Level 3</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Equity investments</t>
        </is>
      </c>
      <c r="B208" s="5" t="n">
        <v>4526</v>
      </c>
      <c r="C208" s="5" t="n">
        <v>5233</v>
      </c>
    </row>
    <row r="209">
      <c r="A209" s="4" t="inlineStr">
        <is>
          <t>Recurring | Bond funds | Fair Value, Inputs, Level 1, 2 and 3</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Equity investments</t>
        </is>
      </c>
      <c r="B211" s="5" t="n">
        <v>92309</v>
      </c>
      <c r="C211" s="5" t="n">
        <v>101243</v>
      </c>
    </row>
    <row r="212">
      <c r="A212" s="4" t="inlineStr">
        <is>
          <t>Recurring | Bond funds | Level 1</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Equity investments</t>
        </is>
      </c>
      <c r="B214" s="5" t="n">
        <v>92309</v>
      </c>
      <c r="C214" s="5" t="n">
        <v>101243</v>
      </c>
    </row>
    <row r="215">
      <c r="A215" s="4" t="inlineStr">
        <is>
          <t>Recurring | Bond funds | Level 2</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Equity investments</t>
        </is>
      </c>
      <c r="B217" s="5" t="n">
        <v>0</v>
      </c>
      <c r="C217" s="5" t="n">
        <v>0</v>
      </c>
    </row>
    <row r="218">
      <c r="A218" s="4" t="inlineStr">
        <is>
          <t>Recurring | Bond funds | Level 3</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Equity investments</t>
        </is>
      </c>
      <c r="B220" s="5" t="n">
        <v>0</v>
      </c>
      <c r="C220" s="5" t="n">
        <v>0</v>
      </c>
    </row>
    <row r="221">
      <c r="A221" s="4" t="inlineStr">
        <is>
          <t>Recurring | All other | Fair Value, Inputs, Level 1, 2 and 3</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Equity investments</t>
        </is>
      </c>
      <c r="B223" s="5" t="n">
        <v>10581</v>
      </c>
      <c r="C223" s="5" t="n">
        <v>11369</v>
      </c>
    </row>
    <row r="224">
      <c r="A224" s="4" t="inlineStr">
        <is>
          <t>Recurring | All other | Level 1</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Equity investments</t>
        </is>
      </c>
      <c r="B226" s="5" t="n">
        <v>10581</v>
      </c>
      <c r="C226" s="5" t="n">
        <v>11369</v>
      </c>
    </row>
    <row r="227">
      <c r="A227" s="4" t="inlineStr">
        <is>
          <t>Recurring | All other | Level 2</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Equity investments</t>
        </is>
      </c>
      <c r="B229" s="5" t="n">
        <v>0</v>
      </c>
      <c r="C229" s="5" t="n">
        <v>0</v>
      </c>
    </row>
    <row r="230">
      <c r="A230" s="4" t="inlineStr">
        <is>
          <t>Recurring | All other | Level 3</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Equity investments</t>
        </is>
      </c>
      <c r="B232" s="5" t="n">
        <v>0</v>
      </c>
      <c r="C232" s="5" t="n">
        <v>0</v>
      </c>
    </row>
    <row r="233">
      <c r="A233" s="4" t="inlineStr">
        <is>
          <t>Recurring | Short-term investments | Fair Value, Inputs, Level 1, 2 and 3</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Short-term and other investments</t>
        </is>
      </c>
      <c r="B235" s="5" t="n">
        <v>244041</v>
      </c>
      <c r="C235" s="5" t="n">
        <v>254922</v>
      </c>
    </row>
    <row r="236">
      <c r="A236" s="4" t="inlineStr">
        <is>
          <t>Recurring | Short-term investments | Level 1</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Short-term and other investments</t>
        </is>
      </c>
      <c r="B238" s="5" t="n">
        <v>131887</v>
      </c>
      <c r="C238" s="5" t="n">
        <v>185492</v>
      </c>
    </row>
    <row r="239">
      <c r="A239" s="4" t="inlineStr">
        <is>
          <t>Recurring | Short-term investments | Level 2</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Short-term and other investments</t>
        </is>
      </c>
      <c r="B241" s="5" t="n">
        <v>112154</v>
      </c>
      <c r="C241" s="5" t="n">
        <v>69430</v>
      </c>
    </row>
    <row r="242">
      <c r="A242" s="4" t="inlineStr">
        <is>
          <t>Recurring | Short-term investments | Level 3</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Short-term and other investments</t>
        </is>
      </c>
      <c r="B244" s="5" t="n">
        <v>0</v>
      </c>
      <c r="C244" s="5" t="n">
        <v>0</v>
      </c>
    </row>
    <row r="245">
      <c r="A245" s="4" t="inlineStr">
        <is>
          <t>Recurring | Other investments | Fair Value, Inputs, Level 1, 2 and 3</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Short-term and other investments</t>
        </is>
      </c>
      <c r="B247" s="5" t="n">
        <v>2559</v>
      </c>
      <c r="C247" s="5" t="n">
        <v>2077</v>
      </c>
    </row>
    <row r="248">
      <c r="A248" s="4" t="inlineStr">
        <is>
          <t>Recurring | Other investments | Level 1</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Short-term and other investments</t>
        </is>
      </c>
      <c r="B250" s="5" t="n">
        <v>0</v>
      </c>
      <c r="C250" s="5" t="n">
        <v>0</v>
      </c>
    </row>
    <row r="251">
      <c r="A251" s="4" t="inlineStr">
        <is>
          <t>Recurring | Other investments | Level 2</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Short-term and other investments</t>
        </is>
      </c>
      <c r="B253" s="5" t="n">
        <v>1538</v>
      </c>
      <c r="C253" s="5" t="n">
        <v>1577</v>
      </c>
    </row>
    <row r="254">
      <c r="A254" s="4" t="inlineStr">
        <is>
          <t>Recurring | Other investments | Level 3</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Short-term and other investments</t>
        </is>
      </c>
      <c r="B256" s="5" t="n">
        <v>1021</v>
      </c>
      <c r="C256" s="5" t="n">
        <v>500</v>
      </c>
    </row>
    <row r="257">
      <c r="A257" s="4" t="inlineStr">
        <is>
          <t>Recurring | Equity investments | Fair Value Measured at Net Asset Value Per Share | Investment in unconsolidated subsidiaries</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Total assets categorized within the fair value hierarchy</t>
        </is>
      </c>
      <c r="B259" s="6" t="n">
        <v>223317</v>
      </c>
      <c r="C259" s="6" t="n">
        <v>2262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Quantitative Information Regarding Level 3 Valuations) (Details) $ in Thousands</t>
        </is>
      </c>
      <c r="B1" s="2" t="inlineStr">
        <is>
          <t>Mar. 31, 2025 USD ($)</t>
        </is>
      </c>
      <c r="C1" s="2" t="inlineStr">
        <is>
          <t>Dec. 31, 2024 USD ($)</t>
        </is>
      </c>
    </row>
    <row r="2">
      <c r="A2" s="3" t="inlineStr">
        <is>
          <t>Assets:</t>
        </is>
      </c>
      <c r="B2" s="4" t="inlineStr">
        <is>
          <t xml:space="preserve"> </t>
        </is>
      </c>
      <c r="C2" s="4" t="inlineStr">
        <is>
          <t xml:space="preserve"> </t>
        </is>
      </c>
    </row>
    <row r="3">
      <c r="A3" s="4" t="inlineStr">
        <is>
          <t>Estimated Fair Value</t>
        </is>
      </c>
      <c r="B3" s="6" t="n">
        <v>3663483</v>
      </c>
      <c r="C3" s="6" t="n">
        <v>3582207</v>
      </c>
    </row>
    <row r="4">
      <c r="A4" s="4" t="inlineStr">
        <is>
          <t>Other investments</t>
        </is>
      </c>
      <c r="B4" s="5" t="n">
        <v>223317</v>
      </c>
      <c r="C4" s="5" t="n">
        <v>226269</v>
      </c>
    </row>
    <row r="5">
      <c r="A5" s="4" t="inlineStr">
        <is>
          <t>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investments</t>
        </is>
      </c>
      <c r="B7" s="5" t="n">
        <v>4817</v>
      </c>
      <c r="C7" s="5" t="n">
        <v>5506</v>
      </c>
    </row>
    <row r="8">
      <c r="A8" s="4" t="inlineStr">
        <is>
          <t>Other investments</t>
        </is>
      </c>
      <c r="B8" s="6" t="n">
        <v>1021</v>
      </c>
      <c r="C8" s="5" t="n">
        <v>500</v>
      </c>
    </row>
    <row r="9">
      <c r="A9" s="4" t="inlineStr">
        <is>
          <t>Level 3 | Comparability Adjustment | Discounted Cash Flows | Minimum</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 measured at fair value</t>
        </is>
      </c>
      <c r="B11" s="5" t="n">
        <v>0</v>
      </c>
      <c r="C11" s="4" t="inlineStr">
        <is>
          <t xml:space="preserve"> </t>
        </is>
      </c>
    </row>
    <row r="12">
      <c r="A12" s="4" t="inlineStr">
        <is>
          <t>Other investments, measurement input</t>
        </is>
      </c>
      <c r="B12" s="5" t="n">
        <v>0</v>
      </c>
      <c r="C12" s="4" t="inlineStr">
        <is>
          <t xml:space="preserve"> </t>
        </is>
      </c>
    </row>
    <row r="13">
      <c r="A13" s="4" t="inlineStr">
        <is>
          <t>Level 3 | Comparability Adjustment | Discounted Cash Flows | Maximum</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Equity securities measured at fair value</t>
        </is>
      </c>
      <c r="B15" s="10" t="n">
        <v>0.1</v>
      </c>
      <c r="C15" s="4" t="inlineStr">
        <is>
          <t xml:space="preserve"> </t>
        </is>
      </c>
    </row>
    <row r="16">
      <c r="A16" s="4" t="inlineStr">
        <is>
          <t>Other investments, measurement input</t>
        </is>
      </c>
      <c r="B16" s="10" t="n">
        <v>0.1</v>
      </c>
      <c r="C16" s="4" t="inlineStr">
        <is>
          <t xml:space="preserve"> </t>
        </is>
      </c>
    </row>
    <row r="17">
      <c r="A17" s="4" t="inlineStr">
        <is>
          <t>Level 3 | Comparability Adjustment | Discounted Cash Flows | Weighted Averag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 measured at fair value</t>
        </is>
      </c>
      <c r="B19" s="10" t="n">
        <v>0.05</v>
      </c>
      <c r="C19" s="4" t="inlineStr">
        <is>
          <t xml:space="preserve"> </t>
        </is>
      </c>
    </row>
    <row r="20">
      <c r="A20" s="4" t="inlineStr">
        <is>
          <t>Other investments, measurement input</t>
        </is>
      </c>
      <c r="B20" s="10" t="n">
        <v>0.05</v>
      </c>
      <c r="C20" s="4" t="inlineStr">
        <is>
          <t xml:space="preserve"> </t>
        </is>
      </c>
    </row>
    <row r="21">
      <c r="A21" s="4" t="inlineStr">
        <is>
          <t>Corporate debt, limited observable inputs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stimated Fair Value</t>
        </is>
      </c>
      <c r="B23" s="6" t="n">
        <v>68947</v>
      </c>
      <c r="C23" s="5" t="n">
        <v>81062</v>
      </c>
    </row>
    <row r="24">
      <c r="A24" s="4" t="inlineStr">
        <is>
          <t>Corporate debt, limited observable inputs | Level 3 | Comparability Adjustment | Market Comparable Securities | Minimum</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measured at fair value</t>
        </is>
      </c>
      <c r="B26" s="5" t="n">
        <v>0</v>
      </c>
      <c r="C26" s="4" t="inlineStr">
        <is>
          <t xml:space="preserve"> </t>
        </is>
      </c>
    </row>
    <row r="27">
      <c r="A27" s="4" t="inlineStr">
        <is>
          <t>Corporate debt, limited observable inputs | Level 3 | Comparability Adjustment | Market Comparable Securities | Maximum</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measured at fair value</t>
        </is>
      </c>
      <c r="B29" s="10" t="n">
        <v>0.05</v>
      </c>
      <c r="C29" s="4" t="inlineStr">
        <is>
          <t xml:space="preserve"> </t>
        </is>
      </c>
    </row>
    <row r="30">
      <c r="A30" s="4" t="inlineStr">
        <is>
          <t>Corporate debt, limited observable inputs | Level 3 | Comparability Adjustment | Market Comparable Securities | Weighted Averag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measured at fair value</t>
        </is>
      </c>
      <c r="B32" s="11" t="n">
        <v>0.025</v>
      </c>
      <c r="C32" s="4" t="inlineStr">
        <is>
          <t xml:space="preserve"> </t>
        </is>
      </c>
    </row>
    <row r="33">
      <c r="A33" s="4" t="inlineStr">
        <is>
          <t>Corporate debt, limited observable inputs | Level 3 | Comparability Adjustment | Discounted Cash Flows | Minimum</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measured at fair value</t>
        </is>
      </c>
      <c r="B35" s="5" t="n">
        <v>0</v>
      </c>
      <c r="C35" s="4" t="inlineStr">
        <is>
          <t xml:space="preserve"> </t>
        </is>
      </c>
    </row>
    <row r="36">
      <c r="A36" s="4" t="inlineStr">
        <is>
          <t>Corporate debt, limited observable inputs | Level 3 | Comparability Adjustment | Discounted Cash Flows | Maximum</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 measured at fair value</t>
        </is>
      </c>
      <c r="B38" s="10" t="n">
        <v>0.05</v>
      </c>
      <c r="C38" s="4" t="inlineStr">
        <is>
          <t xml:space="preserve"> </t>
        </is>
      </c>
    </row>
    <row r="39">
      <c r="A39" s="4" t="inlineStr">
        <is>
          <t>Corporate debt, limited observable inputs | Level 3 | Comparability Adjustment | Discounted Cash Flows | Weighted Averag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 measured at fair value</t>
        </is>
      </c>
      <c r="B41" s="11" t="n">
        <v>0.025</v>
      </c>
      <c r="C41" s="4" t="inlineStr">
        <is>
          <t xml:space="preserve"> </t>
        </is>
      </c>
    </row>
    <row r="42">
      <c r="A42" s="4" t="inlineStr">
        <is>
          <t>Residential mortgage-backed, other commercial mortgage-backed and other asset-backed securitie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Estimated Fair Value</t>
        </is>
      </c>
      <c r="B44" s="6" t="n">
        <v>4573</v>
      </c>
      <c r="C44" s="6" t="n">
        <v>3774</v>
      </c>
    </row>
    <row r="45">
      <c r="A45" s="4" t="inlineStr">
        <is>
          <t>Residential mortgage-backed, other commercial mortgage-backed and other asset-backed securities | Level 3 | Comparability Adjustment | Market Comparable Securities | Minimum</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 measured at fair value</t>
        </is>
      </c>
      <c r="B47" s="5" t="n">
        <v>0</v>
      </c>
      <c r="C47" s="4" t="inlineStr">
        <is>
          <t xml:space="preserve"> </t>
        </is>
      </c>
    </row>
    <row r="48">
      <c r="A48" s="4" t="inlineStr">
        <is>
          <t>Residential mortgage-backed, other commercial mortgage-backed and other asset-backed securities | Level 3 | Comparability Adjustment | Market Comparable Securities | Maximum</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 measured at fair value</t>
        </is>
      </c>
      <c r="B50" s="10" t="n">
        <v>0.05</v>
      </c>
      <c r="C50" s="4" t="inlineStr">
        <is>
          <t xml:space="preserve"> </t>
        </is>
      </c>
    </row>
    <row r="51">
      <c r="A51" s="4" t="inlineStr">
        <is>
          <t>Residential mortgage-backed, other commercial mortgage-backed and other asset-backed securities | Level 3 | Comparability Adjustment | Market Comparable Securities | Weighted Average</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 measured at fair value</t>
        </is>
      </c>
      <c r="B53" s="11" t="n">
        <v>0.025</v>
      </c>
      <c r="C53" s="4" t="inlineStr">
        <is>
          <t xml:space="preserve"> </t>
        </is>
      </c>
    </row>
    <row r="54">
      <c r="A54" s="4" t="inlineStr">
        <is>
          <t>Residential mortgage-backed, other commercial mortgage-backed and other asset-backed securities | Level 3 | Comparability Adjustment | Discounted Cash Flows | Minimum</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 measured at fair value</t>
        </is>
      </c>
      <c r="B56" s="5" t="n">
        <v>0</v>
      </c>
      <c r="C56" s="4" t="inlineStr">
        <is>
          <t xml:space="preserve"> </t>
        </is>
      </c>
    </row>
    <row r="57">
      <c r="A57" s="4" t="inlineStr">
        <is>
          <t>Residential mortgage-backed, other commercial mortgage-backed and other asset-backed securities | Level 3 | Comparability Adjustment | Discounted Cash Flows | Maximum</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ssets measured at fair value</t>
        </is>
      </c>
      <c r="B59" s="10" t="n">
        <v>0.05</v>
      </c>
      <c r="C59" s="4" t="inlineStr">
        <is>
          <t xml:space="preserve"> </t>
        </is>
      </c>
    </row>
    <row r="60">
      <c r="A60" s="4" t="inlineStr">
        <is>
          <t>Residential mortgage-backed, other commercial mortgage-backed and other asset-backed securities | Level 3 | Comparability Adjustment | Discounted Cash Flows | Weighted Average</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ssets measured at fair value</t>
        </is>
      </c>
      <c r="B62" s="11" t="n">
        <v>0.025</v>
      </c>
      <c r="C6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Level 3 Assets and Liability)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90842</v>
      </c>
      <c r="C4" s="6" t="n">
        <v>97154</v>
      </c>
    </row>
    <row r="5">
      <c r="A5" s="3" t="inlineStr">
        <is>
          <t>Included in earnings, as a part of:</t>
        </is>
      </c>
      <c r="B5" s="4" t="inlineStr">
        <is>
          <t xml:space="preserve"> </t>
        </is>
      </c>
      <c r="C5" s="4" t="inlineStr">
        <is>
          <t xml:space="preserve"> </t>
        </is>
      </c>
    </row>
    <row r="6">
      <c r="A6" s="4" t="inlineStr">
        <is>
          <t>Included in earnings</t>
        </is>
      </c>
      <c r="B6" s="6" t="n">
        <v>-2416</v>
      </c>
      <c r="C6" s="6" t="n">
        <v>85</v>
      </c>
    </row>
    <row r="7">
      <c r="A7" s="4" t="inlineStr">
        <is>
          <t>Fair Value, Asset, Recurring Basis, Unobservable Input Reconciliation, Asset, Gain (Loss), Statement of Other Comprehensive Income or Comprehensive Income [Extensible Enumeration]</t>
        </is>
      </c>
      <c r="B7" s="4" t="inlineStr">
        <is>
          <t>Other Comprehensive Income (Loss), Net of Tax, Portion Attributable to Parent</t>
        </is>
      </c>
      <c r="C7" s="4" t="inlineStr">
        <is>
          <t>Other Comprehensive Income (Loss), Net of Tax, Portion Attributable to Parent</t>
        </is>
      </c>
    </row>
    <row r="8">
      <c r="A8" s="4" t="inlineStr">
        <is>
          <t>Included in other comprehensive income (loss)</t>
        </is>
      </c>
      <c r="B8" s="6" t="n">
        <v>397</v>
      </c>
      <c r="C8" s="6" t="n">
        <v>-199</v>
      </c>
    </row>
    <row r="9">
      <c r="A9" s="4" t="inlineStr">
        <is>
          <t>Purchases</t>
        </is>
      </c>
      <c r="B9" s="5" t="n">
        <v>2070</v>
      </c>
      <c r="C9" s="5" t="n">
        <v>3401</v>
      </c>
    </row>
    <row r="10">
      <c r="A10" s="4" t="inlineStr">
        <is>
          <t>Sales</t>
        </is>
      </c>
      <c r="B10" s="5" t="n">
        <v>-2538</v>
      </c>
      <c r="C10" s="5" t="n">
        <v>-702</v>
      </c>
    </row>
    <row r="11">
      <c r="A11" s="4" t="inlineStr">
        <is>
          <t>Transfers in</t>
        </is>
      </c>
      <c r="B11" s="5" t="n">
        <v>2989</v>
      </c>
      <c r="C11" s="5" t="n">
        <v>0</v>
      </c>
    </row>
    <row r="12">
      <c r="A12" s="4" t="inlineStr">
        <is>
          <t>Transfers out</t>
        </is>
      </c>
      <c r="B12" s="5" t="n">
        <v>-11986</v>
      </c>
      <c r="C12" s="5" t="n">
        <v>-25414</v>
      </c>
    </row>
    <row r="13">
      <c r="A13" s="4" t="inlineStr">
        <is>
          <t>Ending balance</t>
        </is>
      </c>
      <c r="B13" s="5" t="n">
        <v>79358</v>
      </c>
      <c r="C13" s="5" t="n">
        <v>74325</v>
      </c>
    </row>
    <row r="14">
      <c r="A14" s="4" t="inlineStr">
        <is>
          <t>Change in unrealized gains (losses) included in earnings</t>
        </is>
      </c>
      <c r="B14" s="6" t="n">
        <v>-689</v>
      </c>
      <c r="C14" s="6" t="n">
        <v>85</v>
      </c>
    </row>
    <row r="15">
      <c r="A15" s="4" t="inlineStr">
        <is>
          <t>Fair Value Asset Recurring Basis Still Held Unrealized Gain Loss Statement Of Income Extensible List Not Disclosed Flag</t>
        </is>
      </c>
      <c r="B15" s="4" t="inlineStr">
        <is>
          <t>Change in unrealized gains (losses) included in earnings for the above period for Level 3 assets held at period-end</t>
        </is>
      </c>
      <c r="C15" s="4" t="inlineStr">
        <is>
          <t>Change in unrealized gains (losses) included in earnings for the above period for Level 3 assets and liabilities held at period-end</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eginning balance</t>
        </is>
      </c>
      <c r="B17" s="4" t="inlineStr">
        <is>
          <t xml:space="preserve"> </t>
        </is>
      </c>
      <c r="C17" s="6" t="n">
        <v>-6500</v>
      </c>
    </row>
    <row r="18">
      <c r="A18" s="3" t="inlineStr">
        <is>
          <t>Total gains (losses) realized and unrealized:</t>
        </is>
      </c>
      <c r="B18" s="4" t="inlineStr">
        <is>
          <t xml:space="preserve"> </t>
        </is>
      </c>
      <c r="C18" s="4" t="inlineStr">
        <is>
          <t xml:space="preserve"> </t>
        </is>
      </c>
    </row>
    <row r="19">
      <c r="A19" s="4" t="inlineStr">
        <is>
          <t>Net investment gains (losses)</t>
        </is>
      </c>
      <c r="B19" s="4" t="inlineStr">
        <is>
          <t xml:space="preserve"> </t>
        </is>
      </c>
      <c r="C19" s="5" t="n">
        <v>0</v>
      </c>
    </row>
    <row r="20">
      <c r="A20" s="4" t="inlineStr">
        <is>
          <t>Included in other comprehensive income (loss)</t>
        </is>
      </c>
      <c r="B20" s="4" t="inlineStr">
        <is>
          <t xml:space="preserve"> </t>
        </is>
      </c>
      <c r="C20" s="5" t="n">
        <v>0</v>
      </c>
    </row>
    <row r="21">
      <c r="A21" s="4" t="inlineStr">
        <is>
          <t>Purchases</t>
        </is>
      </c>
      <c r="B21" s="4" t="inlineStr">
        <is>
          <t xml:space="preserve"> </t>
        </is>
      </c>
      <c r="C21" s="5" t="n">
        <v>0</v>
      </c>
    </row>
    <row r="22">
      <c r="A22" s="4" t="inlineStr">
        <is>
          <t>Sales</t>
        </is>
      </c>
      <c r="B22" s="4" t="inlineStr">
        <is>
          <t xml:space="preserve"> </t>
        </is>
      </c>
      <c r="C22" s="5" t="n">
        <v>0</v>
      </c>
    </row>
    <row r="23">
      <c r="A23" s="4" t="inlineStr">
        <is>
          <t>Transfers in</t>
        </is>
      </c>
      <c r="B23" s="4" t="inlineStr">
        <is>
          <t xml:space="preserve"> </t>
        </is>
      </c>
      <c r="C23" s="5" t="n">
        <v>0</v>
      </c>
    </row>
    <row r="24">
      <c r="A24" s="4" t="inlineStr">
        <is>
          <t>Transfers out</t>
        </is>
      </c>
      <c r="B24" s="4" t="inlineStr">
        <is>
          <t xml:space="preserve"> </t>
        </is>
      </c>
      <c r="C24" s="5" t="n">
        <v>0</v>
      </c>
    </row>
    <row r="25">
      <c r="A25" s="4" t="inlineStr">
        <is>
          <t>Change in unrealized gains (losses) included in earnings for the above period for Level 3 assets held at period-end</t>
        </is>
      </c>
      <c r="B25" s="4" t="inlineStr">
        <is>
          <t xml:space="preserve"> </t>
        </is>
      </c>
      <c r="C25" s="6" t="n">
        <v>0</v>
      </c>
    </row>
    <row r="26">
      <c r="A26" s="4" t="inlineStr">
        <is>
          <t>Net investment gains (losses)</t>
        </is>
      </c>
      <c r="B26" s="4" t="inlineStr">
        <is>
          <t xml:space="preserve"> </t>
        </is>
      </c>
      <c r="C26" s="4" t="inlineStr">
        <is>
          <t xml:space="preserve"> </t>
        </is>
      </c>
    </row>
    <row r="27">
      <c r="A27" s="3" t="inlineStr">
        <is>
          <t>Included in earnings, as a part of:</t>
        </is>
      </c>
      <c r="B27" s="4" t="inlineStr">
        <is>
          <t xml:space="preserve"> </t>
        </is>
      </c>
      <c r="C27" s="4" t="inlineStr">
        <is>
          <t xml:space="preserve"> </t>
        </is>
      </c>
    </row>
    <row r="28">
      <c r="A28" s="4" t="inlineStr">
        <is>
          <t>Fair Value, Asset, Recurring Basis, Unobservable Input Reconciliation, Gain (Loss), Statement of Income or Comprehensive Income [Extensible Enumeration]</t>
        </is>
      </c>
      <c r="B28" s="4" t="inlineStr">
        <is>
          <t xml:space="preserve"> </t>
        </is>
      </c>
      <c r="C28" s="4" t="inlineStr">
        <is>
          <t>Net Investment Income</t>
        </is>
      </c>
    </row>
    <row r="29">
      <c r="A29" s="4" t="inlineStr">
        <is>
          <t>Fair Value, Liability, Recurring Basis, Unobservable Input Reconciliation, Gain (Loss), Statement of Income or Comprehensive Income [Extensible Enumeration]</t>
        </is>
      </c>
      <c r="B29" s="4" t="inlineStr">
        <is>
          <t>Gain (Loss) on Investments</t>
        </is>
      </c>
      <c r="C29" s="4" t="inlineStr">
        <is>
          <t xml:space="preserve"> </t>
        </is>
      </c>
    </row>
    <row r="30">
      <c r="A30" s="4" t="inlineStr">
        <is>
          <t>Corporate Debt</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eginning balance</t>
        </is>
      </c>
      <c r="B32" s="6" t="n">
        <v>81062</v>
      </c>
      <c r="C32" s="6" t="n">
        <v>82377</v>
      </c>
    </row>
    <row r="33">
      <c r="A33" s="3" t="inlineStr">
        <is>
          <t>Included in earnings, as a part of:</t>
        </is>
      </c>
      <c r="B33" s="4" t="inlineStr">
        <is>
          <t xml:space="preserve"> </t>
        </is>
      </c>
      <c r="C33" s="4" t="inlineStr">
        <is>
          <t xml:space="preserve"> </t>
        </is>
      </c>
    </row>
    <row r="34">
      <c r="A34" s="4" t="inlineStr">
        <is>
          <t>Included in earnings</t>
        </is>
      </c>
      <c r="B34" s="5" t="n">
        <v>-1727</v>
      </c>
      <c r="C34" s="5" t="n">
        <v>0</v>
      </c>
    </row>
    <row r="35">
      <c r="A35" s="4" t="inlineStr">
        <is>
          <t>Included in other comprehensive income (loss)</t>
        </is>
      </c>
      <c r="B35" s="5" t="n">
        <v>417</v>
      </c>
      <c r="C35" s="5" t="n">
        <v>-171</v>
      </c>
    </row>
    <row r="36">
      <c r="A36" s="4" t="inlineStr">
        <is>
          <t>Purchases</t>
        </is>
      </c>
      <c r="B36" s="5" t="n">
        <v>683</v>
      </c>
      <c r="C36" s="5" t="n">
        <v>2201</v>
      </c>
    </row>
    <row r="37">
      <c r="A37" s="4" t="inlineStr">
        <is>
          <t>Sales</t>
        </is>
      </c>
      <c r="B37" s="5" t="n">
        <v>-2538</v>
      </c>
      <c r="C37" s="5" t="n">
        <v>-702</v>
      </c>
    </row>
    <row r="38">
      <c r="A38" s="4" t="inlineStr">
        <is>
          <t>Transfers in</t>
        </is>
      </c>
      <c r="B38" s="5" t="n">
        <v>1988</v>
      </c>
      <c r="C38" s="5" t="n">
        <v>0</v>
      </c>
    </row>
    <row r="39">
      <c r="A39" s="4" t="inlineStr">
        <is>
          <t>Transfers out</t>
        </is>
      </c>
      <c r="B39" s="5" t="n">
        <v>-10938</v>
      </c>
      <c r="C39" s="5" t="n">
        <v>-17497</v>
      </c>
    </row>
    <row r="40">
      <c r="A40" s="4" t="inlineStr">
        <is>
          <t>Ending balance</t>
        </is>
      </c>
      <c r="B40" s="5" t="n">
        <v>68947</v>
      </c>
      <c r="C40" s="5" t="n">
        <v>66208</v>
      </c>
    </row>
    <row r="41">
      <c r="A41" s="4" t="inlineStr">
        <is>
          <t>Change in unrealized gains (losses) included in earnings</t>
        </is>
      </c>
      <c r="B41" s="5" t="n">
        <v>0</v>
      </c>
      <c r="C41" s="5" t="n">
        <v>0</v>
      </c>
    </row>
    <row r="42">
      <c r="A42" s="4" t="inlineStr">
        <is>
          <t>Asset-backed Securitie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Beginning balance</t>
        </is>
      </c>
      <c r="B44" s="5" t="n">
        <v>3774</v>
      </c>
      <c r="C44" s="5" t="n">
        <v>4414</v>
      </c>
    </row>
    <row r="45">
      <c r="A45" s="3" t="inlineStr">
        <is>
          <t>Included in earnings, as a part of:</t>
        </is>
      </c>
      <c r="B45" s="4" t="inlineStr">
        <is>
          <t xml:space="preserve"> </t>
        </is>
      </c>
      <c r="C45" s="4" t="inlineStr">
        <is>
          <t xml:space="preserve"> </t>
        </is>
      </c>
    </row>
    <row r="46">
      <c r="A46" s="4" t="inlineStr">
        <is>
          <t>Included in earnings</t>
        </is>
      </c>
      <c r="B46" s="5" t="n">
        <v>0</v>
      </c>
      <c r="C46" s="5" t="n">
        <v>0</v>
      </c>
    </row>
    <row r="47">
      <c r="A47" s="4" t="inlineStr">
        <is>
          <t>Included in other comprehensive income (loss)</t>
        </is>
      </c>
      <c r="B47" s="5" t="n">
        <v>-20</v>
      </c>
      <c r="C47" s="5" t="n">
        <v>-28</v>
      </c>
    </row>
    <row r="48">
      <c r="A48" s="4" t="inlineStr">
        <is>
          <t>Purchases</t>
        </is>
      </c>
      <c r="B48" s="5" t="n">
        <v>866</v>
      </c>
      <c r="C48" s="5" t="n">
        <v>1200</v>
      </c>
    </row>
    <row r="49">
      <c r="A49" s="4" t="inlineStr">
        <is>
          <t>Sales</t>
        </is>
      </c>
      <c r="B49" s="5" t="n">
        <v>0</v>
      </c>
      <c r="C49" s="5" t="n">
        <v>0</v>
      </c>
    </row>
    <row r="50">
      <c r="A50" s="4" t="inlineStr">
        <is>
          <t>Transfers in</t>
        </is>
      </c>
      <c r="B50" s="5" t="n">
        <v>1001</v>
      </c>
      <c r="C50" s="5" t="n">
        <v>0</v>
      </c>
    </row>
    <row r="51">
      <c r="A51" s="4" t="inlineStr">
        <is>
          <t>Transfers out</t>
        </is>
      </c>
      <c r="B51" s="5" t="n">
        <v>-1048</v>
      </c>
      <c r="C51" s="5" t="n">
        <v>-3445</v>
      </c>
    </row>
    <row r="52">
      <c r="A52" s="4" t="inlineStr">
        <is>
          <t>Ending balance</t>
        </is>
      </c>
      <c r="B52" s="5" t="n">
        <v>4573</v>
      </c>
      <c r="C52" s="5" t="n">
        <v>2141</v>
      </c>
    </row>
    <row r="53">
      <c r="A53" s="4" t="inlineStr">
        <is>
          <t>Change in unrealized gains (losses) included in earnings</t>
        </is>
      </c>
      <c r="B53" s="5" t="n">
        <v>0</v>
      </c>
      <c r="C53" s="5" t="n">
        <v>0</v>
      </c>
    </row>
    <row r="54">
      <c r="A54" s="4" t="inlineStr">
        <is>
          <t>Equity Investment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Beginning balance</t>
        </is>
      </c>
      <c r="B56" s="5" t="n">
        <v>5506</v>
      </c>
      <c r="C56" s="5" t="n">
        <v>5237</v>
      </c>
    </row>
    <row r="57">
      <c r="A57" s="3" t="inlineStr">
        <is>
          <t>Included in earnings, as a part of:</t>
        </is>
      </c>
      <c r="B57" s="4" t="inlineStr">
        <is>
          <t xml:space="preserve"> </t>
        </is>
      </c>
      <c r="C57" s="4" t="inlineStr">
        <is>
          <t xml:space="preserve"> </t>
        </is>
      </c>
    </row>
    <row r="58">
      <c r="A58" s="4" t="inlineStr">
        <is>
          <t>Included in earnings</t>
        </is>
      </c>
      <c r="B58" s="5" t="n">
        <v>-689</v>
      </c>
      <c r="C58" s="5" t="n">
        <v>-3</v>
      </c>
    </row>
    <row r="59">
      <c r="A59" s="4" t="inlineStr">
        <is>
          <t>Included in other comprehensive income (loss)</t>
        </is>
      </c>
      <c r="B59" s="5" t="n">
        <v>0</v>
      </c>
      <c r="C59" s="5" t="n">
        <v>0</v>
      </c>
    </row>
    <row r="60">
      <c r="A60" s="4" t="inlineStr">
        <is>
          <t>Purchases</t>
        </is>
      </c>
      <c r="B60" s="5" t="n">
        <v>0</v>
      </c>
      <c r="C60" s="5" t="n">
        <v>0</v>
      </c>
    </row>
    <row r="61">
      <c r="A61" s="4" t="inlineStr">
        <is>
          <t>Sales</t>
        </is>
      </c>
      <c r="B61" s="5" t="n">
        <v>0</v>
      </c>
      <c r="C61" s="5" t="n">
        <v>0</v>
      </c>
    </row>
    <row r="62">
      <c r="A62" s="4" t="inlineStr">
        <is>
          <t>Transfers in</t>
        </is>
      </c>
      <c r="B62" s="5" t="n">
        <v>0</v>
      </c>
      <c r="C62" s="5" t="n">
        <v>0</v>
      </c>
    </row>
    <row r="63">
      <c r="A63" s="4" t="inlineStr">
        <is>
          <t>Transfers out</t>
        </is>
      </c>
      <c r="B63" s="5" t="n">
        <v>0</v>
      </c>
      <c r="C63" s="5" t="n">
        <v>0</v>
      </c>
    </row>
    <row r="64">
      <c r="A64" s="4" t="inlineStr">
        <is>
          <t>Ending balance</t>
        </is>
      </c>
      <c r="B64" s="5" t="n">
        <v>4817</v>
      </c>
      <c r="C64" s="5" t="n">
        <v>5234</v>
      </c>
    </row>
    <row r="65">
      <c r="A65" s="4" t="inlineStr">
        <is>
          <t>Change in unrealized gains (losses) included in earnings</t>
        </is>
      </c>
      <c r="B65" s="5" t="n">
        <v>-689</v>
      </c>
      <c r="C65" s="5" t="n">
        <v>-3</v>
      </c>
    </row>
    <row r="66">
      <c r="A66" s="4" t="inlineStr">
        <is>
          <t>Other Investment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Beginning balance</t>
        </is>
      </c>
      <c r="B68" s="5" t="n">
        <v>500</v>
      </c>
      <c r="C68" s="5" t="n">
        <v>5126</v>
      </c>
    </row>
    <row r="69">
      <c r="A69" s="3" t="inlineStr">
        <is>
          <t>Included in earnings, as a part of:</t>
        </is>
      </c>
      <c r="B69" s="4" t="inlineStr">
        <is>
          <t xml:space="preserve"> </t>
        </is>
      </c>
      <c r="C69" s="4" t="inlineStr">
        <is>
          <t xml:space="preserve"> </t>
        </is>
      </c>
    </row>
    <row r="70">
      <c r="A70" s="4" t="inlineStr">
        <is>
          <t>Included in earnings</t>
        </is>
      </c>
      <c r="B70" s="5" t="n">
        <v>0</v>
      </c>
      <c r="C70" s="5" t="n">
        <v>88</v>
      </c>
    </row>
    <row r="71">
      <c r="A71" s="4" t="inlineStr">
        <is>
          <t>Included in other comprehensive income (loss)</t>
        </is>
      </c>
      <c r="B71" s="5" t="n">
        <v>0</v>
      </c>
      <c r="C71" s="5" t="n">
        <v>0</v>
      </c>
    </row>
    <row r="72">
      <c r="A72" s="4" t="inlineStr">
        <is>
          <t>Purchases</t>
        </is>
      </c>
      <c r="B72" s="5" t="n">
        <v>521</v>
      </c>
      <c r="C72" s="5" t="n">
        <v>0</v>
      </c>
    </row>
    <row r="73">
      <c r="A73" s="4" t="inlineStr">
        <is>
          <t>Sales</t>
        </is>
      </c>
      <c r="B73" s="5" t="n">
        <v>0</v>
      </c>
      <c r="C73" s="5" t="n">
        <v>0</v>
      </c>
    </row>
    <row r="74">
      <c r="A74" s="4" t="inlineStr">
        <is>
          <t>Transfers in</t>
        </is>
      </c>
      <c r="B74" s="5" t="n">
        <v>0</v>
      </c>
      <c r="C74" s="5" t="n">
        <v>0</v>
      </c>
    </row>
    <row r="75">
      <c r="A75" s="4" t="inlineStr">
        <is>
          <t>Transfers out</t>
        </is>
      </c>
      <c r="B75" s="5" t="n">
        <v>0</v>
      </c>
      <c r="C75" s="5" t="n">
        <v>-4472</v>
      </c>
    </row>
    <row r="76">
      <c r="A76" s="4" t="inlineStr">
        <is>
          <t>Ending balance</t>
        </is>
      </c>
      <c r="B76" s="5" t="n">
        <v>1021</v>
      </c>
      <c r="C76" s="5" t="n">
        <v>742</v>
      </c>
    </row>
    <row r="77">
      <c r="A77" s="4" t="inlineStr">
        <is>
          <t>Change in unrealized gains (losses) included in earnings</t>
        </is>
      </c>
      <c r="B77" s="6" t="n">
        <v>0</v>
      </c>
      <c r="C77" s="5" t="n">
        <v>88</v>
      </c>
    </row>
    <row r="78">
      <c r="A78" s="4" t="inlineStr">
        <is>
          <t>Other Liabilities</t>
        </is>
      </c>
      <c r="B78" s="4" t="inlineStr">
        <is>
          <t xml:space="preserve"> </t>
        </is>
      </c>
      <c r="C78" s="4" t="inlineStr">
        <is>
          <t xml:space="preserve"> </t>
        </is>
      </c>
    </row>
    <row r="79">
      <c r="A79" s="3" t="inlineStr">
        <is>
          <t>Fair Value, Liabilities Measured on Recurring Basis, Unobservable Input Reconciliation, Calculation [Roll Forward]</t>
        </is>
      </c>
      <c r="B79" s="4" t="inlineStr">
        <is>
          <t xml:space="preserve"> </t>
        </is>
      </c>
      <c r="C79" s="4" t="inlineStr">
        <is>
          <t xml:space="preserve"> </t>
        </is>
      </c>
    </row>
    <row r="80">
      <c r="A80" s="4" t="inlineStr">
        <is>
          <t>Beginning balance</t>
        </is>
      </c>
      <c r="B80" s="4" t="inlineStr">
        <is>
          <t xml:space="preserve"> </t>
        </is>
      </c>
      <c r="C80" s="5" t="n">
        <v>-6500</v>
      </c>
    </row>
    <row r="81">
      <c r="A81" s="3" t="inlineStr">
        <is>
          <t>Total gains (losses) realized and unrealized:</t>
        </is>
      </c>
      <c r="B81" s="4" t="inlineStr">
        <is>
          <t xml:space="preserve"> </t>
        </is>
      </c>
      <c r="C81" s="4" t="inlineStr">
        <is>
          <t xml:space="preserve"> </t>
        </is>
      </c>
    </row>
    <row r="82">
      <c r="A82" s="4" t="inlineStr">
        <is>
          <t>Net investment gains (losses)</t>
        </is>
      </c>
      <c r="B82" s="4" t="inlineStr">
        <is>
          <t xml:space="preserve"> </t>
        </is>
      </c>
      <c r="C82" s="5" t="n">
        <v>0</v>
      </c>
    </row>
    <row r="83">
      <c r="A83" s="4" t="inlineStr">
        <is>
          <t>Included in other comprehensive income (loss)</t>
        </is>
      </c>
      <c r="B83" s="4" t="inlineStr">
        <is>
          <t xml:space="preserve"> </t>
        </is>
      </c>
      <c r="C83" s="5" t="n">
        <v>0</v>
      </c>
    </row>
    <row r="84">
      <c r="A84" s="4" t="inlineStr">
        <is>
          <t>Purchases</t>
        </is>
      </c>
      <c r="B84" s="4" t="inlineStr">
        <is>
          <t xml:space="preserve"> </t>
        </is>
      </c>
      <c r="C84" s="5" t="n">
        <v>0</v>
      </c>
    </row>
    <row r="85">
      <c r="A85" s="4" t="inlineStr">
        <is>
          <t>Sales</t>
        </is>
      </c>
      <c r="B85" s="4" t="inlineStr">
        <is>
          <t xml:space="preserve"> </t>
        </is>
      </c>
      <c r="C85" s="5" t="n">
        <v>0</v>
      </c>
    </row>
    <row r="86">
      <c r="A86" s="4" t="inlineStr">
        <is>
          <t>Transfers in</t>
        </is>
      </c>
      <c r="B86" s="4" t="inlineStr">
        <is>
          <t xml:space="preserve"> </t>
        </is>
      </c>
      <c r="C86" s="5" t="n">
        <v>0</v>
      </c>
    </row>
    <row r="87">
      <c r="A87" s="4" t="inlineStr">
        <is>
          <t>Transfers out</t>
        </is>
      </c>
      <c r="B87" s="4" t="inlineStr">
        <is>
          <t xml:space="preserve"> </t>
        </is>
      </c>
      <c r="C87" s="5" t="n">
        <v>0</v>
      </c>
    </row>
    <row r="88">
      <c r="A88" s="4" t="inlineStr">
        <is>
          <t>Ending balance</t>
        </is>
      </c>
      <c r="B88" s="4" t="inlineStr">
        <is>
          <t xml:space="preserve"> </t>
        </is>
      </c>
      <c r="C88" s="5" t="n">
        <v>-6500</v>
      </c>
    </row>
    <row r="89">
      <c r="A89" s="4" t="inlineStr">
        <is>
          <t>Change in unrealized gains (losses) included in earnings for the above period for Level 3 assets held at period-end</t>
        </is>
      </c>
      <c r="B89" s="4" t="inlineStr">
        <is>
          <t xml:space="preserve"> </t>
        </is>
      </c>
      <c r="C89"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 (Investments in LLCs and Limited Partnerships) (Details) $ in Thousands</t>
        </is>
      </c>
      <c r="B1" s="2" t="inlineStr">
        <is>
          <t>3 Months Ended</t>
        </is>
      </c>
    </row>
    <row r="2">
      <c r="B2" s="2" t="inlineStr">
        <is>
          <t>Mar. 31, 2025 USD ($) fund</t>
        </is>
      </c>
      <c r="C2" s="2" t="inlineStr">
        <is>
          <t>Dec. 31, 2024 USD ($)</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6" t="n">
        <v>223317</v>
      </c>
      <c r="C4" s="6" t="n">
        <v>226269</v>
      </c>
    </row>
    <row r="5">
      <c r="A5" s="4" t="inlineStr">
        <is>
          <t>Private debt fund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Number of limited partners in investment | fund</t>
        </is>
      </c>
      <c r="B7" s="5" t="n">
        <v>2</v>
      </c>
      <c r="C7" s="4" t="inlineStr">
        <is>
          <t xml:space="preserve"> </t>
        </is>
      </c>
    </row>
    <row r="8">
      <c r="A8" s="4" t="inlineStr">
        <is>
          <t>Number of limited partners to allow redemption by special consent | fund</t>
        </is>
      </c>
      <c r="B8" s="5" t="n">
        <v>1</v>
      </c>
      <c r="C8" s="4" t="inlineStr">
        <is>
          <t xml:space="preserve"> </t>
        </is>
      </c>
    </row>
    <row r="9">
      <c r="A9" s="4" t="inlineStr">
        <is>
          <t>Private debt funds | Minimum</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Liquidating investments remaining period</t>
        </is>
      </c>
      <c r="B11" s="4" t="inlineStr">
        <is>
          <t>3 years</t>
        </is>
      </c>
      <c r="C11" s="4" t="inlineStr">
        <is>
          <t xml:space="preserve"> </t>
        </is>
      </c>
    </row>
    <row r="12">
      <c r="A12" s="4" t="inlineStr">
        <is>
          <t>Private debt funds | Maximum</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Liquidating investments remaining period</t>
        </is>
      </c>
      <c r="B14" s="4" t="inlineStr">
        <is>
          <t>8 years</t>
        </is>
      </c>
      <c r="C14" s="4" t="inlineStr">
        <is>
          <t xml:space="preserve"> </t>
        </is>
      </c>
    </row>
    <row r="15">
      <c r="A15" s="4" t="inlineStr">
        <is>
          <t>Private debt funds | Investment in unconsolidated subsidiaries</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Unfunded Contractual Commitments</t>
        </is>
      </c>
      <c r="B17" s="6" t="n">
        <v>3911</v>
      </c>
      <c r="C17" s="4" t="inlineStr">
        <is>
          <t xml:space="preserve"> </t>
        </is>
      </c>
    </row>
    <row r="18">
      <c r="A18" s="4" t="inlineStr">
        <is>
          <t>Fair Value</t>
        </is>
      </c>
      <c r="B18" s="6" t="n">
        <v>14149</v>
      </c>
      <c r="C18" s="5" t="n">
        <v>14190</v>
      </c>
    </row>
    <row r="19">
      <c r="A19" s="4" t="inlineStr">
        <is>
          <t>Long/short equity funds</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Number of limited partners in investment | fund</t>
        </is>
      </c>
      <c r="B21" s="5" t="n">
        <v>1</v>
      </c>
      <c r="C21" s="4" t="inlineStr">
        <is>
          <t xml:space="preserve"> </t>
        </is>
      </c>
    </row>
    <row r="22">
      <c r="A22" s="4" t="inlineStr">
        <is>
          <t>Payment period for redemption of LP valued at NAV</t>
        </is>
      </c>
      <c r="B22" s="4" t="inlineStr">
        <is>
          <t>30 days</t>
        </is>
      </c>
      <c r="C22" s="4" t="inlineStr">
        <is>
          <t xml:space="preserve"> </t>
        </is>
      </c>
    </row>
    <row r="23">
      <c r="A23" s="4" t="inlineStr">
        <is>
          <t>Long/short equity funds | Investment in unconsolidated subsidiaries</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Unfunded Contractual Commitments</t>
        </is>
      </c>
      <c r="B25" s="6" t="n">
        <v>0</v>
      </c>
      <c r="C25" s="4" t="inlineStr">
        <is>
          <t xml:space="preserve"> </t>
        </is>
      </c>
    </row>
    <row r="26">
      <c r="A26" s="4" t="inlineStr">
        <is>
          <t>Fair Value</t>
        </is>
      </c>
      <c r="B26" s="6" t="n">
        <v>603</v>
      </c>
      <c r="C26" s="5" t="n">
        <v>4246</v>
      </c>
    </row>
    <row r="27">
      <c r="A27" s="4" t="inlineStr">
        <is>
          <t>Non-public equity funds</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Number of limited partners in investment | fund</t>
        </is>
      </c>
      <c r="B29" s="5" t="n">
        <v>2</v>
      </c>
      <c r="C29" s="4" t="inlineStr">
        <is>
          <t xml:space="preserve"> </t>
        </is>
      </c>
    </row>
    <row r="30">
      <c r="A30" s="4" t="inlineStr">
        <is>
          <t>Liquidating investments remaining period</t>
        </is>
      </c>
      <c r="B30" s="4" t="inlineStr">
        <is>
          <t>10 years</t>
        </is>
      </c>
      <c r="C30" s="4" t="inlineStr">
        <is>
          <t xml:space="preserve"> </t>
        </is>
      </c>
    </row>
    <row r="31">
      <c r="A31" s="4" t="inlineStr">
        <is>
          <t>Non-public equity funds | Investment in unconsolidated subsidiaries</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Unfunded Contractual Commitments</t>
        </is>
      </c>
      <c r="B33" s="6" t="n">
        <v>32074</v>
      </c>
      <c r="C33" s="4" t="inlineStr">
        <is>
          <t xml:space="preserve"> </t>
        </is>
      </c>
    </row>
    <row r="34">
      <c r="A34" s="4" t="inlineStr">
        <is>
          <t>Fair Value</t>
        </is>
      </c>
      <c r="B34" s="6" t="n">
        <v>110110</v>
      </c>
      <c r="C34" s="5" t="n">
        <v>111441</v>
      </c>
    </row>
    <row r="35">
      <c r="A35" s="4" t="inlineStr">
        <is>
          <t>Credit funds</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Number of limited partners in investment | fund</t>
        </is>
      </c>
      <c r="B37" s="5" t="n">
        <v>3</v>
      </c>
      <c r="C37" s="4" t="inlineStr">
        <is>
          <t xml:space="preserve"> </t>
        </is>
      </c>
    </row>
    <row r="38">
      <c r="A38" s="4" t="inlineStr">
        <is>
          <t>Number of limited partners to allow redemption by special consent | fund</t>
        </is>
      </c>
      <c r="B38" s="5" t="n">
        <v>1</v>
      </c>
      <c r="C38" s="4" t="inlineStr">
        <is>
          <t xml:space="preserve"> </t>
        </is>
      </c>
    </row>
    <row r="39">
      <c r="A39" s="4" t="inlineStr">
        <is>
          <t>Investment redemption notice period</t>
        </is>
      </c>
      <c r="B39" s="4" t="inlineStr">
        <is>
          <t>180 days</t>
        </is>
      </c>
      <c r="C39" s="4" t="inlineStr">
        <is>
          <t xml:space="preserve"> </t>
        </is>
      </c>
    </row>
    <row r="40">
      <c r="A40" s="4" t="inlineStr">
        <is>
          <t>Credit funds | Investment in unconsolidated subsidiaries</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Unfunded Contractual Commitments</t>
        </is>
      </c>
      <c r="B42" s="6" t="n">
        <v>30093</v>
      </c>
      <c r="C42" s="4" t="inlineStr">
        <is>
          <t xml:space="preserve"> </t>
        </is>
      </c>
    </row>
    <row r="43">
      <c r="A43" s="4" t="inlineStr">
        <is>
          <t>Fair Value</t>
        </is>
      </c>
      <c r="B43" s="6" t="n">
        <v>47107</v>
      </c>
      <c r="C43" s="5" t="n">
        <v>45134</v>
      </c>
    </row>
    <row r="44">
      <c r="A44" s="4" t="inlineStr">
        <is>
          <t>Strategy focused funds</t>
        </is>
      </c>
      <c r="B44" s="4" t="inlineStr">
        <is>
          <t xml:space="preserve"> </t>
        </is>
      </c>
      <c r="C44" s="4" t="inlineStr">
        <is>
          <t xml:space="preserve"> </t>
        </is>
      </c>
    </row>
    <row r="45">
      <c r="A45" s="3" t="inlineStr">
        <is>
          <t>Fair Value, Investments, Entities that Calculate Net Asset Value Per Share [Line Items]</t>
        </is>
      </c>
      <c r="B45" s="4" t="inlineStr">
        <is>
          <t xml:space="preserve"> </t>
        </is>
      </c>
      <c r="C45" s="4" t="inlineStr">
        <is>
          <t xml:space="preserve"> </t>
        </is>
      </c>
    </row>
    <row r="46">
      <c r="A46" s="4" t="inlineStr">
        <is>
          <t>Number of limited partners not permitted for redemption | fund</t>
        </is>
      </c>
      <c r="B46" s="5" t="n">
        <v>3</v>
      </c>
      <c r="C46" s="4" t="inlineStr">
        <is>
          <t xml:space="preserve"> </t>
        </is>
      </c>
    </row>
    <row r="47">
      <c r="A47" s="4" t="inlineStr">
        <is>
          <t>Number of limited partners, redemption allowed with prior notice | fund</t>
        </is>
      </c>
      <c r="B47" s="5" t="n">
        <v>3</v>
      </c>
      <c r="C47" s="4" t="inlineStr">
        <is>
          <t xml:space="preserve"> </t>
        </is>
      </c>
    </row>
    <row r="48">
      <c r="A48" s="4" t="inlineStr">
        <is>
          <t>Strategy focused funds | Investment in unconsolidated subsidiaries</t>
        </is>
      </c>
      <c r="B48" s="4" t="inlineStr">
        <is>
          <t xml:space="preserve"> </t>
        </is>
      </c>
      <c r="C48" s="4" t="inlineStr">
        <is>
          <t xml:space="preserve"> </t>
        </is>
      </c>
    </row>
    <row r="49">
      <c r="A49" s="3" t="inlineStr">
        <is>
          <t>Fair Value, Investments, Entities that Calculate Net Asset Value Per Share [Line Items]</t>
        </is>
      </c>
      <c r="B49" s="4" t="inlineStr">
        <is>
          <t xml:space="preserve"> </t>
        </is>
      </c>
      <c r="C49" s="4" t="inlineStr">
        <is>
          <t xml:space="preserve"> </t>
        </is>
      </c>
    </row>
    <row r="50">
      <c r="A50" s="4" t="inlineStr">
        <is>
          <t>Unfunded Contractual Commitments</t>
        </is>
      </c>
      <c r="B50" s="6" t="n">
        <v>65783</v>
      </c>
      <c r="C50" s="4" t="inlineStr">
        <is>
          <t xml:space="preserve"> </t>
        </is>
      </c>
    </row>
    <row r="51">
      <c r="A51" s="4" t="inlineStr">
        <is>
          <t>Fair Value</t>
        </is>
      </c>
      <c r="B51" s="6" t="n">
        <v>51348</v>
      </c>
      <c r="C51" s="6" t="n">
        <v>512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33" customWidth="1" min="2" max="2"/>
    <col width="22" customWidth="1" min="3" max="3"/>
  </cols>
  <sheetData>
    <row r="1">
      <c r="A1" s="1" t="inlineStr">
        <is>
          <t>Fair Value Measurement (Narrative) (Details)</t>
        </is>
      </c>
      <c r="B1" s="2" t="inlineStr">
        <is>
          <t>Mar. 31, 2025 USD ($) subsidiary</t>
        </is>
      </c>
      <c r="C1" s="2" t="inlineStr">
        <is>
          <t>Dec. 31, 2024 USD ($)</t>
        </is>
      </c>
    </row>
    <row r="2">
      <c r="A2" s="3" t="inlineStr">
        <is>
          <t>Credit Derivatives [Line Items]</t>
        </is>
      </c>
      <c r="B2" s="4" t="inlineStr">
        <is>
          <t xml:space="preserve"> </t>
        </is>
      </c>
      <c r="C2" s="4" t="inlineStr">
        <is>
          <t xml:space="preserve"> </t>
        </is>
      </c>
    </row>
    <row r="3">
      <c r="A3" s="4" t="inlineStr">
        <is>
          <t>Number of proassurance's insurance subsidiaries | subsidiary</t>
        </is>
      </c>
      <c r="B3" s="5" t="n">
        <v>2</v>
      </c>
      <c r="C3" s="4" t="inlineStr">
        <is>
          <t xml:space="preserve"> </t>
        </is>
      </c>
    </row>
    <row r="4">
      <c r="A4" s="4" t="inlineStr">
        <is>
          <t>Fair value of funded deferred compensation assets</t>
        </is>
      </c>
      <c r="B4" s="6" t="n">
        <v>26400000</v>
      </c>
      <c r="C4" s="6" t="n">
        <v>34100000</v>
      </c>
    </row>
    <row r="5">
      <c r="A5" s="4" t="inlineStr">
        <is>
          <t>Fair Value</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Deferred compensation liabilities</t>
        </is>
      </c>
      <c r="B7" s="5" t="n">
        <v>25800000</v>
      </c>
      <c r="C7" s="5" t="n">
        <v>33800000</v>
      </c>
    </row>
    <row r="8">
      <c r="A8" s="4" t="inlineStr">
        <is>
          <t>Fair Value, Nonrecurring</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Fair value, net asset (liability)</t>
        </is>
      </c>
      <c r="B10" s="6" t="n">
        <v>0</v>
      </c>
      <c r="C1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Not Measured at Fair Value)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Other assets</t>
        </is>
      </c>
      <c r="B4" s="6" t="n">
        <v>27057</v>
      </c>
      <c r="C4" s="6" t="n">
        <v>34793</v>
      </c>
    </row>
    <row r="5">
      <c r="A5" s="3" t="inlineStr">
        <is>
          <t>Financial liabilities:</t>
        </is>
      </c>
      <c r="B5" s="4" t="inlineStr">
        <is>
          <t xml:space="preserve"> </t>
        </is>
      </c>
      <c r="C5" s="4" t="inlineStr">
        <is>
          <t xml:space="preserve"> </t>
        </is>
      </c>
    </row>
    <row r="6">
      <c r="A6" s="4" t="inlineStr">
        <is>
          <t>Other liabilities</t>
        </is>
      </c>
      <c r="B6" s="5" t="n">
        <v>25771</v>
      </c>
      <c r="C6" s="5" t="n">
        <v>33793</v>
      </c>
    </row>
    <row r="7">
      <c r="A7" s="4" t="inlineStr">
        <is>
          <t>Carrying Value | Revolving Credit Facility</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Revolving Credit Agreement and Term Loan</t>
        </is>
      </c>
      <c r="B9" s="5" t="n">
        <v>125000</v>
      </c>
      <c r="C9" s="5" t="n">
        <v>125000</v>
      </c>
    </row>
    <row r="10">
      <c r="A10" s="4" t="inlineStr">
        <is>
          <t>Carrying Value | Term Loan</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Revolving Credit Agreement and Term Loan</t>
        </is>
      </c>
      <c r="B12" s="5" t="n">
        <v>118750</v>
      </c>
      <c r="C12" s="5" t="n">
        <v>120313</v>
      </c>
    </row>
    <row r="13">
      <c r="A13" s="4" t="inlineStr">
        <is>
          <t>Carrying Value | Contribution Certificate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Contribution Certificates</t>
        </is>
      </c>
      <c r="B15" s="5" t="n">
        <v>181488</v>
      </c>
      <c r="C15" s="5" t="n">
        <v>181163</v>
      </c>
    </row>
    <row r="16">
      <c r="A16" s="4" t="inlineStr">
        <is>
          <t>Carrying Value | BOLI</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hort-term and other investments</t>
        </is>
      </c>
      <c r="B18" s="5" t="n">
        <v>80797</v>
      </c>
      <c r="C18" s="5" t="n">
        <v>80179</v>
      </c>
    </row>
    <row r="19">
      <c r="A19" s="4" t="inlineStr">
        <is>
          <t>Carrying Value | Other investmen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hort-term and other investments</t>
        </is>
      </c>
      <c r="B21" s="5" t="n">
        <v>5242</v>
      </c>
      <c r="C21" s="5" t="n">
        <v>5189</v>
      </c>
    </row>
    <row r="22">
      <c r="A22" s="4" t="inlineStr">
        <is>
          <t>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Other assets</t>
        </is>
      </c>
      <c r="B24" s="5" t="n">
        <v>27057</v>
      </c>
      <c r="C24" s="5" t="n">
        <v>34793</v>
      </c>
    </row>
    <row r="25">
      <c r="A25" s="3" t="inlineStr">
        <is>
          <t>Financial liabilities:</t>
        </is>
      </c>
      <c r="B25" s="4" t="inlineStr">
        <is>
          <t xml:space="preserve"> </t>
        </is>
      </c>
      <c r="C25" s="4" t="inlineStr">
        <is>
          <t xml:space="preserve"> </t>
        </is>
      </c>
    </row>
    <row r="26">
      <c r="A26" s="4" t="inlineStr">
        <is>
          <t>Other liabilities</t>
        </is>
      </c>
      <c r="B26" s="5" t="n">
        <v>25771</v>
      </c>
      <c r="C26" s="5" t="n">
        <v>33793</v>
      </c>
    </row>
    <row r="27">
      <c r="A27" s="4" t="inlineStr">
        <is>
          <t>Fair Value | Revolving Credit Facility</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Revolving Credit Agreement and Term Loan</t>
        </is>
      </c>
      <c r="B29" s="5" t="n">
        <v>125000</v>
      </c>
      <c r="C29" s="5" t="n">
        <v>125000</v>
      </c>
    </row>
    <row r="30">
      <c r="A30" s="4" t="inlineStr">
        <is>
          <t>Fair Value | Term Loan</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Revolving Credit Agreement and Term Loan</t>
        </is>
      </c>
      <c r="B32" s="5" t="n">
        <v>118750</v>
      </c>
      <c r="C32" s="5" t="n">
        <v>120313</v>
      </c>
    </row>
    <row r="33">
      <c r="A33" s="4" t="inlineStr">
        <is>
          <t>Fair Value | Contribution Certificates</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Contribution Certificates</t>
        </is>
      </c>
      <c r="B35" s="5" t="n">
        <v>152573</v>
      </c>
      <c r="C35" s="5" t="n">
        <v>152564</v>
      </c>
    </row>
    <row r="36">
      <c r="A36" s="4" t="inlineStr">
        <is>
          <t>Fair Value | BOLI</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Short-term and other investments</t>
        </is>
      </c>
      <c r="B38" s="5" t="n">
        <v>80797</v>
      </c>
      <c r="C38" s="5" t="n">
        <v>80179</v>
      </c>
    </row>
    <row r="39">
      <c r="A39" s="4" t="inlineStr">
        <is>
          <t>Fair Value | Other investment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Short-term and other investments</t>
        </is>
      </c>
      <c r="B41" s="6" t="n">
        <v>5242</v>
      </c>
      <c r="C41" s="6" t="n">
        <v>51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vailable-For-Sale Fixed Maturities)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3840973</v>
      </c>
      <c r="C3" s="6" t="n">
        <v>3803835</v>
      </c>
      <c r="D3" s="4" t="inlineStr">
        <is>
          <t xml:space="preserve"> </t>
        </is>
      </c>
      <c r="E3" s="4" t="inlineStr">
        <is>
          <t xml:space="preserve"> </t>
        </is>
      </c>
    </row>
    <row r="4">
      <c r="A4" s="4" t="inlineStr">
        <is>
          <t>Allowance for Expected Credit Losses</t>
        </is>
      </c>
      <c r="B4" s="5" t="n">
        <v>3656</v>
      </c>
      <c r="C4" s="5" t="n">
        <v>3399</v>
      </c>
      <c r="D4" s="6" t="n">
        <v>1137</v>
      </c>
      <c r="E4" s="6" t="n">
        <v>555</v>
      </c>
    </row>
    <row r="5">
      <c r="A5" s="4" t="inlineStr">
        <is>
          <t>Gross Unrealized Gains</t>
        </is>
      </c>
      <c r="B5" s="5" t="n">
        <v>16740</v>
      </c>
      <c r="C5" s="5" t="n">
        <v>9275</v>
      </c>
      <c r="D5" s="4" t="inlineStr">
        <is>
          <t xml:space="preserve"> </t>
        </is>
      </c>
      <c r="E5" s="4" t="inlineStr">
        <is>
          <t xml:space="preserve"> </t>
        </is>
      </c>
    </row>
    <row r="6">
      <c r="A6" s="4" t="inlineStr">
        <is>
          <t>Gross Unrealized Losses</t>
        </is>
      </c>
      <c r="B6" s="5" t="n">
        <v>190574</v>
      </c>
      <c r="C6" s="5" t="n">
        <v>227504</v>
      </c>
      <c r="D6" s="4" t="inlineStr">
        <is>
          <t xml:space="preserve"> </t>
        </is>
      </c>
      <c r="E6" s="4" t="inlineStr">
        <is>
          <t xml:space="preserve"> </t>
        </is>
      </c>
    </row>
    <row r="7">
      <c r="A7" s="4" t="inlineStr">
        <is>
          <t>Estimated Fair Value</t>
        </is>
      </c>
      <c r="B7" s="5" t="n">
        <v>3663483</v>
      </c>
      <c r="C7" s="5" t="n">
        <v>3582207</v>
      </c>
      <c r="D7" s="4" t="inlineStr">
        <is>
          <t xml:space="preserve"> </t>
        </is>
      </c>
      <c r="E7" s="4" t="inlineStr">
        <is>
          <t xml:space="preserve"> </t>
        </is>
      </c>
    </row>
    <row r="8">
      <c r="A8" s="4" t="inlineStr">
        <is>
          <t>U.S. Treasury obligation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259819</v>
      </c>
      <c r="C10" s="5" t="n">
        <v>256939</v>
      </c>
      <c r="D10" s="4" t="inlineStr">
        <is>
          <t xml:space="preserve"> </t>
        </is>
      </c>
      <c r="E10" s="4" t="inlineStr">
        <is>
          <t xml:space="preserve"> </t>
        </is>
      </c>
    </row>
    <row r="11">
      <c r="A11" s="4" t="inlineStr">
        <is>
          <t>Allowance for Expected Credit Losses</t>
        </is>
      </c>
      <c r="B11" s="5" t="n">
        <v>0</v>
      </c>
      <c r="C11" s="5" t="n">
        <v>0</v>
      </c>
      <c r="D11" s="4" t="inlineStr">
        <is>
          <t xml:space="preserve"> </t>
        </is>
      </c>
      <c r="E11" s="4" t="inlineStr">
        <is>
          <t xml:space="preserve"> </t>
        </is>
      </c>
    </row>
    <row r="12">
      <c r="A12" s="4" t="inlineStr">
        <is>
          <t>Gross Unrealized Gains</t>
        </is>
      </c>
      <c r="B12" s="5" t="n">
        <v>530</v>
      </c>
      <c r="C12" s="5" t="n">
        <v>107</v>
      </c>
      <c r="D12" s="4" t="inlineStr">
        <is>
          <t xml:space="preserve"> </t>
        </is>
      </c>
      <c r="E12" s="4" t="inlineStr">
        <is>
          <t xml:space="preserve"> </t>
        </is>
      </c>
    </row>
    <row r="13">
      <c r="A13" s="4" t="inlineStr">
        <is>
          <t>Gross Unrealized Losses</t>
        </is>
      </c>
      <c r="B13" s="5" t="n">
        <v>9987</v>
      </c>
      <c r="C13" s="5" t="n">
        <v>13143</v>
      </c>
      <c r="D13" s="4" t="inlineStr">
        <is>
          <t xml:space="preserve"> </t>
        </is>
      </c>
      <c r="E13" s="4" t="inlineStr">
        <is>
          <t xml:space="preserve"> </t>
        </is>
      </c>
    </row>
    <row r="14">
      <c r="A14" s="4" t="inlineStr">
        <is>
          <t>Estimated Fair Value</t>
        </is>
      </c>
      <c r="B14" s="5" t="n">
        <v>250362</v>
      </c>
      <c r="C14" s="5" t="n">
        <v>243903</v>
      </c>
      <c r="D14" s="4" t="inlineStr">
        <is>
          <t xml:space="preserve"> </t>
        </is>
      </c>
      <c r="E14" s="4" t="inlineStr">
        <is>
          <t xml:space="preserve"> </t>
        </is>
      </c>
    </row>
    <row r="15">
      <c r="A15" s="4" t="inlineStr">
        <is>
          <t>U.S. Government-sponsored enterprise obligation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13596</v>
      </c>
      <c r="C17" s="5" t="n">
        <v>15586</v>
      </c>
      <c r="D17" s="4" t="inlineStr">
        <is>
          <t xml:space="preserve"> </t>
        </is>
      </c>
      <c r="E17" s="4" t="inlineStr">
        <is>
          <t xml:space="preserve"> </t>
        </is>
      </c>
    </row>
    <row r="18">
      <c r="A18" s="4" t="inlineStr">
        <is>
          <t>Allowance for Expected Credit Losses</t>
        </is>
      </c>
      <c r="B18" s="5" t="n">
        <v>0</v>
      </c>
      <c r="C18" s="5" t="n">
        <v>0</v>
      </c>
      <c r="D18" s="4" t="inlineStr">
        <is>
          <t xml:space="preserve"> </t>
        </is>
      </c>
      <c r="E18" s="4" t="inlineStr">
        <is>
          <t xml:space="preserve"> </t>
        </is>
      </c>
    </row>
    <row r="19">
      <c r="A19" s="4" t="inlineStr">
        <is>
          <t>Gross Unrealized Gains</t>
        </is>
      </c>
      <c r="B19" s="5" t="n">
        <v>0</v>
      </c>
      <c r="C19" s="5" t="n">
        <v>0</v>
      </c>
      <c r="D19" s="4" t="inlineStr">
        <is>
          <t xml:space="preserve"> </t>
        </is>
      </c>
      <c r="E19" s="4" t="inlineStr">
        <is>
          <t xml:space="preserve"> </t>
        </is>
      </c>
    </row>
    <row r="20">
      <c r="A20" s="4" t="inlineStr">
        <is>
          <t>Gross Unrealized Losses</t>
        </is>
      </c>
      <c r="B20" s="5" t="n">
        <v>506</v>
      </c>
      <c r="C20" s="5" t="n">
        <v>692</v>
      </c>
      <c r="D20" s="4" t="inlineStr">
        <is>
          <t xml:space="preserve"> </t>
        </is>
      </c>
      <c r="E20" s="4" t="inlineStr">
        <is>
          <t xml:space="preserve"> </t>
        </is>
      </c>
    </row>
    <row r="21">
      <c r="A21" s="4" t="inlineStr">
        <is>
          <t>Estimated Fair Value</t>
        </is>
      </c>
      <c r="B21" s="5" t="n">
        <v>13090</v>
      </c>
      <c r="C21" s="5" t="n">
        <v>14894</v>
      </c>
      <c r="D21" s="4" t="inlineStr">
        <is>
          <t xml:space="preserve"> </t>
        </is>
      </c>
      <c r="E21" s="4" t="inlineStr">
        <is>
          <t xml:space="preserve"> </t>
        </is>
      </c>
    </row>
    <row r="22">
      <c r="A22" s="4" t="inlineStr">
        <is>
          <t>State and municipal bond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491093</v>
      </c>
      <c r="C24" s="5" t="n">
        <v>470974</v>
      </c>
      <c r="D24" s="4" t="inlineStr">
        <is>
          <t xml:space="preserve"> </t>
        </is>
      </c>
      <c r="E24" s="4" t="inlineStr">
        <is>
          <t xml:space="preserve"> </t>
        </is>
      </c>
    </row>
    <row r="25">
      <c r="A25" s="4" t="inlineStr">
        <is>
          <t>Allowance for Expected Credit Losses</t>
        </is>
      </c>
      <c r="B25" s="5" t="n">
        <v>0</v>
      </c>
      <c r="C25" s="5" t="n">
        <v>0</v>
      </c>
      <c r="D25" s="4" t="inlineStr">
        <is>
          <t xml:space="preserve"> </t>
        </is>
      </c>
      <c r="E25" s="4" t="inlineStr">
        <is>
          <t xml:space="preserve"> </t>
        </is>
      </c>
    </row>
    <row r="26">
      <c r="A26" s="4" t="inlineStr">
        <is>
          <t>Gross Unrealized Gains</t>
        </is>
      </c>
      <c r="B26" s="5" t="n">
        <v>3610</v>
      </c>
      <c r="C26" s="5" t="n">
        <v>1135</v>
      </c>
      <c r="D26" s="4" t="inlineStr">
        <is>
          <t xml:space="preserve"> </t>
        </is>
      </c>
      <c r="E26" s="4" t="inlineStr">
        <is>
          <t xml:space="preserve"> </t>
        </is>
      </c>
    </row>
    <row r="27">
      <c r="A27" s="4" t="inlineStr">
        <is>
          <t>Gross Unrealized Losses</t>
        </is>
      </c>
      <c r="B27" s="5" t="n">
        <v>20465</v>
      </c>
      <c r="C27" s="5" t="n">
        <v>25508</v>
      </c>
      <c r="D27" s="4" t="inlineStr">
        <is>
          <t xml:space="preserve"> </t>
        </is>
      </c>
      <c r="E27" s="4" t="inlineStr">
        <is>
          <t xml:space="preserve"> </t>
        </is>
      </c>
    </row>
    <row r="28">
      <c r="A28" s="4" t="inlineStr">
        <is>
          <t>Estimated Fair Value</t>
        </is>
      </c>
      <c r="B28" s="5" t="n">
        <v>474238</v>
      </c>
      <c r="C28" s="5" t="n">
        <v>446601</v>
      </c>
      <c r="D28" s="4" t="inlineStr">
        <is>
          <t xml:space="preserve"> </t>
        </is>
      </c>
      <c r="E28" s="4" t="inlineStr">
        <is>
          <t xml:space="preserve"> </t>
        </is>
      </c>
    </row>
    <row r="29">
      <c r="A29" s="4" t="inlineStr">
        <is>
          <t>Corporate debt</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1846009</v>
      </c>
      <c r="C31" s="5" t="n">
        <v>1833207</v>
      </c>
      <c r="D31" s="4" t="inlineStr">
        <is>
          <t xml:space="preserve"> </t>
        </is>
      </c>
      <c r="E31" s="4" t="inlineStr">
        <is>
          <t xml:space="preserve"> </t>
        </is>
      </c>
    </row>
    <row r="32">
      <c r="A32" s="4" t="inlineStr">
        <is>
          <t>Allowance for Expected Credit Losses</t>
        </is>
      </c>
      <c r="B32" s="5" t="n">
        <v>3125</v>
      </c>
      <c r="C32" s="5" t="n">
        <v>2608</v>
      </c>
      <c r="D32" s="5" t="n">
        <v>740</v>
      </c>
      <c r="E32" s="5" t="n">
        <v>0</v>
      </c>
    </row>
    <row r="33">
      <c r="A33" s="4" t="inlineStr">
        <is>
          <t>Gross Unrealized Gains</t>
        </is>
      </c>
      <c r="B33" s="5" t="n">
        <v>6290</v>
      </c>
      <c r="C33" s="5" t="n">
        <v>4241</v>
      </c>
      <c r="D33" s="4" t="inlineStr">
        <is>
          <t xml:space="preserve"> </t>
        </is>
      </c>
      <c r="E33" s="4" t="inlineStr">
        <is>
          <t xml:space="preserve"> </t>
        </is>
      </c>
    </row>
    <row r="34">
      <c r="A34" s="4" t="inlineStr">
        <is>
          <t>Gross Unrealized Losses</t>
        </is>
      </c>
      <c r="B34" s="5" t="n">
        <v>89920</v>
      </c>
      <c r="C34" s="5" t="n">
        <v>107065</v>
      </c>
      <c r="D34" s="4" t="inlineStr">
        <is>
          <t xml:space="preserve"> </t>
        </is>
      </c>
      <c r="E34" s="4" t="inlineStr">
        <is>
          <t xml:space="preserve"> </t>
        </is>
      </c>
    </row>
    <row r="35">
      <c r="A35" s="4" t="inlineStr">
        <is>
          <t>Estimated Fair Value</t>
        </is>
      </c>
      <c r="B35" s="5" t="n">
        <v>1759254</v>
      </c>
      <c r="C35" s="5" t="n">
        <v>1727775</v>
      </c>
      <c r="D35" s="4" t="inlineStr">
        <is>
          <t xml:space="preserve"> </t>
        </is>
      </c>
      <c r="E35" s="4" t="inlineStr">
        <is>
          <t xml:space="preserve"> </t>
        </is>
      </c>
    </row>
    <row r="36">
      <c r="A36" s="4" t="inlineStr">
        <is>
          <t>Residential mortgage-backed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554549</v>
      </c>
      <c r="C38" s="5" t="n">
        <v>536194</v>
      </c>
      <c r="D38" s="4" t="inlineStr">
        <is>
          <t xml:space="preserve"> </t>
        </is>
      </c>
      <c r="E38" s="4" t="inlineStr">
        <is>
          <t xml:space="preserve"> </t>
        </is>
      </c>
    </row>
    <row r="39">
      <c r="A39" s="4" t="inlineStr">
        <is>
          <t>Allowance for Expected Credit Losses</t>
        </is>
      </c>
      <c r="B39" s="5" t="n">
        <v>192</v>
      </c>
      <c r="C39" s="5" t="n">
        <v>197</v>
      </c>
      <c r="D39" s="6" t="n">
        <v>207</v>
      </c>
      <c r="E39" s="6" t="n">
        <v>211</v>
      </c>
    </row>
    <row r="40">
      <c r="A40" s="4" t="inlineStr">
        <is>
          <t>Gross Unrealized Gains</t>
        </is>
      </c>
      <c r="B40" s="5" t="n">
        <v>3179</v>
      </c>
      <c r="C40" s="5" t="n">
        <v>1628</v>
      </c>
      <c r="D40" s="4" t="inlineStr">
        <is>
          <t xml:space="preserve"> </t>
        </is>
      </c>
      <c r="E40" s="4" t="inlineStr">
        <is>
          <t xml:space="preserve"> </t>
        </is>
      </c>
    </row>
    <row r="41">
      <c r="A41" s="4" t="inlineStr">
        <is>
          <t>Gross Unrealized Losses</t>
        </is>
      </c>
      <c r="B41" s="5" t="n">
        <v>51546</v>
      </c>
      <c r="C41" s="5" t="n">
        <v>58826</v>
      </c>
      <c r="D41" s="4" t="inlineStr">
        <is>
          <t xml:space="preserve"> </t>
        </is>
      </c>
      <c r="E41" s="4" t="inlineStr">
        <is>
          <t xml:space="preserve"> </t>
        </is>
      </c>
    </row>
    <row r="42">
      <c r="A42" s="4" t="inlineStr">
        <is>
          <t>Estimated Fair Value</t>
        </is>
      </c>
      <c r="B42" s="5" t="n">
        <v>505990</v>
      </c>
      <c r="C42" s="5" t="n">
        <v>478799</v>
      </c>
      <c r="D42" s="4" t="inlineStr">
        <is>
          <t xml:space="preserve"> </t>
        </is>
      </c>
      <c r="E42" s="4" t="inlineStr">
        <is>
          <t xml:space="preserve"> </t>
        </is>
      </c>
    </row>
    <row r="43">
      <c r="A43" s="4" t="inlineStr">
        <is>
          <t>Agency commercial mortgage-backed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7080</v>
      </c>
      <c r="C45" s="5" t="n">
        <v>7600</v>
      </c>
      <c r="D45" s="4" t="inlineStr">
        <is>
          <t xml:space="preserve"> </t>
        </is>
      </c>
      <c r="E45" s="4" t="inlineStr">
        <is>
          <t xml:space="preserve"> </t>
        </is>
      </c>
    </row>
    <row r="46">
      <c r="A46" s="4" t="inlineStr">
        <is>
          <t>Allowance for Expected Credit Losses</t>
        </is>
      </c>
      <c r="B46" s="5" t="n">
        <v>0</v>
      </c>
      <c r="C46" s="5" t="n">
        <v>0</v>
      </c>
      <c r="D46" s="4" t="inlineStr">
        <is>
          <t xml:space="preserve"> </t>
        </is>
      </c>
      <c r="E46" s="4" t="inlineStr">
        <is>
          <t xml:space="preserve"> </t>
        </is>
      </c>
    </row>
    <row r="47">
      <c r="A47" s="4" t="inlineStr">
        <is>
          <t>Gross Unrealized Gains</t>
        </is>
      </c>
      <c r="B47" s="5" t="n">
        <v>3</v>
      </c>
      <c r="C47" s="5" t="n">
        <v>0</v>
      </c>
      <c r="D47" s="4" t="inlineStr">
        <is>
          <t xml:space="preserve"> </t>
        </is>
      </c>
      <c r="E47" s="4" t="inlineStr">
        <is>
          <t xml:space="preserve"> </t>
        </is>
      </c>
    </row>
    <row r="48">
      <c r="A48" s="4" t="inlineStr">
        <is>
          <t>Gross Unrealized Losses</t>
        </is>
      </c>
      <c r="B48" s="5" t="n">
        <v>782</v>
      </c>
      <c r="C48" s="5" t="n">
        <v>873</v>
      </c>
      <c r="D48" s="4" t="inlineStr">
        <is>
          <t xml:space="preserve"> </t>
        </is>
      </c>
      <c r="E48" s="4" t="inlineStr">
        <is>
          <t xml:space="preserve"> </t>
        </is>
      </c>
    </row>
    <row r="49">
      <c r="A49" s="4" t="inlineStr">
        <is>
          <t>Estimated Fair Value</t>
        </is>
      </c>
      <c r="B49" s="5" t="n">
        <v>6301</v>
      </c>
      <c r="C49" s="5" t="n">
        <v>6727</v>
      </c>
      <c r="D49" s="4" t="inlineStr">
        <is>
          <t xml:space="preserve"> </t>
        </is>
      </c>
      <c r="E49" s="4" t="inlineStr">
        <is>
          <t xml:space="preserve"> </t>
        </is>
      </c>
    </row>
    <row r="50">
      <c r="A50" s="4" t="inlineStr">
        <is>
          <t>Other commercial mortgage-backed securitie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216289</v>
      </c>
      <c r="C52" s="5" t="n">
        <v>214019</v>
      </c>
      <c r="D52" s="4" t="inlineStr">
        <is>
          <t xml:space="preserve"> </t>
        </is>
      </c>
      <c r="E52" s="4" t="inlineStr">
        <is>
          <t xml:space="preserve"> </t>
        </is>
      </c>
    </row>
    <row r="53">
      <c r="A53" s="4" t="inlineStr">
        <is>
          <t>Allowance for Expected Credit Losses</t>
        </is>
      </c>
      <c r="B53" s="5" t="n">
        <v>62</v>
      </c>
      <c r="C53" s="5" t="n">
        <v>406</v>
      </c>
      <c r="D53" s="4" t="inlineStr">
        <is>
          <t xml:space="preserve"> </t>
        </is>
      </c>
      <c r="E53" s="4" t="inlineStr">
        <is>
          <t xml:space="preserve"> </t>
        </is>
      </c>
    </row>
    <row r="54">
      <c r="A54" s="4" t="inlineStr">
        <is>
          <t>Gross Unrealized Gains</t>
        </is>
      </c>
      <c r="B54" s="5" t="n">
        <v>512</v>
      </c>
      <c r="C54" s="5" t="n">
        <v>439</v>
      </c>
      <c r="D54" s="4" t="inlineStr">
        <is>
          <t xml:space="preserve"> </t>
        </is>
      </c>
      <c r="E54" s="4" t="inlineStr">
        <is>
          <t xml:space="preserve"> </t>
        </is>
      </c>
    </row>
    <row r="55">
      <c r="A55" s="4" t="inlineStr">
        <is>
          <t>Gross Unrealized Losses</t>
        </is>
      </c>
      <c r="B55" s="5" t="n">
        <v>10208</v>
      </c>
      <c r="C55" s="5" t="n">
        <v>12266</v>
      </c>
      <c r="D55" s="4" t="inlineStr">
        <is>
          <t xml:space="preserve"> </t>
        </is>
      </c>
      <c r="E55" s="4" t="inlineStr">
        <is>
          <t xml:space="preserve"> </t>
        </is>
      </c>
    </row>
    <row r="56">
      <c r="A56" s="4" t="inlineStr">
        <is>
          <t>Estimated Fair Value</t>
        </is>
      </c>
      <c r="B56" s="5" t="n">
        <v>206531</v>
      </c>
      <c r="C56" s="5" t="n">
        <v>201786</v>
      </c>
      <c r="D56" s="4" t="inlineStr">
        <is>
          <t xml:space="preserve"> </t>
        </is>
      </c>
      <c r="E56" s="4" t="inlineStr">
        <is>
          <t xml:space="preserve"> </t>
        </is>
      </c>
    </row>
    <row r="57">
      <c r="A57" s="4" t="inlineStr">
        <is>
          <t>Other asset-backed securitie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452538</v>
      </c>
      <c r="C59" s="5" t="n">
        <v>469316</v>
      </c>
      <c r="D59" s="4" t="inlineStr">
        <is>
          <t xml:space="preserve"> </t>
        </is>
      </c>
      <c r="E59" s="4" t="inlineStr">
        <is>
          <t xml:space="preserve"> </t>
        </is>
      </c>
    </row>
    <row r="60">
      <c r="A60" s="4" t="inlineStr">
        <is>
          <t>Allowance for Expected Credit Losses</t>
        </is>
      </c>
      <c r="B60" s="5" t="n">
        <v>277</v>
      </c>
      <c r="C60" s="5" t="n">
        <v>188</v>
      </c>
      <c r="D60" s="4" t="inlineStr">
        <is>
          <t xml:space="preserve"> </t>
        </is>
      </c>
      <c r="E60" s="4" t="inlineStr">
        <is>
          <t xml:space="preserve"> </t>
        </is>
      </c>
    </row>
    <row r="61">
      <c r="A61" s="4" t="inlineStr">
        <is>
          <t>Gross Unrealized Gains</t>
        </is>
      </c>
      <c r="B61" s="5" t="n">
        <v>2616</v>
      </c>
      <c r="C61" s="5" t="n">
        <v>1725</v>
      </c>
      <c r="D61" s="4" t="inlineStr">
        <is>
          <t xml:space="preserve"> </t>
        </is>
      </c>
      <c r="E61" s="4" t="inlineStr">
        <is>
          <t xml:space="preserve"> </t>
        </is>
      </c>
    </row>
    <row r="62">
      <c r="A62" s="4" t="inlineStr">
        <is>
          <t>Gross Unrealized Losses</t>
        </is>
      </c>
      <c r="B62" s="5" t="n">
        <v>7160</v>
      </c>
      <c r="C62" s="5" t="n">
        <v>9131</v>
      </c>
      <c r="D62" s="4" t="inlineStr">
        <is>
          <t xml:space="preserve"> </t>
        </is>
      </c>
      <c r="E62" s="4" t="inlineStr">
        <is>
          <t xml:space="preserve"> </t>
        </is>
      </c>
    </row>
    <row r="63">
      <c r="A63" s="4" t="inlineStr">
        <is>
          <t>Estimated Fair Value</t>
        </is>
      </c>
      <c r="B63" s="6" t="n">
        <v>447717</v>
      </c>
      <c r="C63" s="6" t="n">
        <v>461722</v>
      </c>
      <c r="D63" s="4" t="inlineStr">
        <is>
          <t xml:space="preserve"> </t>
        </is>
      </c>
      <c r="E6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by Contractual Maturity)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3840973</v>
      </c>
      <c r="C3" s="6" t="n">
        <v>3803835</v>
      </c>
    </row>
    <row r="4">
      <c r="A4" s="4" t="inlineStr">
        <is>
          <t>Total Fair Value</t>
        </is>
      </c>
      <c r="B4" s="5" t="n">
        <v>3663483</v>
      </c>
      <c r="C4" s="5" t="n">
        <v>3582207</v>
      </c>
    </row>
    <row r="5">
      <c r="A5" s="4" t="inlineStr">
        <is>
          <t>U.S. Treasury obligation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259819</v>
      </c>
      <c r="C7" s="5" t="n">
        <v>256939</v>
      </c>
    </row>
    <row r="8">
      <c r="A8" s="4" t="inlineStr">
        <is>
          <t>Due in one year or less</t>
        </is>
      </c>
      <c r="B8" s="5" t="n">
        <v>89774</v>
      </c>
      <c r="C8" s="4" t="inlineStr">
        <is>
          <t xml:space="preserve"> </t>
        </is>
      </c>
    </row>
    <row r="9">
      <c r="A9" s="4" t="inlineStr">
        <is>
          <t>Due after one year through five years</t>
        </is>
      </c>
      <c r="B9" s="5" t="n">
        <v>122103</v>
      </c>
      <c r="C9" s="4" t="inlineStr">
        <is>
          <t xml:space="preserve"> </t>
        </is>
      </c>
    </row>
    <row r="10">
      <c r="A10" s="4" t="inlineStr">
        <is>
          <t>Due after five years through ten years</t>
        </is>
      </c>
      <c r="B10" s="5" t="n">
        <v>35867</v>
      </c>
      <c r="C10" s="4" t="inlineStr">
        <is>
          <t xml:space="preserve"> </t>
        </is>
      </c>
    </row>
    <row r="11">
      <c r="A11" s="4" t="inlineStr">
        <is>
          <t>Due after ten years</t>
        </is>
      </c>
      <c r="B11" s="5" t="n">
        <v>2618</v>
      </c>
      <c r="C11" s="4" t="inlineStr">
        <is>
          <t xml:space="preserve"> </t>
        </is>
      </c>
    </row>
    <row r="12">
      <c r="A12" s="4" t="inlineStr">
        <is>
          <t>Total Fair Value</t>
        </is>
      </c>
      <c r="B12" s="5" t="n">
        <v>250362</v>
      </c>
      <c r="C12" s="5" t="n">
        <v>243903</v>
      </c>
    </row>
    <row r="13">
      <c r="A13" s="4" t="inlineStr">
        <is>
          <t>U.S. Government-sponsored enterpris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3596</v>
      </c>
      <c r="C15" s="5" t="n">
        <v>15586</v>
      </c>
    </row>
    <row r="16">
      <c r="A16" s="4" t="inlineStr">
        <is>
          <t>Due in one year or less</t>
        </is>
      </c>
      <c r="B16" s="5" t="n">
        <v>4529</v>
      </c>
      <c r="C16" s="4" t="inlineStr">
        <is>
          <t xml:space="preserve"> </t>
        </is>
      </c>
    </row>
    <row r="17">
      <c r="A17" s="4" t="inlineStr">
        <is>
          <t>Due after one year through five years</t>
        </is>
      </c>
      <c r="B17" s="5" t="n">
        <v>6077</v>
      </c>
      <c r="C17" s="4" t="inlineStr">
        <is>
          <t xml:space="preserve"> </t>
        </is>
      </c>
    </row>
    <row r="18">
      <c r="A18" s="4" t="inlineStr">
        <is>
          <t>Due after five years through ten years</t>
        </is>
      </c>
      <c r="B18" s="5" t="n">
        <v>512</v>
      </c>
      <c r="C18" s="4" t="inlineStr">
        <is>
          <t xml:space="preserve"> </t>
        </is>
      </c>
    </row>
    <row r="19">
      <c r="A19" s="4" t="inlineStr">
        <is>
          <t>Due after ten years</t>
        </is>
      </c>
      <c r="B19" s="5" t="n">
        <v>1972</v>
      </c>
      <c r="C19" s="4" t="inlineStr">
        <is>
          <t xml:space="preserve"> </t>
        </is>
      </c>
    </row>
    <row r="20">
      <c r="A20" s="4" t="inlineStr">
        <is>
          <t>Total Fair Value</t>
        </is>
      </c>
      <c r="B20" s="5" t="n">
        <v>13090</v>
      </c>
      <c r="C20" s="5" t="n">
        <v>14894</v>
      </c>
    </row>
    <row r="21">
      <c r="A21" s="4" t="inlineStr">
        <is>
          <t>State and municipal bo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491093</v>
      </c>
      <c r="C23" s="5" t="n">
        <v>470974</v>
      </c>
    </row>
    <row r="24">
      <c r="A24" s="4" t="inlineStr">
        <is>
          <t>Due in one year or less</t>
        </is>
      </c>
      <c r="B24" s="5" t="n">
        <v>45930</v>
      </c>
      <c r="C24" s="4" t="inlineStr">
        <is>
          <t xml:space="preserve"> </t>
        </is>
      </c>
    </row>
    <row r="25">
      <c r="A25" s="4" t="inlineStr">
        <is>
          <t>Due after one year through five years</t>
        </is>
      </c>
      <c r="B25" s="5" t="n">
        <v>145184</v>
      </c>
      <c r="C25" s="4" t="inlineStr">
        <is>
          <t xml:space="preserve"> </t>
        </is>
      </c>
    </row>
    <row r="26">
      <c r="A26" s="4" t="inlineStr">
        <is>
          <t>Due after five years through ten years</t>
        </is>
      </c>
      <c r="B26" s="5" t="n">
        <v>150585</v>
      </c>
      <c r="C26" s="4" t="inlineStr">
        <is>
          <t xml:space="preserve"> </t>
        </is>
      </c>
    </row>
    <row r="27">
      <c r="A27" s="4" t="inlineStr">
        <is>
          <t>Due after ten years</t>
        </is>
      </c>
      <c r="B27" s="5" t="n">
        <v>132539</v>
      </c>
      <c r="C27" s="4" t="inlineStr">
        <is>
          <t xml:space="preserve"> </t>
        </is>
      </c>
    </row>
    <row r="28">
      <c r="A28" s="4" t="inlineStr">
        <is>
          <t>Total Fair Value</t>
        </is>
      </c>
      <c r="B28" s="5" t="n">
        <v>474238</v>
      </c>
      <c r="C28" s="5" t="n">
        <v>446601</v>
      </c>
    </row>
    <row r="29">
      <c r="A29" s="4" t="inlineStr">
        <is>
          <t>Corporate deb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1846009</v>
      </c>
      <c r="C31" s="5" t="n">
        <v>1833207</v>
      </c>
    </row>
    <row r="32">
      <c r="A32" s="4" t="inlineStr">
        <is>
          <t>Due in one year or less</t>
        </is>
      </c>
      <c r="B32" s="5" t="n">
        <v>193857</v>
      </c>
      <c r="C32" s="4" t="inlineStr">
        <is>
          <t xml:space="preserve"> </t>
        </is>
      </c>
    </row>
    <row r="33">
      <c r="A33" s="4" t="inlineStr">
        <is>
          <t>Due after one year through five years</t>
        </is>
      </c>
      <c r="B33" s="5" t="n">
        <v>863707</v>
      </c>
      <c r="C33" s="4" t="inlineStr">
        <is>
          <t xml:space="preserve"> </t>
        </is>
      </c>
    </row>
    <row r="34">
      <c r="A34" s="4" t="inlineStr">
        <is>
          <t>Due after five years through ten years</t>
        </is>
      </c>
      <c r="B34" s="5" t="n">
        <v>551900</v>
      </c>
      <c r="C34" s="4" t="inlineStr">
        <is>
          <t xml:space="preserve"> </t>
        </is>
      </c>
    </row>
    <row r="35">
      <c r="A35" s="4" t="inlineStr">
        <is>
          <t>Due after ten years</t>
        </is>
      </c>
      <c r="B35" s="5" t="n">
        <v>149790</v>
      </c>
      <c r="C35" s="4" t="inlineStr">
        <is>
          <t xml:space="preserve"> </t>
        </is>
      </c>
    </row>
    <row r="36">
      <c r="A36" s="4" t="inlineStr">
        <is>
          <t>Total Fair Value</t>
        </is>
      </c>
      <c r="B36" s="5" t="n">
        <v>1759254</v>
      </c>
      <c r="C36" s="5" t="n">
        <v>1727775</v>
      </c>
    </row>
    <row r="37">
      <c r="A37" s="4" t="inlineStr">
        <is>
          <t>Resident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554549</v>
      </c>
      <c r="C39" s="5" t="n">
        <v>536194</v>
      </c>
    </row>
    <row r="40">
      <c r="A40" s="4" t="inlineStr">
        <is>
          <t>Total Fair Value</t>
        </is>
      </c>
      <c r="B40" s="5" t="n">
        <v>505990</v>
      </c>
      <c r="C40" s="5" t="n">
        <v>478799</v>
      </c>
    </row>
    <row r="41">
      <c r="A41" s="4" t="inlineStr">
        <is>
          <t>Agency commerc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7080</v>
      </c>
      <c r="C43" s="5" t="n">
        <v>7600</v>
      </c>
    </row>
    <row r="44">
      <c r="A44" s="4" t="inlineStr">
        <is>
          <t>Total Fair Value</t>
        </is>
      </c>
      <c r="B44" s="5" t="n">
        <v>6301</v>
      </c>
      <c r="C44" s="5" t="n">
        <v>6727</v>
      </c>
    </row>
    <row r="45">
      <c r="A45" s="4" t="inlineStr">
        <is>
          <t>Other commercial 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216289</v>
      </c>
      <c r="C47" s="5" t="n">
        <v>214019</v>
      </c>
    </row>
    <row r="48">
      <c r="A48" s="4" t="inlineStr">
        <is>
          <t>Total Fair Value</t>
        </is>
      </c>
      <c r="B48" s="5" t="n">
        <v>206531</v>
      </c>
      <c r="C48" s="5" t="n">
        <v>201786</v>
      </c>
    </row>
    <row r="49">
      <c r="A49" s="4" t="inlineStr">
        <is>
          <t>Other 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452538</v>
      </c>
      <c r="C51" s="5" t="n">
        <v>469316</v>
      </c>
    </row>
    <row r="52">
      <c r="A52" s="4" t="inlineStr">
        <is>
          <t>Total Fair Value</t>
        </is>
      </c>
      <c r="B52" s="6" t="n">
        <v>447717</v>
      </c>
      <c r="C52" s="6" t="n">
        <v>4617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63" customWidth="1" min="2" max="2"/>
    <col width="22" customWidth="1" min="3" max="3"/>
    <col width="47" customWidth="1" min="4" max="4"/>
  </cols>
  <sheetData>
    <row r="1">
      <c r="A1" s="1" t="inlineStr">
        <is>
          <t>Investments (Narrative) (Details) $ in Thousands</t>
        </is>
      </c>
      <c r="B1" s="2" t="inlineStr">
        <is>
          <t>3 Months Ended</t>
        </is>
      </c>
    </row>
    <row r="2">
      <c r="B2" s="2" t="inlineStr">
        <is>
          <t>Mar. 31, 2025 USD ($) business issuer security bond investment</t>
        </is>
      </c>
      <c r="C2" s="2" t="inlineStr">
        <is>
          <t>Mar. 31, 2024 USD ($)</t>
        </is>
      </c>
      <c r="D2" s="2" t="inlineStr">
        <is>
          <t>Dec. 31, 2024 USD ($) business security issuer</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investment in any entity or affiliates greater than 10% of stockholders' equity | investment</t>
        </is>
      </c>
      <c r="B4" s="5" t="n">
        <v>0</v>
      </c>
      <c r="C4" s="4" t="inlineStr">
        <is>
          <t xml:space="preserve"> </t>
        </is>
      </c>
      <c r="D4" s="4" t="inlineStr">
        <is>
          <t xml:space="preserve"> </t>
        </is>
      </c>
    </row>
    <row r="5">
      <c r="A5" s="4" t="inlineStr">
        <is>
          <t>Threshold limit of investments based on shareholders' equity</t>
        </is>
      </c>
      <c r="B5" s="12" t="n">
        <v>0.1</v>
      </c>
      <c r="C5" s="4" t="inlineStr">
        <is>
          <t xml:space="preserve"> </t>
        </is>
      </c>
      <c r="D5" s="4" t="inlineStr">
        <is>
          <t xml:space="preserve"> </t>
        </is>
      </c>
    </row>
    <row r="6">
      <c r="A6" s="4" t="inlineStr">
        <is>
          <t>Securities on deposit with state insurance departments</t>
        </is>
      </c>
      <c r="B6" s="6" t="n">
        <v>52400</v>
      </c>
      <c r="C6" s="4" t="inlineStr">
        <is>
          <t xml:space="preserve"> </t>
        </is>
      </c>
      <c r="D6" s="4" t="inlineStr">
        <is>
          <t xml:space="preserve"> </t>
        </is>
      </c>
    </row>
    <row r="7">
      <c r="A7" s="4" t="inlineStr">
        <is>
          <t>Number of LPs / LLCs with investment ownership percent over 25% (in businesses) | business</t>
        </is>
      </c>
      <c r="B7" s="5" t="n">
        <v>5</v>
      </c>
      <c r="C7" s="4" t="inlineStr">
        <is>
          <t xml:space="preserve"> </t>
        </is>
      </c>
      <c r="D7" s="5" t="n">
        <v>5</v>
      </c>
    </row>
    <row r="8">
      <c r="A8" s="4" t="inlineStr">
        <is>
          <t>Investment in unconsolidated subsidiaries</t>
        </is>
      </c>
      <c r="B8" s="6" t="n">
        <v>256606</v>
      </c>
      <c r="C8" s="4" t="inlineStr">
        <is>
          <t xml:space="preserve"> </t>
        </is>
      </c>
      <c r="D8" s="6" t="n">
        <v>259538</v>
      </c>
    </row>
    <row r="9">
      <c r="A9" s="4" t="inlineStr">
        <is>
          <t>Tax credit carryforwards</t>
        </is>
      </c>
      <c r="B9" s="5" t="n">
        <v>48600</v>
      </c>
      <c r="C9" s="4" t="inlineStr">
        <is>
          <t xml:space="preserve"> </t>
        </is>
      </c>
      <c r="D9" s="4" t="inlineStr">
        <is>
          <t xml:space="preserve"> </t>
        </is>
      </c>
    </row>
    <row r="10">
      <c r="A10" s="4" t="inlineStr">
        <is>
          <t>Net impairment losses recognized in earnings</t>
        </is>
      </c>
      <c r="B10" s="6" t="n">
        <v>257</v>
      </c>
      <c r="C10" s="6" t="n">
        <v>934</v>
      </c>
      <c r="D10" s="4" t="inlineStr">
        <is>
          <t xml:space="preserve"> </t>
        </is>
      </c>
    </row>
    <row r="11">
      <c r="A11" s="4" t="inlineStr">
        <is>
          <t>Number of corporate bonds | bond</t>
        </is>
      </c>
      <c r="B11" s="5" t="n">
        <v>4</v>
      </c>
      <c r="C11" s="4" t="inlineStr">
        <is>
          <t xml:space="preserve"> </t>
        </is>
      </c>
      <c r="D11" s="4" t="inlineStr">
        <is>
          <t xml:space="preserve"> </t>
        </is>
      </c>
    </row>
    <row r="12">
      <c r="A12" s="4" t="inlineStr">
        <is>
          <t>Lloyd's Syndicate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Required FAL deposit</t>
        </is>
      </c>
      <c r="B14" s="6" t="n">
        <v>14300</v>
      </c>
      <c r="C14" s="4" t="inlineStr">
        <is>
          <t xml:space="preserve"> </t>
        </is>
      </c>
      <c r="D14" s="4" t="inlineStr">
        <is>
          <t xml:space="preserve"> </t>
        </is>
      </c>
    </row>
    <row r="15">
      <c r="A15" s="4" t="inlineStr">
        <is>
          <t>Asset Pledged as Collateral</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Securities on deposit with state insurance departments</t>
        </is>
      </c>
      <c r="B17" s="5" t="n">
        <v>69000</v>
      </c>
      <c r="C17" s="4" t="inlineStr">
        <is>
          <t xml:space="preserve"> </t>
        </is>
      </c>
      <c r="D17" s="4" t="inlineStr">
        <is>
          <t xml:space="preserve"> </t>
        </is>
      </c>
    </row>
    <row r="18">
      <c r="A18" s="4" t="inlineStr">
        <is>
          <t>Tax Year 2019</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Tax credit carryforwards, expected recapture</t>
        </is>
      </c>
      <c r="B20" s="6" t="n">
        <v>1700</v>
      </c>
      <c r="C20" s="4" t="inlineStr">
        <is>
          <t xml:space="preserve"> </t>
        </is>
      </c>
      <c r="D20" s="4" t="inlineStr">
        <is>
          <t xml:space="preserve"> </t>
        </is>
      </c>
    </row>
    <row r="21">
      <c r="A21" s="4" t="inlineStr">
        <is>
          <t>Tax Credit Partnerships Less Than 20% Ownership | Maximum</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Investment ownership percentage</t>
        </is>
      </c>
      <c r="B23" s="12" t="n">
        <v>0.2</v>
      </c>
      <c r="C23" s="4" t="inlineStr">
        <is>
          <t xml:space="preserve"> </t>
        </is>
      </c>
      <c r="D23" s="4" t="inlineStr">
        <is>
          <t xml:space="preserve"> </t>
        </is>
      </c>
    </row>
    <row r="24">
      <c r="A24" s="4" t="inlineStr">
        <is>
          <t>Other Limited Partnerships and Limited Liability Company, Greater Than 25% Ownership</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Investment ownership percentage</t>
        </is>
      </c>
      <c r="B26" s="12" t="n">
        <v>0.25</v>
      </c>
      <c r="C26" s="4" t="inlineStr">
        <is>
          <t xml:space="preserve"> </t>
        </is>
      </c>
      <c r="D26" s="12" t="n">
        <v>0.25</v>
      </c>
    </row>
    <row r="27">
      <c r="A27" s="4" t="inlineStr">
        <is>
          <t>Investment in unconsolidated subsidiaries</t>
        </is>
      </c>
      <c r="B27" s="6" t="n">
        <v>21000</v>
      </c>
      <c r="C27" s="4" t="inlineStr">
        <is>
          <t xml:space="preserve"> </t>
        </is>
      </c>
      <c r="D27" s="6" t="n">
        <v>18000</v>
      </c>
    </row>
    <row r="28">
      <c r="A28" s="4" t="inlineStr">
        <is>
          <t>Other Limited Partnerships and Limited Liability Company Less than 25% Ownership</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Investment in unconsolidated subsidiaries</t>
        </is>
      </c>
      <c r="B30" s="6" t="n">
        <v>235400</v>
      </c>
      <c r="C30" s="4" t="inlineStr">
        <is>
          <t xml:space="preserve"> </t>
        </is>
      </c>
      <c r="D30" s="6" t="n">
        <v>241300</v>
      </c>
    </row>
    <row r="31">
      <c r="A31" s="4" t="inlineStr">
        <is>
          <t>Non government-backed</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Debt securities in unrealized loss position (in securities) | security</t>
        </is>
      </c>
      <c r="B33" s="5" t="n">
        <v>2167</v>
      </c>
      <c r="C33" s="4" t="inlineStr">
        <is>
          <t xml:space="preserve"> </t>
        </is>
      </c>
      <c r="D33" s="5" t="n">
        <v>2350</v>
      </c>
    </row>
    <row r="34">
      <c r="A34" s="4" t="inlineStr">
        <is>
          <t>Debt securities in unrealized loss position as percentage of total debt securities held</t>
        </is>
      </c>
      <c r="B34" s="13" t="n">
        <v>0.537</v>
      </c>
      <c r="C34" s="4" t="inlineStr">
        <is>
          <t xml:space="preserve"> </t>
        </is>
      </c>
      <c r="D34" s="13" t="n">
        <v>0.587</v>
      </c>
    </row>
    <row r="35">
      <c r="A35" s="4" t="inlineStr">
        <is>
          <t>Issuers in unrealized loss position (in issuers) | issuer</t>
        </is>
      </c>
      <c r="B35" s="5" t="n">
        <v>1186</v>
      </c>
      <c r="C35" s="4" t="inlineStr">
        <is>
          <t xml:space="preserve"> </t>
        </is>
      </c>
      <c r="D35" s="5" t="n">
        <v>1235</v>
      </c>
    </row>
    <row r="36">
      <c r="A36" s="4" t="inlineStr">
        <is>
          <t>Single greatest unrealized loss position</t>
        </is>
      </c>
      <c r="B36" s="6" t="n">
        <v>4700</v>
      </c>
      <c r="C36" s="4" t="inlineStr">
        <is>
          <t xml:space="preserve"> </t>
        </is>
      </c>
      <c r="D36" s="6" t="n">
        <v>5200</v>
      </c>
    </row>
    <row r="37">
      <c r="A37" s="4" t="inlineStr">
        <is>
          <t>Second greatest unrealized loss position</t>
        </is>
      </c>
      <c r="B37" s="6" t="n">
        <v>3000</v>
      </c>
      <c r="C37" s="4" t="inlineStr">
        <is>
          <t xml:space="preserve"> </t>
        </is>
      </c>
      <c r="D37" s="6" t="n">
        <v>34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apital (Unaudited) - USD ($) $ in Thousands</t>
        </is>
      </c>
      <c r="B1" s="2" t="inlineStr">
        <is>
          <t>3 Months Ended</t>
        </is>
      </c>
    </row>
    <row r="2">
      <c r="B2" s="2" t="inlineStr">
        <is>
          <t>Mar. 31, 2025</t>
        </is>
      </c>
      <c r="C2" s="2" t="inlineStr">
        <is>
          <t>Mar. 31, 2024</t>
        </is>
      </c>
    </row>
    <row r="3">
      <c r="A3" s="3" t="inlineStr">
        <is>
          <t>Increase (Decrease) in Stockholders' Equity:</t>
        </is>
      </c>
      <c r="B3" s="4" t="inlineStr">
        <is>
          <t xml:space="preserve"> </t>
        </is>
      </c>
      <c r="C3" s="4" t="inlineStr">
        <is>
          <t xml:space="preserve"> </t>
        </is>
      </c>
    </row>
    <row r="4">
      <c r="A4" s="4" t="inlineStr">
        <is>
          <t>Beginning balance</t>
        </is>
      </c>
      <c r="B4" s="6" t="n">
        <v>1201749</v>
      </c>
      <c r="C4" s="6" t="n">
        <v>1111980</v>
      </c>
    </row>
    <row r="5">
      <c r="A5" s="4" t="inlineStr">
        <is>
          <t>Common shares issued for compensation</t>
        </is>
      </c>
      <c r="B5" s="4" t="inlineStr">
        <is>
          <t xml:space="preserve"> </t>
        </is>
      </c>
      <c r="C5" s="5" t="n">
        <v>-1045</v>
      </c>
    </row>
    <row r="6">
      <c r="A6" s="4" t="inlineStr">
        <is>
          <t>Share-based compensation</t>
        </is>
      </c>
      <c r="B6" s="5" t="n">
        <v>1575</v>
      </c>
      <c r="C6" s="5" t="n">
        <v>945</v>
      </c>
    </row>
    <row r="7">
      <c r="A7" s="4" t="inlineStr">
        <is>
          <t>Net effect of restricted and performance shares issued</t>
        </is>
      </c>
      <c r="B7" s="5" t="n">
        <v>-1415</v>
      </c>
      <c r="C7" s="5" t="n">
        <v>-969</v>
      </c>
    </row>
    <row r="8">
      <c r="A8" s="4" t="inlineStr">
        <is>
          <t>Other comprehensive income (loss)</t>
        </is>
      </c>
      <c r="B8" s="5" t="n">
        <v>37533</v>
      </c>
      <c r="C8" s="5" t="n">
        <v>-2472</v>
      </c>
    </row>
    <row r="9">
      <c r="A9" s="4" t="inlineStr">
        <is>
          <t>Net income (loss)</t>
        </is>
      </c>
      <c r="B9" s="5" t="n">
        <v>-5822</v>
      </c>
      <c r="C9" s="5" t="n">
        <v>4626</v>
      </c>
    </row>
    <row r="10">
      <c r="A10" s="4" t="inlineStr">
        <is>
          <t>Ending balance</t>
        </is>
      </c>
      <c r="B10" s="5" t="n">
        <v>1233620</v>
      </c>
      <c r="C10" s="5" t="n">
        <v>1113065</v>
      </c>
    </row>
    <row r="11">
      <c r="A11" s="4" t="inlineStr">
        <is>
          <t>Common Stock</t>
        </is>
      </c>
      <c r="B11" s="4" t="inlineStr">
        <is>
          <t xml:space="preserve"> </t>
        </is>
      </c>
      <c r="C11" s="4" t="inlineStr">
        <is>
          <t xml:space="preserve"> </t>
        </is>
      </c>
    </row>
    <row r="12">
      <c r="A12" s="3" t="inlineStr">
        <is>
          <t>Increase (Decrease) in Stockholders' Equity:</t>
        </is>
      </c>
      <c r="B12" s="4" t="inlineStr">
        <is>
          <t xml:space="preserve"> </t>
        </is>
      </c>
      <c r="C12" s="4" t="inlineStr">
        <is>
          <t xml:space="preserve"> </t>
        </is>
      </c>
    </row>
    <row r="13">
      <c r="A13" s="4" t="inlineStr">
        <is>
          <t>Beginning balance</t>
        </is>
      </c>
      <c r="B13" s="5" t="n">
        <v>638</v>
      </c>
      <c r="C13" s="5" t="n">
        <v>636</v>
      </c>
    </row>
    <row r="14">
      <c r="A14" s="4" t="inlineStr">
        <is>
          <t>Common shares issued for compensation</t>
        </is>
      </c>
      <c r="B14" s="4" t="inlineStr">
        <is>
          <t xml:space="preserve"> </t>
        </is>
      </c>
      <c r="C14" s="5" t="n">
        <v>-1</v>
      </c>
    </row>
    <row r="15">
      <c r="A15" s="4" t="inlineStr">
        <is>
          <t>Net effect of restricted and performance shares issued</t>
        </is>
      </c>
      <c r="B15" s="5" t="n">
        <v>1</v>
      </c>
      <c r="C15" s="5" t="n">
        <v>1</v>
      </c>
    </row>
    <row r="16">
      <c r="A16" s="4" t="inlineStr">
        <is>
          <t>Ending balance</t>
        </is>
      </c>
      <c r="B16" s="5" t="n">
        <v>639</v>
      </c>
      <c r="C16" s="5" t="n">
        <v>636</v>
      </c>
    </row>
    <row r="17">
      <c r="A17" s="4" t="inlineStr">
        <is>
          <t>Additional Paid-in Capital</t>
        </is>
      </c>
      <c r="B17" s="4" t="inlineStr">
        <is>
          <t xml:space="preserve"> </t>
        </is>
      </c>
      <c r="C17" s="4" t="inlineStr">
        <is>
          <t xml:space="preserve"> </t>
        </is>
      </c>
    </row>
    <row r="18">
      <c r="A18" s="3" t="inlineStr">
        <is>
          <t>Increase (Decrease) in Stockholders' Equity:</t>
        </is>
      </c>
      <c r="B18" s="4" t="inlineStr">
        <is>
          <t xml:space="preserve"> </t>
        </is>
      </c>
      <c r="C18" s="4" t="inlineStr">
        <is>
          <t xml:space="preserve"> </t>
        </is>
      </c>
    </row>
    <row r="19">
      <c r="A19" s="4" t="inlineStr">
        <is>
          <t>Beginning balance</t>
        </is>
      </c>
      <c r="B19" s="5" t="n">
        <v>408471</v>
      </c>
      <c r="C19" s="5" t="n">
        <v>403554</v>
      </c>
    </row>
    <row r="20">
      <c r="A20" s="4" t="inlineStr">
        <is>
          <t>Common shares issued for compensation</t>
        </is>
      </c>
      <c r="B20" s="4" t="inlineStr">
        <is>
          <t xml:space="preserve"> </t>
        </is>
      </c>
      <c r="C20" s="5" t="n">
        <v>-1044</v>
      </c>
    </row>
    <row r="21">
      <c r="A21" s="4" t="inlineStr">
        <is>
          <t>Share-based compensation</t>
        </is>
      </c>
      <c r="B21" s="5" t="n">
        <v>1575</v>
      </c>
      <c r="C21" s="5" t="n">
        <v>945</v>
      </c>
    </row>
    <row r="22">
      <c r="A22" s="4" t="inlineStr">
        <is>
          <t>Net effect of restricted and performance shares issued</t>
        </is>
      </c>
      <c r="B22" s="5" t="n">
        <v>-1416</v>
      </c>
      <c r="C22" s="5" t="n">
        <v>-970</v>
      </c>
    </row>
    <row r="23">
      <c r="A23" s="4" t="inlineStr">
        <is>
          <t>Ending balance</t>
        </is>
      </c>
      <c r="B23" s="5" t="n">
        <v>408630</v>
      </c>
      <c r="C23" s="5" t="n">
        <v>402485</v>
      </c>
    </row>
    <row r="24">
      <c r="A24" s="4" t="inlineStr">
        <is>
          <t>Accumulated Other Comprehensive Income (Loss)</t>
        </is>
      </c>
      <c r="B24" s="4" t="inlineStr">
        <is>
          <t xml:space="preserve"> </t>
        </is>
      </c>
      <c r="C24" s="4" t="inlineStr">
        <is>
          <t xml:space="preserve"> </t>
        </is>
      </c>
    </row>
    <row r="25">
      <c r="A25" s="3" t="inlineStr">
        <is>
          <t>Increase (Decrease) in Stockholders' Equity:</t>
        </is>
      </c>
      <c r="B25" s="4" t="inlineStr">
        <is>
          <t xml:space="preserve"> </t>
        </is>
      </c>
      <c r="C25" s="4" t="inlineStr">
        <is>
          <t xml:space="preserve"> </t>
        </is>
      </c>
    </row>
    <row r="26">
      <c r="A26" s="4" t="inlineStr">
        <is>
          <t>Beginning balance</t>
        </is>
      </c>
      <c r="B26" s="5" t="n">
        <v>-172391</v>
      </c>
      <c r="C26" s="5" t="n">
        <v>-204489</v>
      </c>
    </row>
    <row r="27">
      <c r="A27" s="4" t="inlineStr">
        <is>
          <t>Other comprehensive income (loss)</t>
        </is>
      </c>
      <c r="B27" s="5" t="n">
        <v>37533</v>
      </c>
      <c r="C27" s="5" t="n">
        <v>-2472</v>
      </c>
    </row>
    <row r="28">
      <c r="A28" s="4" t="inlineStr">
        <is>
          <t>Ending balance</t>
        </is>
      </c>
      <c r="B28" s="5" t="n">
        <v>-134858</v>
      </c>
      <c r="C28" s="5" t="n">
        <v>-206961</v>
      </c>
    </row>
    <row r="29">
      <c r="A29" s="4" t="inlineStr">
        <is>
          <t>Retained Earnings</t>
        </is>
      </c>
      <c r="B29" s="4" t="inlineStr">
        <is>
          <t xml:space="preserve"> </t>
        </is>
      </c>
      <c r="C29" s="4" t="inlineStr">
        <is>
          <t xml:space="preserve"> </t>
        </is>
      </c>
    </row>
    <row r="30">
      <c r="A30" s="3" t="inlineStr">
        <is>
          <t>Increase (Decrease) in Stockholders' Equity:</t>
        </is>
      </c>
      <c r="B30" s="4" t="inlineStr">
        <is>
          <t xml:space="preserve"> </t>
        </is>
      </c>
      <c r="C30" s="4" t="inlineStr">
        <is>
          <t xml:space="preserve"> </t>
        </is>
      </c>
    </row>
    <row r="31">
      <c r="A31" s="4" t="inlineStr">
        <is>
          <t>Beginning balance</t>
        </is>
      </c>
      <c r="B31" s="5" t="n">
        <v>1434725</v>
      </c>
      <c r="C31" s="5" t="n">
        <v>1381981</v>
      </c>
    </row>
    <row r="32">
      <c r="A32" s="4" t="inlineStr">
        <is>
          <t>Net income (loss)</t>
        </is>
      </c>
      <c r="B32" s="5" t="n">
        <v>-5822</v>
      </c>
      <c r="C32" s="5" t="n">
        <v>4626</v>
      </c>
    </row>
    <row r="33">
      <c r="A33" s="4" t="inlineStr">
        <is>
          <t>Ending balance</t>
        </is>
      </c>
      <c r="B33" s="5" t="n">
        <v>1428903</v>
      </c>
      <c r="C33" s="5" t="n">
        <v>1386607</v>
      </c>
    </row>
    <row r="34">
      <c r="A34" s="4" t="inlineStr">
        <is>
          <t>Treasury Stock</t>
        </is>
      </c>
      <c r="B34" s="4" t="inlineStr">
        <is>
          <t xml:space="preserve"> </t>
        </is>
      </c>
      <c r="C34" s="4" t="inlineStr">
        <is>
          <t xml:space="preserve"> </t>
        </is>
      </c>
    </row>
    <row r="35">
      <c r="A35" s="3" t="inlineStr">
        <is>
          <t>Increase (Decrease) in Stockholders' Equity:</t>
        </is>
      </c>
      <c r="B35" s="4" t="inlineStr">
        <is>
          <t xml:space="preserve"> </t>
        </is>
      </c>
      <c r="C35" s="4" t="inlineStr">
        <is>
          <t xml:space="preserve"> </t>
        </is>
      </c>
    </row>
    <row r="36">
      <c r="A36" s="4" t="inlineStr">
        <is>
          <t>Beginning balance</t>
        </is>
      </c>
      <c r="B36" s="5" t="n">
        <v>-469694</v>
      </c>
      <c r="C36" s="5" t="n">
        <v>-469702</v>
      </c>
    </row>
    <row r="37">
      <c r="A37" s="4" t="inlineStr">
        <is>
          <t>Ending balance</t>
        </is>
      </c>
      <c r="B37" s="6" t="n">
        <v>-469694</v>
      </c>
      <c r="C37" s="6" t="n">
        <v>-4697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 in a Loss Position)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Fair Value</t>
        </is>
      </c>
      <c r="B3" s="6" t="n">
        <v>2489095</v>
      </c>
      <c r="C3" s="6" t="n">
        <v>2696054</v>
      </c>
    </row>
    <row r="4">
      <c r="A4" s="4" t="inlineStr">
        <is>
          <t>Less than 12 months, Fair Value</t>
        </is>
      </c>
      <c r="B4" s="5" t="n">
        <v>582528</v>
      </c>
      <c r="C4" s="5" t="n">
        <v>543892</v>
      </c>
    </row>
    <row r="5">
      <c r="A5" s="4" t="inlineStr">
        <is>
          <t>12 months or longer, Fair Value</t>
        </is>
      </c>
      <c r="B5" s="5" t="n">
        <v>1906567</v>
      </c>
      <c r="C5" s="5" t="n">
        <v>2152162</v>
      </c>
    </row>
    <row r="6">
      <c r="A6" s="3" t="inlineStr">
        <is>
          <t>Unrealized Loss</t>
        </is>
      </c>
      <c r="B6" s="4" t="inlineStr">
        <is>
          <t xml:space="preserve"> </t>
        </is>
      </c>
      <c r="C6" s="4" t="inlineStr">
        <is>
          <t xml:space="preserve"> </t>
        </is>
      </c>
    </row>
    <row r="7">
      <c r="A7" s="4" t="inlineStr">
        <is>
          <t>Unrealized Loss</t>
        </is>
      </c>
      <c r="B7" s="5" t="n">
        <v>190574</v>
      </c>
      <c r="C7" s="5" t="n">
        <v>227504</v>
      </c>
    </row>
    <row r="8">
      <c r="A8" s="4" t="inlineStr">
        <is>
          <t>Less than 12 months, Unrealized Loss</t>
        </is>
      </c>
      <c r="B8" s="5" t="n">
        <v>26239</v>
      </c>
      <c r="C8" s="5" t="n">
        <v>18050</v>
      </c>
    </row>
    <row r="9">
      <c r="A9" s="4" t="inlineStr">
        <is>
          <t>12 months or longer, Unrealized Loss</t>
        </is>
      </c>
      <c r="B9" s="5" t="n">
        <v>164335</v>
      </c>
      <c r="C9" s="5" t="n">
        <v>209454</v>
      </c>
    </row>
    <row r="10">
      <c r="A10" s="4" t="inlineStr">
        <is>
          <t>U.S. Treasur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Fair Value</t>
        </is>
      </c>
      <c r="B12" s="5" t="n">
        <v>198828</v>
      </c>
      <c r="C12" s="5" t="n">
        <v>213505</v>
      </c>
    </row>
    <row r="13">
      <c r="A13" s="4" t="inlineStr">
        <is>
          <t>Less than 12 months, Fair Value</t>
        </is>
      </c>
      <c r="B13" s="5" t="n">
        <v>27762</v>
      </c>
      <c r="C13" s="5" t="n">
        <v>33822</v>
      </c>
    </row>
    <row r="14">
      <c r="A14" s="4" t="inlineStr">
        <is>
          <t>12 months or longer, Fair Value</t>
        </is>
      </c>
      <c r="B14" s="5" t="n">
        <v>171066</v>
      </c>
      <c r="C14" s="5" t="n">
        <v>179683</v>
      </c>
    </row>
    <row r="15">
      <c r="A15" s="3" t="inlineStr">
        <is>
          <t>Unrealized Loss</t>
        </is>
      </c>
      <c r="B15" s="4" t="inlineStr">
        <is>
          <t xml:space="preserve"> </t>
        </is>
      </c>
      <c r="C15" s="4" t="inlineStr">
        <is>
          <t xml:space="preserve"> </t>
        </is>
      </c>
    </row>
    <row r="16">
      <c r="A16" s="4" t="inlineStr">
        <is>
          <t>Unrealized Loss</t>
        </is>
      </c>
      <c r="B16" s="5" t="n">
        <v>9987</v>
      </c>
      <c r="C16" s="5" t="n">
        <v>13143</v>
      </c>
    </row>
    <row r="17">
      <c r="A17" s="4" t="inlineStr">
        <is>
          <t>Less than 12 months, Unrealized Loss</t>
        </is>
      </c>
      <c r="B17" s="5" t="n">
        <v>1239</v>
      </c>
      <c r="C17" s="5" t="n">
        <v>1561</v>
      </c>
    </row>
    <row r="18">
      <c r="A18" s="4" t="inlineStr">
        <is>
          <t>12 months or longer, Unrealized Loss</t>
        </is>
      </c>
      <c r="B18" s="5" t="n">
        <v>8748</v>
      </c>
      <c r="C18" s="5" t="n">
        <v>11582</v>
      </c>
    </row>
    <row r="19">
      <c r="A19" s="4" t="inlineStr">
        <is>
          <t>U.S. Government-sponsored enterprise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Fair Value</t>
        </is>
      </c>
      <c r="B21" s="5" t="n">
        <v>13090</v>
      </c>
      <c r="C21" s="5" t="n">
        <v>14894</v>
      </c>
    </row>
    <row r="22">
      <c r="A22" s="4" t="inlineStr">
        <is>
          <t>Less than 12 months, Fair Value</t>
        </is>
      </c>
      <c r="B22" s="5" t="n">
        <v>2641</v>
      </c>
      <c r="C22" s="5" t="n">
        <v>2603</v>
      </c>
    </row>
    <row r="23">
      <c r="A23" s="4" t="inlineStr">
        <is>
          <t>12 months or longer, Fair Value</t>
        </is>
      </c>
      <c r="B23" s="5" t="n">
        <v>10449</v>
      </c>
      <c r="C23" s="5" t="n">
        <v>12291</v>
      </c>
    </row>
    <row r="24">
      <c r="A24" s="3" t="inlineStr">
        <is>
          <t>Unrealized Loss</t>
        </is>
      </c>
      <c r="B24" s="4" t="inlineStr">
        <is>
          <t xml:space="preserve"> </t>
        </is>
      </c>
      <c r="C24" s="4" t="inlineStr">
        <is>
          <t xml:space="preserve"> </t>
        </is>
      </c>
    </row>
    <row r="25">
      <c r="A25" s="4" t="inlineStr">
        <is>
          <t>Unrealized Loss</t>
        </is>
      </c>
      <c r="B25" s="5" t="n">
        <v>506</v>
      </c>
      <c r="C25" s="5" t="n">
        <v>692</v>
      </c>
    </row>
    <row r="26">
      <c r="A26" s="4" t="inlineStr">
        <is>
          <t>Less than 12 months, Unrealized Loss</t>
        </is>
      </c>
      <c r="B26" s="5" t="n">
        <v>32</v>
      </c>
      <c r="C26" s="5" t="n">
        <v>69</v>
      </c>
    </row>
    <row r="27">
      <c r="A27" s="4" t="inlineStr">
        <is>
          <t>12 months or longer, Unrealized Loss</t>
        </is>
      </c>
      <c r="B27" s="5" t="n">
        <v>474</v>
      </c>
      <c r="C27" s="5" t="n">
        <v>623</v>
      </c>
    </row>
    <row r="28">
      <c r="A28" s="4" t="inlineStr">
        <is>
          <t>State and municipal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Fair Value</t>
        </is>
      </c>
      <c r="B30" s="5" t="n">
        <v>323410</v>
      </c>
      <c r="C30" s="5" t="n">
        <v>378425</v>
      </c>
    </row>
    <row r="31">
      <c r="A31" s="4" t="inlineStr">
        <is>
          <t>Less than 12 months, Fair Value</t>
        </is>
      </c>
      <c r="B31" s="5" t="n">
        <v>50638</v>
      </c>
      <c r="C31" s="5" t="n">
        <v>82312</v>
      </c>
    </row>
    <row r="32">
      <c r="A32" s="4" t="inlineStr">
        <is>
          <t>12 months or longer, Fair Value</t>
        </is>
      </c>
      <c r="B32" s="5" t="n">
        <v>272772</v>
      </c>
      <c r="C32" s="5" t="n">
        <v>296113</v>
      </c>
    </row>
    <row r="33">
      <c r="A33" s="3" t="inlineStr">
        <is>
          <t>Unrealized Loss</t>
        </is>
      </c>
      <c r="B33" s="4" t="inlineStr">
        <is>
          <t xml:space="preserve"> </t>
        </is>
      </c>
      <c r="C33" s="4" t="inlineStr">
        <is>
          <t xml:space="preserve"> </t>
        </is>
      </c>
    </row>
    <row r="34">
      <c r="A34" s="4" t="inlineStr">
        <is>
          <t>Unrealized Loss</t>
        </is>
      </c>
      <c r="B34" s="5" t="n">
        <v>20465</v>
      </c>
      <c r="C34" s="5" t="n">
        <v>25508</v>
      </c>
    </row>
    <row r="35">
      <c r="A35" s="4" t="inlineStr">
        <is>
          <t>Less than 12 months, Unrealized Loss</t>
        </is>
      </c>
      <c r="B35" s="5" t="n">
        <v>2405</v>
      </c>
      <c r="C35" s="5" t="n">
        <v>2261</v>
      </c>
    </row>
    <row r="36">
      <c r="A36" s="4" t="inlineStr">
        <is>
          <t>12 months or longer, Unrealized Loss</t>
        </is>
      </c>
      <c r="B36" s="5" t="n">
        <v>18060</v>
      </c>
      <c r="C36" s="5" t="n">
        <v>23247</v>
      </c>
    </row>
    <row r="37">
      <c r="A37" s="4" t="inlineStr">
        <is>
          <t>Corporate debt</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Fair Value</t>
        </is>
      </c>
      <c r="B39" s="5" t="n">
        <v>1272952</v>
      </c>
      <c r="C39" s="5" t="n">
        <v>1350139</v>
      </c>
    </row>
    <row r="40">
      <c r="A40" s="4" t="inlineStr">
        <is>
          <t>Less than 12 months, Fair Value</t>
        </is>
      </c>
      <c r="B40" s="5" t="n">
        <v>285718</v>
      </c>
      <c r="C40" s="5" t="n">
        <v>222614</v>
      </c>
    </row>
    <row r="41">
      <c r="A41" s="4" t="inlineStr">
        <is>
          <t>12 months or longer, Fair Value</t>
        </is>
      </c>
      <c r="B41" s="5" t="n">
        <v>987234</v>
      </c>
      <c r="C41" s="5" t="n">
        <v>1127525</v>
      </c>
    </row>
    <row r="42">
      <c r="A42" s="3" t="inlineStr">
        <is>
          <t>Unrealized Loss</t>
        </is>
      </c>
      <c r="B42" s="4" t="inlineStr">
        <is>
          <t xml:space="preserve"> </t>
        </is>
      </c>
      <c r="C42" s="4" t="inlineStr">
        <is>
          <t xml:space="preserve"> </t>
        </is>
      </c>
    </row>
    <row r="43">
      <c r="A43" s="4" t="inlineStr">
        <is>
          <t>Unrealized Loss</t>
        </is>
      </c>
      <c r="B43" s="5" t="n">
        <v>89920</v>
      </c>
      <c r="C43" s="5" t="n">
        <v>107065</v>
      </c>
    </row>
    <row r="44">
      <c r="A44" s="4" t="inlineStr">
        <is>
          <t>Less than 12 months, Unrealized Loss</t>
        </is>
      </c>
      <c r="B44" s="5" t="n">
        <v>15225</v>
      </c>
      <c r="C44" s="5" t="n">
        <v>9593</v>
      </c>
    </row>
    <row r="45">
      <c r="A45" s="4" t="inlineStr">
        <is>
          <t>12 months or longer, Unrealized Loss</t>
        </is>
      </c>
      <c r="B45" s="5" t="n">
        <v>74695</v>
      </c>
      <c r="C45" s="5" t="n">
        <v>97472</v>
      </c>
    </row>
    <row r="46">
      <c r="A46" s="4" t="inlineStr">
        <is>
          <t>Residential mortgage-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Fair Value</t>
        </is>
      </c>
      <c r="B48" s="5" t="n">
        <v>334887</v>
      </c>
      <c r="C48" s="5" t="n">
        <v>378461</v>
      </c>
    </row>
    <row r="49">
      <c r="A49" s="4" t="inlineStr">
        <is>
          <t>Less than 12 months, Fair Value</t>
        </is>
      </c>
      <c r="B49" s="5" t="n">
        <v>96302</v>
      </c>
      <c r="C49" s="5" t="n">
        <v>118908</v>
      </c>
    </row>
    <row r="50">
      <c r="A50" s="4" t="inlineStr">
        <is>
          <t>12 months or longer, Fair Value</t>
        </is>
      </c>
      <c r="B50" s="5" t="n">
        <v>238585</v>
      </c>
      <c r="C50" s="5" t="n">
        <v>259553</v>
      </c>
    </row>
    <row r="51">
      <c r="A51" s="3" t="inlineStr">
        <is>
          <t>Unrealized Loss</t>
        </is>
      </c>
      <c r="B51" s="4" t="inlineStr">
        <is>
          <t xml:space="preserve"> </t>
        </is>
      </c>
      <c r="C51" s="4" t="inlineStr">
        <is>
          <t xml:space="preserve"> </t>
        </is>
      </c>
    </row>
    <row r="52">
      <c r="A52" s="4" t="inlineStr">
        <is>
          <t>Unrealized Loss</t>
        </is>
      </c>
      <c r="B52" s="5" t="n">
        <v>51546</v>
      </c>
      <c r="C52" s="5" t="n">
        <v>58826</v>
      </c>
    </row>
    <row r="53">
      <c r="A53" s="4" t="inlineStr">
        <is>
          <t>Less than 12 months, Unrealized Loss</t>
        </is>
      </c>
      <c r="B53" s="5" t="n">
        <v>6205</v>
      </c>
      <c r="C53" s="5" t="n">
        <v>3810</v>
      </c>
    </row>
    <row r="54">
      <c r="A54" s="4" t="inlineStr">
        <is>
          <t>12 months or longer, Unrealized Loss</t>
        </is>
      </c>
      <c r="B54" s="5" t="n">
        <v>45341</v>
      </c>
      <c r="C54" s="5" t="n">
        <v>55016</v>
      </c>
    </row>
    <row r="55">
      <c r="A55" s="4" t="inlineStr">
        <is>
          <t>Agency commerc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Fair Value</t>
        </is>
      </c>
      <c r="B57" s="5" t="n">
        <v>5862</v>
      </c>
      <c r="C57" s="5" t="n">
        <v>6727</v>
      </c>
    </row>
    <row r="58">
      <c r="A58" s="4" t="inlineStr">
        <is>
          <t>Less than 12 months, Fair Value</t>
        </is>
      </c>
      <c r="B58" s="5" t="n">
        <v>1013</v>
      </c>
      <c r="C58" s="5" t="n">
        <v>426</v>
      </c>
    </row>
    <row r="59">
      <c r="A59" s="4" t="inlineStr">
        <is>
          <t>12 months or longer, Fair Value</t>
        </is>
      </c>
      <c r="B59" s="5" t="n">
        <v>4849</v>
      </c>
      <c r="C59" s="5" t="n">
        <v>6301</v>
      </c>
    </row>
    <row r="60">
      <c r="A60" s="3" t="inlineStr">
        <is>
          <t>Unrealized Loss</t>
        </is>
      </c>
      <c r="B60" s="4" t="inlineStr">
        <is>
          <t xml:space="preserve"> </t>
        </is>
      </c>
      <c r="C60" s="4" t="inlineStr">
        <is>
          <t xml:space="preserve"> </t>
        </is>
      </c>
    </row>
    <row r="61">
      <c r="A61" s="4" t="inlineStr">
        <is>
          <t>Unrealized Loss</t>
        </is>
      </c>
      <c r="B61" s="5" t="n">
        <v>782</v>
      </c>
      <c r="C61" s="5" t="n">
        <v>873</v>
      </c>
    </row>
    <row r="62">
      <c r="A62" s="4" t="inlineStr">
        <is>
          <t>Less than 12 months, Unrealized Loss</t>
        </is>
      </c>
      <c r="B62" s="5" t="n">
        <v>131</v>
      </c>
      <c r="C62" s="5" t="n">
        <v>8</v>
      </c>
    </row>
    <row r="63">
      <c r="A63" s="4" t="inlineStr">
        <is>
          <t>12 months or longer, Unrealized Loss</t>
        </is>
      </c>
      <c r="B63" s="5" t="n">
        <v>651</v>
      </c>
      <c r="C63" s="5" t="n">
        <v>865</v>
      </c>
    </row>
    <row r="64">
      <c r="A64" s="4" t="inlineStr">
        <is>
          <t>Other commercial 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Fair Value</t>
        </is>
      </c>
      <c r="B66" s="5" t="n">
        <v>154297</v>
      </c>
      <c r="C66" s="5" t="n">
        <v>151386</v>
      </c>
    </row>
    <row r="67">
      <c r="A67" s="4" t="inlineStr">
        <is>
          <t>Less than 12 months, Fair Value</t>
        </is>
      </c>
      <c r="B67" s="5" t="n">
        <v>37055</v>
      </c>
      <c r="C67" s="5" t="n">
        <v>17337</v>
      </c>
    </row>
    <row r="68">
      <c r="A68" s="4" t="inlineStr">
        <is>
          <t>12 months or longer, Fair Value</t>
        </is>
      </c>
      <c r="B68" s="5" t="n">
        <v>117242</v>
      </c>
      <c r="C68" s="5" t="n">
        <v>134049</v>
      </c>
    </row>
    <row r="69">
      <c r="A69" s="3" t="inlineStr">
        <is>
          <t>Unrealized Loss</t>
        </is>
      </c>
      <c r="B69" s="4" t="inlineStr">
        <is>
          <t xml:space="preserve"> </t>
        </is>
      </c>
      <c r="C69" s="4" t="inlineStr">
        <is>
          <t xml:space="preserve"> </t>
        </is>
      </c>
    </row>
    <row r="70">
      <c r="A70" s="4" t="inlineStr">
        <is>
          <t>Unrealized Loss</t>
        </is>
      </c>
      <c r="B70" s="5" t="n">
        <v>10208</v>
      </c>
      <c r="C70" s="5" t="n">
        <v>12266</v>
      </c>
    </row>
    <row r="71">
      <c r="A71" s="4" t="inlineStr">
        <is>
          <t>Less than 12 months, Unrealized Loss</t>
        </is>
      </c>
      <c r="B71" s="5" t="n">
        <v>442</v>
      </c>
      <c r="C71" s="5" t="n">
        <v>188</v>
      </c>
    </row>
    <row r="72">
      <c r="A72" s="4" t="inlineStr">
        <is>
          <t>12 months or longer, Unrealized Loss</t>
        </is>
      </c>
      <c r="B72" s="5" t="n">
        <v>9766</v>
      </c>
      <c r="C72" s="5" t="n">
        <v>12078</v>
      </c>
    </row>
    <row r="73">
      <c r="A73" s="4" t="inlineStr">
        <is>
          <t>Other asset-backed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Fair Value</t>
        </is>
      </c>
      <c r="B75" s="5" t="n">
        <v>185769</v>
      </c>
      <c r="C75" s="5" t="n">
        <v>202517</v>
      </c>
    </row>
    <row r="76">
      <c r="A76" s="4" t="inlineStr">
        <is>
          <t>Less than 12 months, Fair Value</t>
        </is>
      </c>
      <c r="B76" s="5" t="n">
        <v>81399</v>
      </c>
      <c r="C76" s="5" t="n">
        <v>65870</v>
      </c>
    </row>
    <row r="77">
      <c r="A77" s="4" t="inlineStr">
        <is>
          <t>12 months or longer, Fair Value</t>
        </is>
      </c>
      <c r="B77" s="5" t="n">
        <v>104370</v>
      </c>
      <c r="C77" s="5" t="n">
        <v>136647</v>
      </c>
    </row>
    <row r="78">
      <c r="A78" s="3" t="inlineStr">
        <is>
          <t>Unrealized Loss</t>
        </is>
      </c>
      <c r="B78" s="4" t="inlineStr">
        <is>
          <t xml:space="preserve"> </t>
        </is>
      </c>
      <c r="C78" s="4" t="inlineStr">
        <is>
          <t xml:space="preserve"> </t>
        </is>
      </c>
    </row>
    <row r="79">
      <c r="A79" s="4" t="inlineStr">
        <is>
          <t>Unrealized Loss</t>
        </is>
      </c>
      <c r="B79" s="5" t="n">
        <v>7160</v>
      </c>
      <c r="C79" s="5" t="n">
        <v>9131</v>
      </c>
    </row>
    <row r="80">
      <c r="A80" s="4" t="inlineStr">
        <is>
          <t>Less than 12 months, Unrealized Loss</t>
        </is>
      </c>
      <c r="B80" s="5" t="n">
        <v>560</v>
      </c>
      <c r="C80" s="5" t="n">
        <v>560</v>
      </c>
    </row>
    <row r="81">
      <c r="A81" s="4" t="inlineStr">
        <is>
          <t>12 months or longer, Unrealized Loss</t>
        </is>
      </c>
      <c r="B81" s="6" t="n">
        <v>6600</v>
      </c>
      <c r="C81" s="6" t="n">
        <v>85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redit Losses Related to Debt Securities) (Detail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Allowance for credit loss beginning balance</t>
        </is>
      </c>
      <c r="B4" s="6" t="n">
        <v>3399</v>
      </c>
      <c r="C4" s="6" t="n">
        <v>555</v>
      </c>
    </row>
    <row r="5">
      <c r="A5" s="4" t="inlineStr">
        <is>
          <t>No allowance for credit losses has been previously recognized</t>
        </is>
      </c>
      <c r="B5" s="5" t="n">
        <v>153</v>
      </c>
      <c r="C5" s="5" t="n">
        <v>740</v>
      </c>
    </row>
    <row r="6">
      <c r="A6" s="4" t="inlineStr">
        <is>
          <t>An allowance for credit losses was recorded in a previous period</t>
        </is>
      </c>
      <c r="B6" s="5" t="n">
        <v>1727</v>
      </c>
      <c r="C6" s="4" t="inlineStr">
        <is>
          <t xml:space="preserve"> </t>
        </is>
      </c>
    </row>
    <row r="7">
      <c r="A7" s="4" t="inlineStr">
        <is>
          <t>Securities sold during the period</t>
        </is>
      </c>
      <c r="B7" s="5" t="n">
        <v>-1623</v>
      </c>
      <c r="C7" s="5" t="n">
        <v>-158</v>
      </c>
    </row>
    <row r="8">
      <c r="A8" s="4" t="inlineStr">
        <is>
          <t>Allowance for credit loss ending balance</t>
        </is>
      </c>
      <c r="B8" s="5" t="n">
        <v>3656</v>
      </c>
      <c r="C8" s="5" t="n">
        <v>1137</v>
      </c>
    </row>
    <row r="9">
      <c r="A9" s="4" t="inlineStr">
        <is>
          <t>Corporate Debt</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Allowance for credit loss beginning balance</t>
        </is>
      </c>
      <c r="B11" s="5" t="n">
        <v>2608</v>
      </c>
      <c r="C11" s="5" t="n">
        <v>0</v>
      </c>
    </row>
    <row r="12">
      <c r="A12" s="4" t="inlineStr">
        <is>
          <t>No allowance for credit losses has been previously recognized</t>
        </is>
      </c>
      <c r="B12" s="5" t="n">
        <v>0</v>
      </c>
      <c r="C12" s="5" t="n">
        <v>740</v>
      </c>
    </row>
    <row r="13">
      <c r="A13" s="4" t="inlineStr">
        <is>
          <t>An allowance for credit losses was recorded in a previous period</t>
        </is>
      </c>
      <c r="B13" s="5" t="n">
        <v>1727</v>
      </c>
      <c r="C13" s="4" t="inlineStr">
        <is>
          <t xml:space="preserve"> </t>
        </is>
      </c>
    </row>
    <row r="14">
      <c r="A14" s="4" t="inlineStr">
        <is>
          <t>Securities sold during the period</t>
        </is>
      </c>
      <c r="B14" s="5" t="n">
        <v>-1210</v>
      </c>
      <c r="C14" s="5" t="n">
        <v>0</v>
      </c>
    </row>
    <row r="15">
      <c r="A15" s="4" t="inlineStr">
        <is>
          <t>Allowance for credit loss ending balance</t>
        </is>
      </c>
      <c r="B15" s="5" t="n">
        <v>3125</v>
      </c>
      <c r="C15" s="5" t="n">
        <v>740</v>
      </c>
    </row>
    <row r="16">
      <c r="A16" s="4" t="inlineStr">
        <is>
          <t>Residential mortgage-backed securities</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Allowance for credit loss beginning balance</t>
        </is>
      </c>
      <c r="B18" s="5" t="n">
        <v>197</v>
      </c>
      <c r="C18" s="5" t="n">
        <v>211</v>
      </c>
    </row>
    <row r="19">
      <c r="A19" s="4" t="inlineStr">
        <is>
          <t>No allowance for credit losses has been previously recognized</t>
        </is>
      </c>
      <c r="B19" s="5" t="n">
        <v>0</v>
      </c>
      <c r="C19" s="5" t="n">
        <v>0</v>
      </c>
    </row>
    <row r="20">
      <c r="A20" s="4" t="inlineStr">
        <is>
          <t>An allowance for credit losses was recorded in a previous period</t>
        </is>
      </c>
      <c r="B20" s="5" t="n">
        <v>0</v>
      </c>
      <c r="C20" s="4" t="inlineStr">
        <is>
          <t xml:space="preserve"> </t>
        </is>
      </c>
    </row>
    <row r="21">
      <c r="A21" s="4" t="inlineStr">
        <is>
          <t>Securities sold during the period</t>
        </is>
      </c>
      <c r="B21" s="5" t="n">
        <v>-5</v>
      </c>
      <c r="C21" s="5" t="n">
        <v>-4</v>
      </c>
    </row>
    <row r="22">
      <c r="A22" s="4" t="inlineStr">
        <is>
          <t>Allowance for credit loss ending balance</t>
        </is>
      </c>
      <c r="B22" s="5" t="n">
        <v>192</v>
      </c>
      <c r="C22" s="5" t="n">
        <v>207</v>
      </c>
    </row>
    <row r="23">
      <c r="A23" s="4" t="inlineStr">
        <is>
          <t>Other commercial mortgage-backed securities</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Allowance for credit loss beginning balance</t>
        </is>
      </c>
      <c r="B25" s="5" t="n">
        <v>406</v>
      </c>
      <c r="C25" s="5" t="n">
        <v>151</v>
      </c>
    </row>
    <row r="26">
      <c r="A26" s="4" t="inlineStr">
        <is>
          <t>No allowance for credit losses has been previously recognized</t>
        </is>
      </c>
      <c r="B26" s="5" t="n">
        <v>62</v>
      </c>
      <c r="C26" s="5" t="n">
        <v>0</v>
      </c>
    </row>
    <row r="27">
      <c r="A27" s="4" t="inlineStr">
        <is>
          <t>An allowance for credit losses was recorded in a previous period</t>
        </is>
      </c>
      <c r="B27" s="5" t="n">
        <v>0</v>
      </c>
      <c r="C27" s="4" t="inlineStr">
        <is>
          <t xml:space="preserve"> </t>
        </is>
      </c>
    </row>
    <row r="28">
      <c r="A28" s="4" t="inlineStr">
        <is>
          <t>Securities sold during the period</t>
        </is>
      </c>
      <c r="B28" s="5" t="n">
        <v>-406</v>
      </c>
      <c r="C28" s="5" t="n">
        <v>-151</v>
      </c>
    </row>
    <row r="29">
      <c r="A29" s="4" t="inlineStr">
        <is>
          <t>Allowance for credit loss ending balance</t>
        </is>
      </c>
      <c r="B29" s="5" t="n">
        <v>62</v>
      </c>
      <c r="C29" s="5" t="n">
        <v>0</v>
      </c>
    </row>
    <row r="30">
      <c r="A30" s="4" t="inlineStr">
        <is>
          <t>Other asset-backed securities</t>
        </is>
      </c>
      <c r="B30" s="4" t="inlineStr">
        <is>
          <t xml:space="preserve"> </t>
        </is>
      </c>
      <c r="C30" s="4" t="inlineStr">
        <is>
          <t xml:space="preserve"> </t>
        </is>
      </c>
    </row>
    <row r="31">
      <c r="A31" s="3" t="inlineStr">
        <is>
          <t>Debt Securities, Available-for-sale, Allowance for Credit Loss [Roll Forward]</t>
        </is>
      </c>
      <c r="B31" s="4" t="inlineStr">
        <is>
          <t xml:space="preserve"> </t>
        </is>
      </c>
      <c r="C31" s="4" t="inlineStr">
        <is>
          <t xml:space="preserve"> </t>
        </is>
      </c>
    </row>
    <row r="32">
      <c r="A32" s="4" t="inlineStr">
        <is>
          <t>Allowance for credit loss beginning balance</t>
        </is>
      </c>
      <c r="B32" s="5" t="n">
        <v>188</v>
      </c>
      <c r="C32" s="5" t="n">
        <v>193</v>
      </c>
    </row>
    <row r="33">
      <c r="A33" s="4" t="inlineStr">
        <is>
          <t>No allowance for credit losses has been previously recognized</t>
        </is>
      </c>
      <c r="B33" s="5" t="n">
        <v>91</v>
      </c>
      <c r="C33" s="5" t="n">
        <v>0</v>
      </c>
    </row>
    <row r="34">
      <c r="A34" s="4" t="inlineStr">
        <is>
          <t>An allowance for credit losses was recorded in a previous period</t>
        </is>
      </c>
      <c r="B34" s="5" t="n">
        <v>0</v>
      </c>
      <c r="C34" s="4" t="inlineStr">
        <is>
          <t xml:space="preserve"> </t>
        </is>
      </c>
    </row>
    <row r="35">
      <c r="A35" s="4" t="inlineStr">
        <is>
          <t>Securities sold during the period</t>
        </is>
      </c>
      <c r="B35" s="5" t="n">
        <v>-2</v>
      </c>
      <c r="C35" s="5" t="n">
        <v>-3</v>
      </c>
    </row>
    <row r="36">
      <c r="A36" s="4" t="inlineStr">
        <is>
          <t>Allowance for credit loss ending balance</t>
        </is>
      </c>
      <c r="B36" s="6" t="n">
        <v>277</v>
      </c>
      <c r="C36" s="6" t="n">
        <v>19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ales and Purchases of Available-for-Sale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 (exclusive of maturities and paydowns)</t>
        </is>
      </c>
      <c r="B4" s="6" t="n">
        <v>138200</v>
      </c>
      <c r="C4" s="6" t="n">
        <v>17100</v>
      </c>
    </row>
    <row r="5">
      <c r="A5" s="4" t="inlineStr">
        <is>
          <t>Purchases</t>
        </is>
      </c>
      <c r="B5" s="6" t="n">
        <v>314842</v>
      </c>
      <c r="C5" s="6" t="n">
        <v>23054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5</t>
        </is>
      </c>
      <c r="C2" s="2" t="inlineStr">
        <is>
          <t>Mar. 31, 2024</t>
        </is>
      </c>
    </row>
    <row r="3">
      <c r="A3" s="3" t="inlineStr">
        <is>
          <t>Net Investment Income</t>
        </is>
      </c>
      <c r="B3" s="4" t="inlineStr">
        <is>
          <t xml:space="preserve"> </t>
        </is>
      </c>
      <c r="C3" s="4" t="inlineStr">
        <is>
          <t xml:space="preserve"> </t>
        </is>
      </c>
    </row>
    <row r="4">
      <c r="A4" s="4" t="inlineStr">
        <is>
          <t>Investment fees and expenses</t>
        </is>
      </c>
      <c r="B4" s="6" t="n">
        <v>-2152</v>
      </c>
      <c r="C4" s="6" t="n">
        <v>-2309</v>
      </c>
    </row>
    <row r="5">
      <c r="A5" s="4" t="inlineStr">
        <is>
          <t>Net investment income</t>
        </is>
      </c>
      <c r="B5" s="5" t="n">
        <v>36951</v>
      </c>
      <c r="C5" s="5" t="n">
        <v>33897</v>
      </c>
    </row>
    <row r="6">
      <c r="A6" s="4" t="inlineStr">
        <is>
          <t>Fixed maturities</t>
        </is>
      </c>
      <c r="B6" s="4" t="inlineStr">
        <is>
          <t xml:space="preserve"> </t>
        </is>
      </c>
      <c r="C6" s="4" t="inlineStr">
        <is>
          <t xml:space="preserve"> </t>
        </is>
      </c>
    </row>
    <row r="7">
      <c r="A7" s="3" t="inlineStr">
        <is>
          <t>Net Investment Income</t>
        </is>
      </c>
      <c r="B7" s="4" t="inlineStr">
        <is>
          <t xml:space="preserve"> </t>
        </is>
      </c>
      <c r="C7" s="4" t="inlineStr">
        <is>
          <t xml:space="preserve"> </t>
        </is>
      </c>
    </row>
    <row r="8">
      <c r="A8" s="4" t="inlineStr">
        <is>
          <t>Interest and dividend income, operating</t>
        </is>
      </c>
      <c r="B8" s="5" t="n">
        <v>35033</v>
      </c>
      <c r="C8" s="5" t="n">
        <v>31451</v>
      </c>
    </row>
    <row r="9">
      <c r="A9" s="4" t="inlineStr">
        <is>
          <t>Equities</t>
        </is>
      </c>
      <c r="B9" s="4" t="inlineStr">
        <is>
          <t xml:space="preserve"> </t>
        </is>
      </c>
      <c r="C9" s="4" t="inlineStr">
        <is>
          <t xml:space="preserve"> </t>
        </is>
      </c>
    </row>
    <row r="10">
      <c r="A10" s="3" t="inlineStr">
        <is>
          <t>Net Investment Income</t>
        </is>
      </c>
      <c r="B10" s="4" t="inlineStr">
        <is>
          <t xml:space="preserve"> </t>
        </is>
      </c>
      <c r="C10" s="4" t="inlineStr">
        <is>
          <t xml:space="preserve"> </t>
        </is>
      </c>
    </row>
    <row r="11">
      <c r="A11" s="4" t="inlineStr">
        <is>
          <t>Interest and dividend income, operating</t>
        </is>
      </c>
      <c r="B11" s="5" t="n">
        <v>878</v>
      </c>
      <c r="C11" s="5" t="n">
        <v>892</v>
      </c>
    </row>
    <row r="12">
      <c r="A12" s="4" t="inlineStr">
        <is>
          <t>Short-term investments, including Other</t>
        </is>
      </c>
      <c r="B12" s="4" t="inlineStr">
        <is>
          <t xml:space="preserve"> </t>
        </is>
      </c>
      <c r="C12" s="4" t="inlineStr">
        <is>
          <t xml:space="preserve"> </t>
        </is>
      </c>
    </row>
    <row r="13">
      <c r="A13" s="3" t="inlineStr">
        <is>
          <t>Net Investment Income</t>
        </is>
      </c>
      <c r="B13" s="4" t="inlineStr">
        <is>
          <t xml:space="preserve"> </t>
        </is>
      </c>
      <c r="C13" s="4" t="inlineStr">
        <is>
          <t xml:space="preserve"> </t>
        </is>
      </c>
    </row>
    <row r="14">
      <c r="A14" s="4" t="inlineStr">
        <is>
          <t>Interest and dividend income, operating</t>
        </is>
      </c>
      <c r="B14" s="5" t="n">
        <v>2574</v>
      </c>
      <c r="C14" s="5" t="n">
        <v>3411</v>
      </c>
    </row>
    <row r="15">
      <c r="A15" s="4" t="inlineStr">
        <is>
          <t>BOLI</t>
        </is>
      </c>
      <c r="B15" s="4" t="inlineStr">
        <is>
          <t xml:space="preserve"> </t>
        </is>
      </c>
      <c r="C15" s="4" t="inlineStr">
        <is>
          <t xml:space="preserve"> </t>
        </is>
      </c>
    </row>
    <row r="16">
      <c r="A16" s="3" t="inlineStr">
        <is>
          <t>Net Investment Income</t>
        </is>
      </c>
      <c r="B16" s="4" t="inlineStr">
        <is>
          <t xml:space="preserve"> </t>
        </is>
      </c>
      <c r="C16" s="4" t="inlineStr">
        <is>
          <t xml:space="preserve"> </t>
        </is>
      </c>
    </row>
    <row r="17">
      <c r="A17" s="4" t="inlineStr">
        <is>
          <t>BOLI</t>
        </is>
      </c>
      <c r="B17" s="6" t="n">
        <v>618</v>
      </c>
      <c r="C17" s="6" t="n">
        <v>45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Unconsolidated Subsidiarie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Investment in unconsolidated subsidiaries</t>
        </is>
      </c>
      <c r="B3" s="6" t="n">
        <v>256606</v>
      </c>
      <c r="C3" s="6" t="n">
        <v>259538</v>
      </c>
    </row>
    <row r="4">
      <c r="A4" s="4" t="inlineStr">
        <is>
          <t>Qualified affordable housing project tax credit partnership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unconsolidated subsidiaries</t>
        </is>
      </c>
      <c r="B6" s="5" t="n">
        <v>192</v>
      </c>
      <c r="C6" s="5" t="n">
        <v>247</v>
      </c>
    </row>
    <row r="7">
      <c r="A7" s="4" t="inlineStr">
        <is>
          <t>All other investments, primarily investment fund LPs/LLC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unconsolidated subsidiaries</t>
        </is>
      </c>
      <c r="B9" s="6" t="n">
        <v>256414</v>
      </c>
      <c r="C9" s="6" t="n">
        <v>2592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quity in Earnings (Loss) of Unconsolidated Subsidiar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Losses (gains) recorded</t>
        </is>
      </c>
      <c r="B4" s="6" t="n">
        <v>55</v>
      </c>
      <c r="C4" s="6" t="n">
        <v>103</v>
      </c>
    </row>
    <row r="5">
      <c r="A5" s="4" t="inlineStr">
        <is>
          <t>Tax credits recognized</t>
        </is>
      </c>
      <c r="B5" s="6" t="n">
        <v>5</v>
      </c>
      <c r="C5" s="6" t="n">
        <v>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Investment Gains (Losses)) (Details)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Total impairment losses:</t>
        </is>
      </c>
      <c r="B4" s="6" t="n">
        <v>-155</v>
      </c>
      <c r="C4" s="6" t="n">
        <v>-1510</v>
      </c>
    </row>
    <row r="5">
      <c r="A5" s="4" t="inlineStr">
        <is>
          <t>Corporate debt</t>
        </is>
      </c>
      <c r="B5" s="5" t="n">
        <v>-102</v>
      </c>
      <c r="C5" s="5" t="n">
        <v>576</v>
      </c>
    </row>
    <row r="6">
      <c r="A6" s="4" t="inlineStr">
        <is>
          <t>Net impairment losses recognized in earnings</t>
        </is>
      </c>
      <c r="B6" s="5" t="n">
        <v>-257</v>
      </c>
      <c r="C6" s="5" t="n">
        <v>-934</v>
      </c>
    </row>
    <row r="7">
      <c r="A7" s="4" t="inlineStr">
        <is>
          <t>Gross realized gains, available-for-sale fixed maturities</t>
        </is>
      </c>
      <c r="B7" s="5" t="n">
        <v>774</v>
      </c>
      <c r="C7" s="5" t="n">
        <v>366</v>
      </c>
    </row>
    <row r="8">
      <c r="A8" s="4" t="inlineStr">
        <is>
          <t>Gross realized (losses), available-for-sale fixed maturities</t>
        </is>
      </c>
      <c r="B8" s="5" t="n">
        <v>-2609</v>
      </c>
      <c r="C8" s="5" t="n">
        <v>-1099</v>
      </c>
    </row>
    <row r="9">
      <c r="A9" s="4" t="inlineStr">
        <is>
          <t>Net realized gains (losses), trading fixed maturities</t>
        </is>
      </c>
      <c r="B9" s="5" t="n">
        <v>9</v>
      </c>
      <c r="C9" s="5" t="n">
        <v>15</v>
      </c>
    </row>
    <row r="10">
      <c r="A10" s="4" t="inlineStr">
        <is>
          <t>Net realized gains (losses), equity investments</t>
        </is>
      </c>
      <c r="B10" s="5" t="n">
        <v>-598</v>
      </c>
      <c r="C10" s="5" t="n">
        <v>-256</v>
      </c>
    </row>
    <row r="11">
      <c r="A11" s="4" t="inlineStr">
        <is>
          <t>Net realized gains (losses), other investments</t>
        </is>
      </c>
      <c r="B11" s="5" t="n">
        <v>0</v>
      </c>
      <c r="C11" s="5" t="n">
        <v>1776</v>
      </c>
    </row>
    <row r="12">
      <c r="A12" s="4" t="inlineStr">
        <is>
          <t>Change in unrealized holding gains (losses), trading fixed maturities</t>
        </is>
      </c>
      <c r="B12" s="5" t="n">
        <v>-188</v>
      </c>
      <c r="C12" s="5" t="n">
        <v>214</v>
      </c>
    </row>
    <row r="13">
      <c r="A13" s="4" t="inlineStr">
        <is>
          <t>Change in unrealized holding gains (losses), equity investments</t>
        </is>
      </c>
      <c r="B13" s="5" t="n">
        <v>1216</v>
      </c>
      <c r="C13" s="5" t="n">
        <v>774</v>
      </c>
    </row>
    <row r="14">
      <c r="A14" s="4" t="inlineStr">
        <is>
          <t>Change in unrealized holding gains (losses), convertible securities, carried at fair value</t>
        </is>
      </c>
      <c r="B14" s="5" t="n">
        <v>-40</v>
      </c>
      <c r="C14" s="5" t="n">
        <v>-1119</v>
      </c>
    </row>
    <row r="15">
      <c r="A15" s="4" t="inlineStr">
        <is>
          <t>Other</t>
        </is>
      </c>
      <c r="B15" s="5" t="n">
        <v>0</v>
      </c>
      <c r="C15" s="5" t="n">
        <v>-5</v>
      </c>
    </row>
    <row r="16">
      <c r="A16" s="4" t="inlineStr">
        <is>
          <t>Net investment gains (losses)</t>
        </is>
      </c>
      <c r="B16" s="5" t="n">
        <v>-1693</v>
      </c>
      <c r="C16" s="5" t="n">
        <v>-268</v>
      </c>
    </row>
    <row r="17">
      <c r="A17" s="4" t="inlineStr">
        <is>
          <t>Corporate Debt</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impairment losses:</t>
        </is>
      </c>
      <c r="B19" s="5" t="n">
        <v>-415</v>
      </c>
      <c r="C19" s="5" t="n">
        <v>-1316</v>
      </c>
    </row>
    <row r="20">
      <c r="A20" s="4" t="inlineStr">
        <is>
          <t>Asset-backed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Total impairment losses:</t>
        </is>
      </c>
      <c r="B22" s="6" t="n">
        <v>260</v>
      </c>
      <c r="C22" s="6" t="n">
        <v>-19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 Forward of Cumulative Credit Losses Recorded in Earnings) (Details) - USD ($) $ in Thousands</t>
        </is>
      </c>
      <c r="B1" s="2" t="inlineStr">
        <is>
          <t>3 Months Ended</t>
        </is>
      </c>
    </row>
    <row r="2">
      <c r="B2" s="2" t="inlineStr">
        <is>
          <t>Mar. 31, 2025</t>
        </is>
      </c>
      <c r="C2" s="2" t="inlineStr">
        <is>
          <t>Mar. 31, 2024</t>
        </is>
      </c>
    </row>
    <row r="3">
      <c r="A3" s="3" t="inlineStr">
        <is>
          <t>Other than Temporary Impairment, Credit Losses Recognized in Earnings [Roll Forward]</t>
        </is>
      </c>
      <c r="B3" s="4" t="inlineStr">
        <is>
          <t xml:space="preserve"> </t>
        </is>
      </c>
      <c r="C3" s="4" t="inlineStr">
        <is>
          <t xml:space="preserve"> </t>
        </is>
      </c>
    </row>
    <row r="4">
      <c r="A4" s="4" t="inlineStr">
        <is>
          <t>Balance beginning of period</t>
        </is>
      </c>
      <c r="B4" s="6" t="n">
        <v>1267</v>
      </c>
      <c r="C4" s="6" t="n">
        <v>57</v>
      </c>
    </row>
    <row r="5">
      <c r="A5" s="3" t="inlineStr">
        <is>
          <t>Additional credit losses recognized during the period, related to securities for which:</t>
        </is>
      </c>
      <c r="B5" s="4" t="inlineStr">
        <is>
          <t xml:space="preserve"> </t>
        </is>
      </c>
      <c r="C5" s="4" t="inlineStr">
        <is>
          <t xml:space="preserve"> </t>
        </is>
      </c>
    </row>
    <row r="6">
      <c r="A6" s="4" t="inlineStr">
        <is>
          <t>No impairment has been previously recognized</t>
        </is>
      </c>
      <c r="B6" s="5" t="n">
        <v>0</v>
      </c>
      <c r="C6" s="5" t="n">
        <v>740</v>
      </c>
    </row>
    <row r="7">
      <c r="A7" s="3" t="inlineStr">
        <is>
          <t>Reductions due to:</t>
        </is>
      </c>
      <c r="B7" s="4" t="inlineStr">
        <is>
          <t xml:space="preserve"> </t>
        </is>
      </c>
      <c r="C7" s="4" t="inlineStr">
        <is>
          <t xml:space="preserve"> </t>
        </is>
      </c>
    </row>
    <row r="8">
      <c r="A8" s="4" t="inlineStr">
        <is>
          <t>Securities sold during the period</t>
        </is>
      </c>
      <c r="B8" s="5" t="n">
        <v>-1210</v>
      </c>
      <c r="C8" s="5" t="n">
        <v>0</v>
      </c>
    </row>
    <row r="9">
      <c r="A9" s="4" t="inlineStr">
        <is>
          <t>Balance ending of period</t>
        </is>
      </c>
      <c r="B9" s="6" t="n">
        <v>57</v>
      </c>
      <c r="C9" s="6" t="n">
        <v>79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Income taxes payable</t>
        </is>
      </c>
      <c r="B3" s="4" t="inlineStr">
        <is>
          <t xml:space="preserve"> </t>
        </is>
      </c>
      <c r="C3" s="6" t="n">
        <v>1</v>
      </c>
    </row>
    <row r="4">
      <c r="A4" s="4" t="inlineStr">
        <is>
          <t>Unrecognized tax benefits</t>
        </is>
      </c>
      <c r="B4" s="8" t="n">
        <v>0.3</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rve for Losses and Loss Adjustment Expen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Minimum period for claims resolution</t>
        </is>
      </c>
      <c r="B4" s="4" t="inlineStr">
        <is>
          <t>5 years</t>
        </is>
      </c>
      <c r="C4" s="4" t="inlineStr">
        <is>
          <t xml:space="preserve"> </t>
        </is>
      </c>
      <c r="D4" s="4" t="inlineStr">
        <is>
          <t xml:space="preserve"> </t>
        </is>
      </c>
    </row>
    <row r="5">
      <c r="A5" s="3" t="inlineStr">
        <is>
          <t>Summary of reserve for losses and loss adjustment expenses</t>
        </is>
      </c>
      <c r="B5" s="4" t="inlineStr">
        <is>
          <t xml:space="preserve"> </t>
        </is>
      </c>
      <c r="C5" s="4" t="inlineStr">
        <is>
          <t xml:space="preserve"> </t>
        </is>
      </c>
      <c r="D5" s="4" t="inlineStr">
        <is>
          <t xml:space="preserve"> </t>
        </is>
      </c>
    </row>
    <row r="6">
      <c r="A6" s="4" t="inlineStr">
        <is>
          <t>Balance, beginning of year</t>
        </is>
      </c>
      <c r="B6" s="6" t="n">
        <v>3257696</v>
      </c>
      <c r="C6" s="6" t="n">
        <v>3401281</v>
      </c>
      <c r="D6" s="6" t="n">
        <v>3401281</v>
      </c>
    </row>
    <row r="7">
      <c r="A7" s="4" t="inlineStr">
        <is>
          <t>Less reinsurance recoverables on unpaid losses and loss adjustment expenses</t>
        </is>
      </c>
      <c r="B7" s="5" t="n">
        <v>409069</v>
      </c>
      <c r="C7" s="5" t="n">
        <v>445573</v>
      </c>
      <c r="D7" s="5" t="n">
        <v>445573</v>
      </c>
    </row>
    <row r="8">
      <c r="A8" s="4" t="inlineStr">
        <is>
          <t>Net balance, beginning of year</t>
        </is>
      </c>
      <c r="B8" s="5" t="n">
        <v>2848627</v>
      </c>
      <c r="C8" s="5" t="n">
        <v>2955708</v>
      </c>
      <c r="D8" s="5" t="n">
        <v>2955708</v>
      </c>
    </row>
    <row r="9">
      <c r="A9" s="3" t="inlineStr">
        <is>
          <t>Net losses:</t>
        </is>
      </c>
      <c r="B9" s="4" t="inlineStr">
        <is>
          <t xml:space="preserve"> </t>
        </is>
      </c>
      <c r="C9" s="4" t="inlineStr">
        <is>
          <t xml:space="preserve"> </t>
        </is>
      </c>
      <c r="D9" s="4" t="inlineStr">
        <is>
          <t xml:space="preserve"> </t>
        </is>
      </c>
    </row>
    <row r="10">
      <c r="A10" s="4" t="inlineStr">
        <is>
          <t>Current year</t>
        </is>
      </c>
      <c r="B10" s="5" t="n">
        <v>190852</v>
      </c>
      <c r="C10" s="5" t="n">
        <v>195110</v>
      </c>
      <c r="D10" s="5" t="n">
        <v>779650</v>
      </c>
    </row>
    <row r="11">
      <c r="A11" s="4" t="inlineStr">
        <is>
          <t>(Favorable) unfavorable development of reserves established in prior years, net</t>
        </is>
      </c>
      <c r="B11" s="5" t="n">
        <v>-892</v>
      </c>
      <c r="C11" s="5" t="n">
        <v>-416</v>
      </c>
      <c r="D11" s="5" t="n">
        <v>-40215</v>
      </c>
    </row>
    <row r="12">
      <c r="A12" s="4" t="inlineStr">
        <is>
          <t>Total</t>
        </is>
      </c>
      <c r="B12" s="5" t="n">
        <v>189960</v>
      </c>
      <c r="C12" s="5" t="n">
        <v>194694</v>
      </c>
      <c r="D12" s="5" t="n">
        <v>739435</v>
      </c>
    </row>
    <row r="13">
      <c r="A13" s="3" t="inlineStr">
        <is>
          <t>Paid related to:</t>
        </is>
      </c>
      <c r="B13" s="4" t="inlineStr">
        <is>
          <t xml:space="preserve"> </t>
        </is>
      </c>
      <c r="C13" s="4" t="inlineStr">
        <is>
          <t xml:space="preserve"> </t>
        </is>
      </c>
      <c r="D13" s="4" t="inlineStr">
        <is>
          <t xml:space="preserve"> </t>
        </is>
      </c>
    </row>
    <row r="14">
      <c r="A14" s="4" t="inlineStr">
        <is>
          <t>Current year</t>
        </is>
      </c>
      <c r="B14" s="5" t="n">
        <v>-5253</v>
      </c>
      <c r="C14" s="5" t="n">
        <v>-12867</v>
      </c>
      <c r="D14" s="5" t="n">
        <v>-113268</v>
      </c>
    </row>
    <row r="15">
      <c r="A15" s="4" t="inlineStr">
        <is>
          <t>Prior years</t>
        </is>
      </c>
      <c r="B15" s="5" t="n">
        <v>-221980</v>
      </c>
      <c r="C15" s="5" t="n">
        <v>-202180</v>
      </c>
      <c r="D15" s="5" t="n">
        <v>-733248</v>
      </c>
    </row>
    <row r="16">
      <c r="A16" s="4" t="inlineStr">
        <is>
          <t>Total paid</t>
        </is>
      </c>
      <c r="B16" s="5" t="n">
        <v>-227233</v>
      </c>
      <c r="C16" s="5" t="n">
        <v>-215047</v>
      </c>
      <c r="D16" s="5" t="n">
        <v>-846516</v>
      </c>
    </row>
    <row r="17">
      <c r="A17" s="4" t="inlineStr">
        <is>
          <t>Net balance, end of period</t>
        </is>
      </c>
      <c r="B17" s="5" t="n">
        <v>2811354</v>
      </c>
      <c r="C17" s="5" t="n">
        <v>2935355</v>
      </c>
      <c r="D17" s="5" t="n">
        <v>2848627</v>
      </c>
    </row>
    <row r="18">
      <c r="A18" s="4" t="inlineStr">
        <is>
          <t>Plus reinsurance recoverables on unpaid losses and loss adjustment expenses</t>
        </is>
      </c>
      <c r="B18" s="5" t="n">
        <v>369413</v>
      </c>
      <c r="C18" s="5" t="n">
        <v>447157</v>
      </c>
      <c r="D18" s="5" t="n">
        <v>409069</v>
      </c>
    </row>
    <row r="19">
      <c r="A19" s="4" t="inlineStr">
        <is>
          <t>Balance, end of period</t>
        </is>
      </c>
      <c r="B19" s="5" t="n">
        <v>3180767</v>
      </c>
      <c r="C19" s="5" t="n">
        <v>3382512</v>
      </c>
      <c r="D19" s="5" t="n">
        <v>3257696</v>
      </c>
    </row>
    <row r="20">
      <c r="A20" s="4" t="inlineStr">
        <is>
          <t>Net favorable prior year reserve development</t>
        </is>
      </c>
      <c r="B20" s="5" t="n">
        <v>1000</v>
      </c>
      <c r="C20" s="4" t="inlineStr">
        <is>
          <t xml:space="preserve"> </t>
        </is>
      </c>
      <c r="D20" s="4" t="inlineStr">
        <is>
          <t xml:space="preserve"> </t>
        </is>
      </c>
    </row>
    <row r="21">
      <c r="A21" s="4" t="inlineStr">
        <is>
          <t>Specialty P&amp;C</t>
        </is>
      </c>
      <c r="B21" s="4" t="inlineStr">
        <is>
          <t xml:space="preserve"> </t>
        </is>
      </c>
      <c r="C21" s="4" t="inlineStr">
        <is>
          <t xml:space="preserve"> </t>
        </is>
      </c>
      <c r="D21" s="4" t="inlineStr">
        <is>
          <t xml:space="preserve"> </t>
        </is>
      </c>
    </row>
    <row r="22">
      <c r="A22" s="3" t="inlineStr">
        <is>
          <t>Net losses:</t>
        </is>
      </c>
      <c r="B22" s="4" t="inlineStr">
        <is>
          <t xml:space="preserve"> </t>
        </is>
      </c>
      <c r="C22" s="4" t="inlineStr">
        <is>
          <t xml:space="preserve"> </t>
        </is>
      </c>
      <c r="D22" s="4" t="inlineStr">
        <is>
          <t xml:space="preserve"> </t>
        </is>
      </c>
    </row>
    <row r="23">
      <c r="A23" s="4" t="inlineStr">
        <is>
          <t>Current year</t>
        </is>
      </c>
      <c r="B23" s="5" t="n">
        <v>-500</v>
      </c>
      <c r="C23" s="4" t="inlineStr">
        <is>
          <t xml:space="preserve"> </t>
        </is>
      </c>
      <c r="D23" s="4" t="inlineStr">
        <is>
          <t xml:space="preserve"> </t>
        </is>
      </c>
    </row>
    <row r="24">
      <c r="A24" s="4" t="inlineStr">
        <is>
          <t>(Favorable) unfavorable development of reserves established in prior years, net</t>
        </is>
      </c>
      <c r="B24" s="5" t="n">
        <v>-1500</v>
      </c>
      <c r="C24" s="4" t="inlineStr">
        <is>
          <t xml:space="preserve"> </t>
        </is>
      </c>
      <c r="D24" s="4" t="inlineStr">
        <is>
          <t xml:space="preserve"> </t>
        </is>
      </c>
    </row>
    <row r="25">
      <c r="A25" s="3" t="inlineStr">
        <is>
          <t>Paid related to:</t>
        </is>
      </c>
      <c r="B25" s="4" t="inlineStr">
        <is>
          <t xml:space="preserve"> </t>
        </is>
      </c>
      <c r="C25" s="4" t="inlineStr">
        <is>
          <t xml:space="preserve"> </t>
        </is>
      </c>
      <c r="D25" s="4" t="inlineStr">
        <is>
          <t xml:space="preserve"> </t>
        </is>
      </c>
    </row>
    <row r="26">
      <c r="A26" s="4" t="inlineStr">
        <is>
          <t>Net favorable prior year reserve development</t>
        </is>
      </c>
      <c r="B26" s="5" t="n">
        <v>400</v>
      </c>
      <c r="C26" s="4" t="inlineStr">
        <is>
          <t xml:space="preserve"> </t>
        </is>
      </c>
      <c r="D26" s="4" t="inlineStr">
        <is>
          <t xml:space="preserve"> </t>
        </is>
      </c>
    </row>
    <row r="27">
      <c r="A27" s="4" t="inlineStr">
        <is>
          <t>Prior Year Claims and Claims Adjustment Expense, Purchase Accounting Amortization</t>
        </is>
      </c>
      <c r="B27" s="5" t="n">
        <v>1000</v>
      </c>
      <c r="C27" s="4" t="inlineStr">
        <is>
          <t xml:space="preserve"> </t>
        </is>
      </c>
      <c r="D27" s="4" t="inlineStr">
        <is>
          <t xml:space="preserve"> </t>
        </is>
      </c>
    </row>
    <row r="28">
      <c r="A28" s="4" t="inlineStr">
        <is>
          <t>Portfolio Cell Reinsurance</t>
        </is>
      </c>
      <c r="B28" s="4" t="inlineStr">
        <is>
          <t xml:space="preserve"> </t>
        </is>
      </c>
      <c r="C28" s="4" t="inlineStr">
        <is>
          <t xml:space="preserve"> </t>
        </is>
      </c>
      <c r="D28" s="4" t="inlineStr">
        <is>
          <t xml:space="preserve"> </t>
        </is>
      </c>
    </row>
    <row r="29">
      <c r="A29" s="3" t="inlineStr">
        <is>
          <t>Paid related to:</t>
        </is>
      </c>
      <c r="B29" s="4" t="inlineStr">
        <is>
          <t xml:space="preserve"> </t>
        </is>
      </c>
      <c r="C29" s="4" t="inlineStr">
        <is>
          <t xml:space="preserve"> </t>
        </is>
      </c>
      <c r="D29" s="4" t="inlineStr">
        <is>
          <t xml:space="preserve"> </t>
        </is>
      </c>
    </row>
    <row r="30">
      <c r="A30" s="4" t="inlineStr">
        <is>
          <t>Net favorable development in workers' compensation business</t>
        </is>
      </c>
      <c r="B30" s="5" t="n">
        <v>500</v>
      </c>
      <c r="C30" s="4" t="inlineStr">
        <is>
          <t xml:space="preserve"> </t>
        </is>
      </c>
      <c r="D30" s="4" t="inlineStr">
        <is>
          <t xml:space="preserve"> </t>
        </is>
      </c>
    </row>
    <row r="31">
      <c r="A31" s="4" t="inlineStr">
        <is>
          <t>NORCAL Group</t>
        </is>
      </c>
      <c r="B31" s="4" t="inlineStr">
        <is>
          <t xml:space="preserve"> </t>
        </is>
      </c>
      <c r="C31" s="4" t="inlineStr">
        <is>
          <t xml:space="preserve"> </t>
        </is>
      </c>
      <c r="D31" s="4" t="inlineStr">
        <is>
          <t xml:space="preserve"> </t>
        </is>
      </c>
    </row>
    <row r="32">
      <c r="A32" s="3" t="inlineStr">
        <is>
          <t>Net losses:</t>
        </is>
      </c>
      <c r="B32" s="4" t="inlineStr">
        <is>
          <t xml:space="preserve"> </t>
        </is>
      </c>
      <c r="C32" s="4" t="inlineStr">
        <is>
          <t xml:space="preserve"> </t>
        </is>
      </c>
      <c r="D32" s="4" t="inlineStr">
        <is>
          <t xml:space="preserve"> </t>
        </is>
      </c>
    </row>
    <row r="33">
      <c r="A33" s="4" t="inlineStr">
        <is>
          <t>(Favorable) unfavorable development of reserves established in prior years, net</t>
        </is>
      </c>
      <c r="B33" s="6" t="n">
        <v>1000</v>
      </c>
      <c r="C33" s="6" t="n">
        <v>1700</v>
      </c>
      <c r="D33" s="6" t="n">
        <v>53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earned</t>
        </is>
      </c>
      <c r="B4" s="6" t="n">
        <v>236275</v>
      </c>
      <c r="C4" s="6" t="n">
        <v>244150</v>
      </c>
    </row>
    <row r="5">
      <c r="A5" s="4" t="inlineStr">
        <is>
          <t>Net investment income</t>
        </is>
      </c>
      <c r="B5" s="5" t="n">
        <v>36951</v>
      </c>
      <c r="C5" s="5" t="n">
        <v>33897</v>
      </c>
    </row>
    <row r="6">
      <c r="A6" s="4" t="inlineStr">
        <is>
          <t>Equity in earnings (loss) of unconsolidated subsidiaries</t>
        </is>
      </c>
      <c r="B6" s="5" t="n">
        <v>4015</v>
      </c>
      <c r="C6" s="5" t="n">
        <v>2963</v>
      </c>
    </row>
    <row r="7">
      <c r="A7" s="3" t="inlineStr">
        <is>
          <t>Net investment gains (losses):</t>
        </is>
      </c>
      <c r="B7" s="4" t="inlineStr">
        <is>
          <t xml:space="preserve"> </t>
        </is>
      </c>
      <c r="C7" s="4" t="inlineStr">
        <is>
          <t xml:space="preserve"> </t>
        </is>
      </c>
    </row>
    <row r="8">
      <c r="A8" s="4" t="inlineStr">
        <is>
          <t>Impairment losses</t>
        </is>
      </c>
      <c r="B8" s="5" t="n">
        <v>-155</v>
      </c>
      <c r="C8" s="5" t="n">
        <v>-1510</v>
      </c>
    </row>
    <row r="9">
      <c r="A9" s="4" t="inlineStr">
        <is>
          <t>Portion of impairment losses recognized in other comprehensive income (loss) before taxes</t>
        </is>
      </c>
      <c r="B9" s="5" t="n">
        <v>-102</v>
      </c>
      <c r="C9" s="5" t="n">
        <v>576</v>
      </c>
    </row>
    <row r="10">
      <c r="A10" s="4" t="inlineStr">
        <is>
          <t>Net impairment losses recognized in earnings</t>
        </is>
      </c>
      <c r="B10" s="5" t="n">
        <v>-257</v>
      </c>
      <c r="C10" s="5" t="n">
        <v>-934</v>
      </c>
    </row>
    <row r="11">
      <c r="A11" s="4" t="inlineStr">
        <is>
          <t>Other net investment gains (losses)</t>
        </is>
      </c>
      <c r="B11" s="5" t="n">
        <v>-1436</v>
      </c>
      <c r="C11" s="5" t="n">
        <v>666</v>
      </c>
    </row>
    <row r="12">
      <c r="A12" s="4" t="inlineStr">
        <is>
          <t>Total net investment gains (losses)</t>
        </is>
      </c>
      <c r="B12" s="5" t="n">
        <v>-1693</v>
      </c>
      <c r="C12" s="5" t="n">
        <v>-268</v>
      </c>
    </row>
    <row r="13">
      <c r="A13" s="4" t="inlineStr">
        <is>
          <t>Other income (expense)</t>
        </is>
      </c>
      <c r="B13" s="5" t="n">
        <v>-3469</v>
      </c>
      <c r="C13" s="5" t="n">
        <v>3955</v>
      </c>
    </row>
    <row r="14">
      <c r="A14" s="4" t="inlineStr">
        <is>
          <t>Total revenues</t>
        </is>
      </c>
      <c r="B14" s="5" t="n">
        <v>272079</v>
      </c>
      <c r="C14" s="5" t="n">
        <v>284697</v>
      </c>
    </row>
    <row r="15">
      <c r="A15" s="3" t="inlineStr">
        <is>
          <t>Expenses</t>
        </is>
      </c>
      <c r="B15" s="4" t="inlineStr">
        <is>
          <t xml:space="preserve"> </t>
        </is>
      </c>
      <c r="C15" s="4" t="inlineStr">
        <is>
          <t xml:space="preserve"> </t>
        </is>
      </c>
    </row>
    <row r="16">
      <c r="A16" s="4" t="inlineStr">
        <is>
          <t>Net losses and loss adjustment expenses</t>
        </is>
      </c>
      <c r="B16" s="5" t="n">
        <v>189960</v>
      </c>
      <c r="C16" s="5" t="n">
        <v>194694</v>
      </c>
    </row>
    <row r="17">
      <c r="A17" s="3" t="inlineStr">
        <is>
          <t>Underwriting, policy acquisition and operating expenses:</t>
        </is>
      </c>
      <c r="B17" s="4" t="inlineStr">
        <is>
          <t xml:space="preserve"> </t>
        </is>
      </c>
      <c r="C17" s="4" t="inlineStr">
        <is>
          <t xml:space="preserve"> </t>
        </is>
      </c>
    </row>
    <row r="18">
      <c r="A18" s="4" t="inlineStr">
        <is>
          <t>Operating expense</t>
        </is>
      </c>
      <c r="B18" s="5" t="n">
        <v>50810</v>
      </c>
      <c r="C18" s="5" t="n">
        <v>44311</v>
      </c>
    </row>
    <row r="19">
      <c r="A19" s="4" t="inlineStr">
        <is>
          <t>DPAC amortization</t>
        </is>
      </c>
      <c r="B19" s="5" t="n">
        <v>32381</v>
      </c>
      <c r="C19" s="5" t="n">
        <v>33694</v>
      </c>
    </row>
    <row r="20">
      <c r="A20" s="4" t="inlineStr">
        <is>
          <t>SPC U.S. federal income tax expense (benefit)</t>
        </is>
      </c>
      <c r="B20" s="5" t="n">
        <v>348</v>
      </c>
      <c r="C20" s="5" t="n">
        <v>416</v>
      </c>
    </row>
    <row r="21">
      <c r="A21" s="4" t="inlineStr">
        <is>
          <t>SPC dividend expense (income)</t>
        </is>
      </c>
      <c r="B21" s="5" t="n">
        <v>-248</v>
      </c>
      <c r="C21" s="5" t="n">
        <v>607</v>
      </c>
    </row>
    <row r="22">
      <c r="A22" s="4" t="inlineStr">
        <is>
          <t>Interest expense</t>
        </is>
      </c>
      <c r="B22" s="5" t="n">
        <v>5160</v>
      </c>
      <c r="C22" s="5" t="n">
        <v>5657</v>
      </c>
    </row>
    <row r="23">
      <c r="A23" s="4" t="inlineStr">
        <is>
          <t>Total expenses</t>
        </is>
      </c>
      <c r="B23" s="5" t="n">
        <v>278411</v>
      </c>
      <c r="C23" s="5" t="n">
        <v>279379</v>
      </c>
    </row>
    <row r="24">
      <c r="A24" s="4" t="inlineStr">
        <is>
          <t>Income (loss) before income taxes</t>
        </is>
      </c>
      <c r="B24" s="5" t="n">
        <v>-6332</v>
      </c>
      <c r="C24" s="5" t="n">
        <v>5318</v>
      </c>
    </row>
    <row r="25">
      <c r="A25" s="3" t="inlineStr">
        <is>
          <t>Provision for income taxes:</t>
        </is>
      </c>
      <c r="B25" s="4" t="inlineStr">
        <is>
          <t xml:space="preserve"> </t>
        </is>
      </c>
      <c r="C25" s="4" t="inlineStr">
        <is>
          <t xml:space="preserve"> </t>
        </is>
      </c>
    </row>
    <row r="26">
      <c r="A26" s="4" t="inlineStr">
        <is>
          <t>Current expense (benefit)</t>
        </is>
      </c>
      <c r="B26" s="5" t="n">
        <v>-520</v>
      </c>
      <c r="C26" s="5" t="n">
        <v>-561</v>
      </c>
    </row>
    <row r="27">
      <c r="A27" s="4" t="inlineStr">
        <is>
          <t>Deferred expense (benefit)</t>
        </is>
      </c>
      <c r="B27" s="5" t="n">
        <v>10</v>
      </c>
      <c r="C27" s="5" t="n">
        <v>1253</v>
      </c>
    </row>
    <row r="28">
      <c r="A28" s="4" t="inlineStr">
        <is>
          <t>Total income tax expense (benefit)</t>
        </is>
      </c>
      <c r="B28" s="5" t="n">
        <v>-510</v>
      </c>
      <c r="C28" s="5" t="n">
        <v>692</v>
      </c>
    </row>
    <row r="29">
      <c r="A29" s="4" t="inlineStr">
        <is>
          <t>Net income (loss)</t>
        </is>
      </c>
      <c r="B29" s="5" t="n">
        <v>-5822</v>
      </c>
      <c r="C29" s="5" t="n">
        <v>4626</v>
      </c>
    </row>
    <row r="30">
      <c r="A30" s="4" t="inlineStr">
        <is>
          <t>Other comprehensive income (loss), after tax, net of reclassification adjustments</t>
        </is>
      </c>
      <c r="B30" s="5" t="n">
        <v>37533</v>
      </c>
      <c r="C30" s="5" t="n">
        <v>-2472</v>
      </c>
    </row>
    <row r="31">
      <c r="A31" s="4" t="inlineStr">
        <is>
          <t>Comprehensive income (loss)</t>
        </is>
      </c>
      <c r="B31" s="6" t="n">
        <v>31711</v>
      </c>
      <c r="C31" s="6" t="n">
        <v>2154</v>
      </c>
    </row>
    <row r="32">
      <c r="A32" s="3" t="inlineStr">
        <is>
          <t>Earnings (loss) per share:</t>
        </is>
      </c>
      <c r="B32" s="4" t="inlineStr">
        <is>
          <t xml:space="preserve"> </t>
        </is>
      </c>
      <c r="C32" s="4" t="inlineStr">
        <is>
          <t xml:space="preserve"> </t>
        </is>
      </c>
    </row>
    <row r="33">
      <c r="A33" s="4" t="inlineStr">
        <is>
          <t>Basic (in usd per share)</t>
        </is>
      </c>
      <c r="B33" s="7" t="n">
        <v>-0.11</v>
      </c>
      <c r="C33" s="7" t="n">
        <v>0.09</v>
      </c>
    </row>
    <row r="34">
      <c r="A34" s="4" t="inlineStr">
        <is>
          <t>Diluted (in usd per share)</t>
        </is>
      </c>
      <c r="B34" s="7" t="n">
        <v>-0.11</v>
      </c>
      <c r="C34" s="7" t="n">
        <v>0.09</v>
      </c>
    </row>
    <row r="35">
      <c r="A35" s="3" t="inlineStr">
        <is>
          <t>Weighted average number of common shares outstanding:</t>
        </is>
      </c>
      <c r="B35" s="4" t="inlineStr">
        <is>
          <t xml:space="preserve"> </t>
        </is>
      </c>
      <c r="C35" s="4" t="inlineStr">
        <is>
          <t xml:space="preserve"> </t>
        </is>
      </c>
    </row>
    <row r="36">
      <c r="A36" s="4" t="inlineStr">
        <is>
          <t>Basic (in shares)</t>
        </is>
      </c>
      <c r="B36" s="5" t="n">
        <v>51188</v>
      </c>
      <c r="C36" s="5" t="n">
        <v>51013</v>
      </c>
    </row>
    <row r="37">
      <c r="A37" s="4" t="inlineStr">
        <is>
          <t>Diluted (in shares)</t>
        </is>
      </c>
      <c r="B37" s="5" t="n">
        <v>51445</v>
      </c>
      <c r="C37" s="5" t="n">
        <v>511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4" t="inlineStr">
        <is>
          <t>Funding Commitments</t>
        </is>
      </c>
      <c r="B2" s="4" t="inlineStr">
        <is>
          <t xml:space="preserve"> </t>
        </is>
      </c>
    </row>
    <row r="3">
      <c r="A3" s="3" t="inlineStr">
        <is>
          <t>Other Commitments [Line Items]</t>
        </is>
      </c>
      <c r="B3" s="4" t="inlineStr">
        <is>
          <t xml:space="preserve"> </t>
        </is>
      </c>
    </row>
    <row r="4">
      <c r="A4" s="4" t="inlineStr">
        <is>
          <t>Commitments total</t>
        </is>
      </c>
      <c r="B4" s="8" t="n">
        <v>22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ncipal</t>
        </is>
      </c>
      <c r="B3" s="6" t="n">
        <v>425238000</v>
      </c>
      <c r="C3" s="6" t="n">
        <v>426476000</v>
      </c>
    </row>
    <row r="4">
      <c r="A4" s="4" t="inlineStr">
        <is>
          <t>Less unamortized debt issuance costs</t>
        </is>
      </c>
      <c r="B4" s="5" t="n">
        <v>1489000</v>
      </c>
      <c r="C4" s="5" t="n">
        <v>1603000</v>
      </c>
    </row>
    <row r="5">
      <c r="A5" s="4" t="inlineStr">
        <is>
          <t>Debt less unamortized debt issuance costs</t>
        </is>
      </c>
      <c r="B5" s="5" t="n">
        <v>423749000</v>
      </c>
      <c r="C5" s="5" t="n">
        <v>424873000</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t>
        </is>
      </c>
      <c r="B8" s="6" t="n">
        <v>125000000</v>
      </c>
      <c r="C8" s="5" t="n">
        <v>125000000</v>
      </c>
    </row>
    <row r="9">
      <c r="A9" s="4" t="inlineStr">
        <is>
          <t>Stated interest rate on debt</t>
        </is>
      </c>
      <c r="B9" s="13" t="n">
        <v>0.06270000000000001</v>
      </c>
      <c r="C9" s="4" t="inlineStr">
        <is>
          <t xml:space="preserve"> </t>
        </is>
      </c>
    </row>
    <row r="10">
      <c r="A10" s="4" t="inlineStr">
        <is>
          <t>Line of credit, borrowing capacity including accordion feature</t>
        </is>
      </c>
      <c r="B10" s="6" t="n">
        <v>300000000</v>
      </c>
      <c r="C10" s="4" t="inlineStr">
        <is>
          <t xml:space="preserve"> </t>
        </is>
      </c>
    </row>
    <row r="11">
      <c r="A11" s="4" t="inlineStr">
        <is>
          <t>Accordion feature borrowing capacity</t>
        </is>
      </c>
      <c r="B11" s="5" t="n">
        <v>50000000</v>
      </c>
      <c r="C11" s="4" t="inlineStr">
        <is>
          <t xml:space="preserve"> </t>
        </is>
      </c>
    </row>
    <row r="12">
      <c r="A12" s="4" t="inlineStr">
        <is>
          <t>Contribution Certifica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6" t="n">
        <v>181488000</v>
      </c>
      <c r="C14" s="5" t="n">
        <v>181163000</v>
      </c>
    </row>
    <row r="15">
      <c r="A15" s="4" t="inlineStr">
        <is>
          <t>Stated interest rate on debt</t>
        </is>
      </c>
      <c r="B15" s="12" t="n">
        <v>0.03</v>
      </c>
      <c r="C15" s="4" t="inlineStr">
        <is>
          <t xml:space="preserve"> </t>
        </is>
      </c>
    </row>
    <row r="16">
      <c r="A16" s="4" t="inlineStr">
        <is>
          <t>Effective interest rate on debt</t>
        </is>
      </c>
      <c r="B16" s="13" t="n">
        <v>0.0388</v>
      </c>
      <c r="C16" s="4" t="inlineStr">
        <is>
          <t xml:space="preserve"> </t>
        </is>
      </c>
    </row>
    <row r="17">
      <c r="A17" s="4" t="inlineStr">
        <is>
          <t>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t>
        </is>
      </c>
      <c r="B19" s="6" t="n">
        <v>118750000</v>
      </c>
      <c r="C19" s="6" t="n">
        <v>120313000</v>
      </c>
    </row>
    <row r="20">
      <c r="A20" s="4" t="inlineStr">
        <is>
          <t>Effective interest rate on debt</t>
        </is>
      </c>
      <c r="B20" s="13" t="n">
        <v>0.064</v>
      </c>
      <c r="C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44" customWidth="1" min="2" max="2"/>
    <col width="44" customWidth="1" min="3" max="3"/>
  </cols>
  <sheetData>
    <row r="1">
      <c r="A1" s="1" t="inlineStr">
        <is>
          <t>Derivatives (Narrative) (Details) $ in Millions</t>
        </is>
      </c>
      <c r="B1" s="2" t="inlineStr">
        <is>
          <t>3 Months Ended</t>
        </is>
      </c>
      <c r="C1" s="2" t="inlineStr">
        <is>
          <t>12 Months Ended</t>
        </is>
      </c>
    </row>
    <row r="2">
      <c r="B2" s="2" t="inlineStr">
        <is>
          <t>Mar. 31, 2025 USD ($) derivative_instrument</t>
        </is>
      </c>
      <c r="C2" s="2" t="inlineStr">
        <is>
          <t>Dec. 31, 2024 USD ($) derivative_instrument</t>
        </is>
      </c>
    </row>
    <row r="3">
      <c r="A3" s="3" t="inlineStr">
        <is>
          <t>Derivative [Line Items]</t>
        </is>
      </c>
      <c r="B3" s="4" t="inlineStr">
        <is>
          <t xml:space="preserve"> </t>
        </is>
      </c>
      <c r="C3" s="4" t="inlineStr">
        <is>
          <t xml:space="preserve"> </t>
        </is>
      </c>
    </row>
    <row r="4">
      <c r="A4" s="4" t="inlineStr">
        <is>
          <t>Number of instruments (in derivative instruments) | derivative_instrument</t>
        </is>
      </c>
      <c r="B4" s="5" t="n">
        <v>2</v>
      </c>
      <c r="C4" s="4" t="inlineStr">
        <is>
          <t xml:space="preserve"> </t>
        </is>
      </c>
    </row>
    <row r="5">
      <c r="A5" s="4" t="inlineStr">
        <is>
          <t>Cash Flow Hedge-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in derivative instruments) | derivative_instrument</t>
        </is>
      </c>
      <c r="B7" s="5" t="n">
        <v>2</v>
      </c>
      <c r="C7" s="5" t="n">
        <v>2</v>
      </c>
    </row>
    <row r="8">
      <c r="A8" s="4" t="inlineStr">
        <is>
          <t>Interest rate swaps</t>
        </is>
      </c>
      <c r="B8" s="8" t="n">
        <v>3.7</v>
      </c>
      <c r="C8" s="8" t="n">
        <v>6.7</v>
      </c>
    </row>
    <row r="9">
      <c r="A9" s="4" t="inlineStr">
        <is>
          <t>Expected gains reclassified</t>
        </is>
      </c>
      <c r="B9" s="9" t="n">
        <v>1.8</v>
      </c>
      <c r="C9" s="4" t="inlineStr">
        <is>
          <t xml:space="preserve"> </t>
        </is>
      </c>
    </row>
    <row r="10">
      <c r="A10" s="4" t="inlineStr">
        <is>
          <t>Revolving Credit Agreement | Cash Flow Hedge-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125</v>
      </c>
      <c r="C12" s="4" t="inlineStr">
        <is>
          <t xml:space="preserve"> </t>
        </is>
      </c>
    </row>
    <row r="13">
      <c r="A13" s="4" t="inlineStr">
        <is>
          <t>Term Loan | Cash Flow Hedge-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125</v>
      </c>
      <c r="C15" s="4" t="inlineStr">
        <is>
          <t xml:space="preserve"> </t>
        </is>
      </c>
    </row>
    <row r="16">
      <c r="A16" s="4" t="inlineStr">
        <is>
          <t>Line of Credit | Revolving Credit Agree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fixed interest rate</t>
        </is>
      </c>
      <c r="B18" s="14" t="n">
        <v>0.03187</v>
      </c>
      <c r="C18" s="4" t="inlineStr">
        <is>
          <t xml:space="preserve"> </t>
        </is>
      </c>
    </row>
    <row r="19">
      <c r="A19" s="4" t="inlineStr">
        <is>
          <t>Basis spread on variable rate for debt</t>
        </is>
      </c>
      <c r="B19" s="13" t="n">
        <v>0.0198</v>
      </c>
      <c r="C19" s="13" t="n">
        <v>0.0517</v>
      </c>
    </row>
    <row r="20">
      <c r="A20" s="4" t="inlineStr">
        <is>
          <t>Line of Credit | Term Loan</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fixed interest rate</t>
        </is>
      </c>
      <c r="B22" s="14" t="n">
        <v>0.03207</v>
      </c>
      <c r="C22" s="4" t="inlineStr">
        <is>
          <t xml:space="preserve"> </t>
        </is>
      </c>
    </row>
    <row r="23">
      <c r="A23" s="4" t="inlineStr">
        <is>
          <t>Basis spread on variable rate for debt</t>
        </is>
      </c>
      <c r="B23" s="13" t="n">
        <v>0.021</v>
      </c>
      <c r="C23" s="13" t="n">
        <v>0.0531</v>
      </c>
    </row>
    <row r="24">
      <c r="A24" s="4" t="inlineStr">
        <is>
          <t>Line of Credit | Minimum | Revolving Credit Agree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Basis spread on variable rate for debt</t>
        </is>
      </c>
      <c r="B26" s="12" t="n">
        <v>0</v>
      </c>
      <c r="C26" s="4" t="inlineStr">
        <is>
          <t xml:space="preserve"> </t>
        </is>
      </c>
    </row>
    <row r="27">
      <c r="A27" s="4" t="inlineStr">
        <is>
          <t>Line of Credit | Maximum | Term Loan</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Basis spread on variable rate for debt</t>
        </is>
      </c>
      <c r="B29" s="14" t="n">
        <v>0.02375</v>
      </c>
      <c r="C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44" customWidth="1" min="2" max="2"/>
    <col width="44" customWidth="1" min="3" max="3"/>
  </cols>
  <sheetData>
    <row r="1">
      <c r="A1" s="1" t="inlineStr">
        <is>
          <t>Derivatives (Volume and Fair Value) (Details) $ in Thousands</t>
        </is>
      </c>
      <c r="B1" s="2" t="inlineStr">
        <is>
          <t>Mar. 31, 2025 USD ($) derivative_instrument</t>
        </is>
      </c>
      <c r="C1" s="2" t="inlineStr">
        <is>
          <t>Dec. 31, 2024 USD ($) derivative_instrument</t>
        </is>
      </c>
    </row>
    <row r="2">
      <c r="A2" s="3" t="inlineStr">
        <is>
          <t>Derivative [Line Items]</t>
        </is>
      </c>
      <c r="B2" s="4" t="inlineStr">
        <is>
          <t xml:space="preserve"> </t>
        </is>
      </c>
      <c r="C2" s="4" t="inlineStr">
        <is>
          <t xml:space="preserve"> </t>
        </is>
      </c>
    </row>
    <row r="3">
      <c r="A3" s="4" t="inlineStr">
        <is>
          <t>Number of instruments (in derivative instruments) | derivative_instrument</t>
        </is>
      </c>
      <c r="B3" s="5" t="n">
        <v>2</v>
      </c>
      <c r="C3" s="4" t="inlineStr">
        <is>
          <t xml:space="preserve"> </t>
        </is>
      </c>
    </row>
    <row r="4">
      <c r="A4" s="4" t="inlineStr">
        <is>
          <t>Cash Flow Hedge- 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instruments (in derivative instruments) | derivative_instrument</t>
        </is>
      </c>
      <c r="B6" s="5" t="n">
        <v>2</v>
      </c>
      <c r="C6" s="5" t="n">
        <v>2</v>
      </c>
    </row>
    <row r="7">
      <c r="A7" s="4" t="inlineStr">
        <is>
          <t>Aggregate Notional Amount</t>
        </is>
      </c>
      <c r="B7" s="6" t="n">
        <v>243750</v>
      </c>
      <c r="C7" s="6" t="n">
        <v>245313</v>
      </c>
    </row>
    <row r="8">
      <c r="A8" s="4" t="inlineStr">
        <is>
          <t>Estimated fair value</t>
        </is>
      </c>
      <c r="B8" s="6" t="n">
        <v>3035</v>
      </c>
      <c r="C8" s="6" t="n">
        <v>5801</v>
      </c>
    </row>
    <row r="9">
      <c r="A9" s="4" t="inlineStr">
        <is>
          <t>Derivative Asset, Statement of Financial Position [Extensible Enumeration]</t>
        </is>
      </c>
      <c r="B9" s="4" t="inlineStr">
        <is>
          <t>Other Assets</t>
        </is>
      </c>
      <c r="C9" s="4" t="inlineStr">
        <is>
          <t>Other Assets</t>
        </is>
      </c>
    </row>
    <row r="10">
      <c r="A10" s="4" t="inlineStr">
        <is>
          <t>Foreign Exchange Forward</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instruments (in derivative instruments) | derivative_instrument</t>
        </is>
      </c>
      <c r="B12" s="5" t="n">
        <v>3</v>
      </c>
      <c r="C12" s="5" t="n">
        <v>1</v>
      </c>
    </row>
    <row r="13">
      <c r="A13" s="4" t="inlineStr">
        <is>
          <t>Aggregate Notional Amount</t>
        </is>
      </c>
      <c r="B13" s="6" t="n">
        <v>100953</v>
      </c>
      <c r="C13" s="6" t="n">
        <v>5470</v>
      </c>
    </row>
    <row r="14">
      <c r="A14" s="4" t="inlineStr">
        <is>
          <t>Estimated fair value</t>
        </is>
      </c>
      <c r="B14" s="6" t="n">
        <v>-1446</v>
      </c>
      <c r="C14" s="6" t="n">
        <v>293</v>
      </c>
    </row>
    <row r="15">
      <c r="A15" s="4" t="inlineStr">
        <is>
          <t>Derivative Asset, Statement of Financial Position [Extensible Enumeration]</t>
        </is>
      </c>
      <c r="B15" s="4" t="inlineStr">
        <is>
          <t>Other Assets</t>
        </is>
      </c>
      <c r="C15" s="4" t="inlineStr">
        <is>
          <t>Other Asset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rivative Instruments, Gain (Loss)) (Details) - USD ($) $ in Thousands</t>
        </is>
      </c>
      <c r="B1" s="2" t="inlineStr">
        <is>
          <t>3 Months Ended</t>
        </is>
      </c>
    </row>
    <row r="2">
      <c r="B2" s="2" t="inlineStr">
        <is>
          <t>Mar. 31, 2025</t>
        </is>
      </c>
      <c r="C2" s="2" t="inlineStr">
        <is>
          <t>Mar. 31, 2024</t>
        </is>
      </c>
    </row>
    <row r="3">
      <c r="A3" s="4" t="inlineStr">
        <is>
          <t>Cash Flow Hedge- Interest Rate Swaps | Interest Expens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Qualifying Cash Flow Hedges - Gains (Losses) Reclassified from AOCI, net of tax, to Earnings</t>
        </is>
      </c>
      <c r="B5" s="6" t="n">
        <v>548</v>
      </c>
      <c r="C5" s="6" t="n">
        <v>1073</v>
      </c>
    </row>
    <row r="6">
      <c r="A6" s="4" t="inlineStr">
        <is>
          <t>Foreign Exchange Forward | Other Expens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oreign Currency Forwards</t>
        </is>
      </c>
      <c r="B8" s="6" t="n">
        <v>-1426</v>
      </c>
      <c r="C8"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Narrative) (Details) - USD ($) $ in Millions</t>
        </is>
      </c>
      <c r="B1" s="2" t="inlineStr">
        <is>
          <t>3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Common shares, shares authorized (in shares)</t>
        </is>
      </c>
      <c r="B4" s="5" t="n">
        <v>100000000</v>
      </c>
      <c r="C4" s="5" t="n">
        <v>100000000</v>
      </c>
    </row>
    <row r="5">
      <c r="A5" s="4" t="inlineStr">
        <is>
          <t>Preferred stock, shares authorized (in shares)</t>
        </is>
      </c>
      <c r="B5" s="5" t="n">
        <v>50000000</v>
      </c>
      <c r="C5" s="5" t="n">
        <v>50000000</v>
      </c>
    </row>
    <row r="6">
      <c r="A6" s="4" t="inlineStr">
        <is>
          <t>Total authorizations which remain available for use</t>
        </is>
      </c>
      <c r="B6" s="8" t="n">
        <v>55.9</v>
      </c>
      <c r="C6" s="4" t="inlineStr">
        <is>
          <t xml:space="preserve"> </t>
        </is>
      </c>
    </row>
    <row r="7">
      <c r="A7" s="4" t="inlineStr">
        <is>
          <t>Deferred tax (benefit) expense included in OCI</t>
        </is>
      </c>
      <c r="B7" s="8" t="n">
        <v>9.9</v>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44" customWidth="1" min="2" max="2"/>
    <col width="22" customWidth="1" min="3" max="3"/>
  </cols>
  <sheetData>
    <row r="1">
      <c r="A1" s="1" t="inlineStr">
        <is>
          <t>Shareholders' Equity (Roll Forward of AOCI) (Details) $ in Thousands</t>
        </is>
      </c>
      <c r="B1" s="2" t="inlineStr">
        <is>
          <t>3 Months Ended</t>
        </is>
      </c>
    </row>
    <row r="2">
      <c r="B2" s="2" t="inlineStr">
        <is>
          <t>Mar. 31, 2025 USD ($) derivative_instrument</t>
        </is>
      </c>
      <c r="C2" s="2" t="inlineStr">
        <is>
          <t>Mar. 31, 2024 USD ($)</t>
        </is>
      </c>
    </row>
    <row r="3">
      <c r="A3" s="3" t="inlineStr">
        <is>
          <t>AOCI Attributable to Parent, Net of Tax [Roll Forward]</t>
        </is>
      </c>
      <c r="B3" s="4" t="inlineStr">
        <is>
          <t xml:space="preserve"> </t>
        </is>
      </c>
      <c r="C3" s="4" t="inlineStr">
        <is>
          <t xml:space="preserve"> </t>
        </is>
      </c>
    </row>
    <row r="4">
      <c r="A4" s="4" t="inlineStr">
        <is>
          <t>Beginning balance</t>
        </is>
      </c>
      <c r="B4" s="6" t="n">
        <v>1201749</v>
      </c>
      <c r="C4" s="6" t="n">
        <v>1111980</v>
      </c>
    </row>
    <row r="5">
      <c r="A5" s="4" t="inlineStr">
        <is>
          <t>OCI, before reclassifications, net of tax</t>
        </is>
      </c>
      <c r="B5" s="5" t="n">
        <v>35575</v>
      </c>
      <c r="C5" s="5" t="n">
        <v>-2720</v>
      </c>
    </row>
    <row r="6">
      <c r="A6" s="4" t="inlineStr">
        <is>
          <t>Amounts reclassified from AOCI, net of tax</t>
        </is>
      </c>
      <c r="B6" s="5" t="n">
        <v>1958</v>
      </c>
      <c r="C6" s="5" t="n">
        <v>248</v>
      </c>
    </row>
    <row r="7">
      <c r="A7" s="4" t="inlineStr">
        <is>
          <t>Net OCI, current period</t>
        </is>
      </c>
      <c r="B7" s="5" t="n">
        <v>37533</v>
      </c>
      <c r="C7" s="5" t="n">
        <v>-2472</v>
      </c>
    </row>
    <row r="8">
      <c r="A8" s="4" t="inlineStr">
        <is>
          <t>Ending balance</t>
        </is>
      </c>
      <c r="B8" s="6" t="n">
        <v>1233620</v>
      </c>
      <c r="C8" s="5" t="n">
        <v>1113065</v>
      </c>
    </row>
    <row r="9">
      <c r="A9" s="4" t="inlineStr">
        <is>
          <t>Number of instruments (in derivative instruments) | derivative_instrument</t>
        </is>
      </c>
      <c r="B9" s="5" t="n">
        <v>2</v>
      </c>
      <c r="C9" s="4" t="inlineStr">
        <is>
          <t xml:space="preserve"> </t>
        </is>
      </c>
    </row>
    <row r="10">
      <c r="A10" s="4" t="inlineStr">
        <is>
          <t>Accumulated Other Comprehensive Income (Los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6" t="n">
        <v>-172391</v>
      </c>
      <c r="C12" s="5" t="n">
        <v>-204489</v>
      </c>
    </row>
    <row r="13">
      <c r="A13" s="4" t="inlineStr">
        <is>
          <t>Ending balance</t>
        </is>
      </c>
      <c r="B13" s="5" t="n">
        <v>-134858</v>
      </c>
      <c r="C13" s="5" t="n">
        <v>-206961</v>
      </c>
    </row>
    <row r="14">
      <c r="A14" s="4" t="inlineStr">
        <is>
          <t>Unrealized Investment Gains (Loss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176053</v>
      </c>
      <c r="C16" s="5" t="n">
        <v>-206327</v>
      </c>
    </row>
    <row r="17">
      <c r="A17" s="4" t="inlineStr">
        <is>
          <t>OCI, before reclassifications, net of tax</t>
        </is>
      </c>
      <c r="B17" s="5" t="n">
        <v>37212</v>
      </c>
      <c r="C17" s="5" t="n">
        <v>-6339</v>
      </c>
    </row>
    <row r="18">
      <c r="A18" s="4" t="inlineStr">
        <is>
          <t>Amounts reclassified from AOCI, net of tax</t>
        </is>
      </c>
      <c r="B18" s="5" t="n">
        <v>2425</v>
      </c>
      <c r="C18" s="5" t="n">
        <v>1321</v>
      </c>
    </row>
    <row r="19">
      <c r="A19" s="4" t="inlineStr">
        <is>
          <t>Net OCI, current period</t>
        </is>
      </c>
      <c r="B19" s="5" t="n">
        <v>39637</v>
      </c>
      <c r="C19" s="5" t="n">
        <v>-5018</v>
      </c>
    </row>
    <row r="20">
      <c r="A20" s="4" t="inlineStr">
        <is>
          <t>Ending balance</t>
        </is>
      </c>
      <c r="B20" s="5" t="n">
        <v>-136416</v>
      </c>
      <c r="C20" s="5" t="n">
        <v>-211345</v>
      </c>
    </row>
    <row r="21">
      <c r="A21" s="4" t="inlineStr">
        <is>
          <t>Cash Flow Hedging Gains (Loss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4576</v>
      </c>
      <c r="C23" s="5" t="n">
        <v>3026</v>
      </c>
    </row>
    <row r="24">
      <c r="A24" s="4" t="inlineStr">
        <is>
          <t>OCI, before reclassifications, net of tax</t>
        </is>
      </c>
      <c r="B24" s="5" t="n">
        <v>-1637</v>
      </c>
      <c r="C24" s="5" t="n">
        <v>4074</v>
      </c>
    </row>
    <row r="25">
      <c r="A25" s="4" t="inlineStr">
        <is>
          <t>Amounts reclassified from AOCI, net of tax</t>
        </is>
      </c>
      <c r="B25" s="5" t="n">
        <v>-548</v>
      </c>
      <c r="C25" s="5" t="n">
        <v>-1073</v>
      </c>
    </row>
    <row r="26">
      <c r="A26" s="4" t="inlineStr">
        <is>
          <t>Net OCI, current period</t>
        </is>
      </c>
      <c r="B26" s="5" t="n">
        <v>-2185</v>
      </c>
      <c r="C26" s="5" t="n">
        <v>3001</v>
      </c>
    </row>
    <row r="27">
      <c r="A27" s="4" t="inlineStr">
        <is>
          <t>Ending balance</t>
        </is>
      </c>
      <c r="B27" s="5" t="n">
        <v>2391</v>
      </c>
      <c r="C27" s="5" t="n">
        <v>6027</v>
      </c>
    </row>
    <row r="28">
      <c r="A28" s="4" t="inlineStr">
        <is>
          <t>Non-credit Impairmen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92</v>
      </c>
      <c r="C30" s="5" t="n">
        <v>-11</v>
      </c>
    </row>
    <row r="31">
      <c r="A31" s="4" t="inlineStr">
        <is>
          <t>OCI, before reclassifications, net of tax</t>
        </is>
      </c>
      <c r="B31" s="5" t="n">
        <v>0</v>
      </c>
      <c r="C31" s="5" t="n">
        <v>-455</v>
      </c>
    </row>
    <row r="32">
      <c r="A32" s="4" t="inlineStr">
        <is>
          <t>Amounts reclassified from AOCI, net of tax</t>
        </is>
      </c>
      <c r="B32" s="5" t="n">
        <v>81</v>
      </c>
      <c r="C32" s="5" t="n">
        <v>0</v>
      </c>
    </row>
    <row r="33">
      <c r="A33" s="4" t="inlineStr">
        <is>
          <t>Net OCI, current period</t>
        </is>
      </c>
      <c r="B33" s="5" t="n">
        <v>81</v>
      </c>
      <c r="C33" s="5" t="n">
        <v>-455</v>
      </c>
    </row>
    <row r="34">
      <c r="A34" s="4" t="inlineStr">
        <is>
          <t>Ending balance</t>
        </is>
      </c>
      <c r="B34" s="5" t="n">
        <v>-11</v>
      </c>
      <c r="C34" s="5" t="n">
        <v>-466</v>
      </c>
    </row>
    <row r="35">
      <c r="A35" s="4" t="inlineStr">
        <is>
          <t>Unrecognized Change in Defined Benefit Plan Liabilities</t>
        </is>
      </c>
      <c r="B35" s="4" t="inlineStr">
        <is>
          <t xml:space="preserve"> </t>
        </is>
      </c>
      <c r="C35" s="4" t="inlineStr">
        <is>
          <t xml:space="preserve"> </t>
        </is>
      </c>
    </row>
    <row r="36">
      <c r="A36" s="3" t="inlineStr">
        <is>
          <t>AOCI Attributable to Parent, Net of Tax [Roll Forward]</t>
        </is>
      </c>
      <c r="B36" s="4" t="inlineStr">
        <is>
          <t xml:space="preserve"> </t>
        </is>
      </c>
      <c r="C36" s="4" t="inlineStr">
        <is>
          <t xml:space="preserve"> </t>
        </is>
      </c>
    </row>
    <row r="37">
      <c r="A37" s="4" t="inlineStr">
        <is>
          <t>Beginning balance</t>
        </is>
      </c>
      <c r="B37" s="5" t="n">
        <v>-822</v>
      </c>
      <c r="C37" s="5" t="n">
        <v>-1177</v>
      </c>
    </row>
    <row r="38">
      <c r="A38" s="4" t="inlineStr">
        <is>
          <t>OCI, before reclassifications, net of tax</t>
        </is>
      </c>
      <c r="B38" s="5" t="n">
        <v>0</v>
      </c>
      <c r="C38" s="5" t="n">
        <v>0</v>
      </c>
    </row>
    <row r="39">
      <c r="A39" s="4" t="inlineStr">
        <is>
          <t>Amounts reclassified from AOCI, net of tax</t>
        </is>
      </c>
      <c r="B39" s="5" t="n">
        <v>0</v>
      </c>
      <c r="C39" s="5" t="n">
        <v>0</v>
      </c>
    </row>
    <row r="40">
      <c r="A40" s="4" t="inlineStr">
        <is>
          <t>Net OCI, current period</t>
        </is>
      </c>
      <c r="B40" s="5" t="n">
        <v>0</v>
      </c>
      <c r="C40" s="5" t="n">
        <v>0</v>
      </c>
    </row>
    <row r="41">
      <c r="A41" s="4" t="inlineStr">
        <is>
          <t>Ending balance</t>
        </is>
      </c>
      <c r="B41" s="6" t="n">
        <v>-822</v>
      </c>
      <c r="C41" s="6" t="n">
        <v>-117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VIEs carrying value</t>
        </is>
      </c>
      <c r="B3" s="6" t="n">
        <v>5526020</v>
      </c>
      <c r="C3" s="6" t="n">
        <v>5574273</v>
      </c>
    </row>
    <row r="4">
      <c r="A4" s="4" t="inlineStr">
        <is>
          <t>Liabilities</t>
        </is>
      </c>
      <c r="B4" s="5" t="n">
        <v>4292400</v>
      </c>
      <c r="C4" s="5" t="n">
        <v>4372524</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IEs carrying value</t>
        </is>
      </c>
      <c r="B7" s="5" t="n">
        <v>231800</v>
      </c>
      <c r="C7" s="5" t="n">
        <v>234400</v>
      </c>
    </row>
    <row r="8">
      <c r="A8" s="4" t="inlineStr">
        <is>
          <t>Variable Interest Entity, Primary Beneficiary | PPM RRG</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IEs carrying value</t>
        </is>
      </c>
      <c r="B10" s="5" t="n">
        <v>139000</v>
      </c>
      <c r="C10" s="5" t="n">
        <v>139000</v>
      </c>
    </row>
    <row r="11">
      <c r="A11" s="4" t="inlineStr">
        <is>
          <t>Surplus notes</t>
        </is>
      </c>
      <c r="B11" s="5" t="n">
        <v>5000</v>
      </c>
      <c r="C11" s="4" t="inlineStr">
        <is>
          <t xml:space="preserve"> </t>
        </is>
      </c>
    </row>
    <row r="12">
      <c r="A12" s="4" t="inlineStr">
        <is>
          <t>Liabilities</t>
        </is>
      </c>
      <c r="B12" s="6" t="n">
        <v>139000</v>
      </c>
      <c r="C12" s="6" t="n">
        <v>13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Earnings Per Share) (Details) - $ / shares shares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 average number of common shares outstanding, basic (in shares)</t>
        </is>
      </c>
      <c r="B4" s="5" t="n">
        <v>51188</v>
      </c>
      <c r="C4" s="5" t="n">
        <v>51013</v>
      </c>
    </row>
    <row r="5">
      <c r="A5" s="4" t="inlineStr">
        <is>
          <t>Weighted average number of common shares outstanding, diluted (in shares)</t>
        </is>
      </c>
      <c r="B5" s="5" t="n">
        <v>51445</v>
      </c>
      <c r="C5" s="5" t="n">
        <v>51149</v>
      </c>
    </row>
    <row r="6">
      <c r="A6" s="4" t="inlineStr">
        <is>
          <t>Effect of dilutive shares on earnings (loss) per share (in usd per share)</t>
        </is>
      </c>
      <c r="B6" s="6" t="n">
        <v>0</v>
      </c>
      <c r="C6" s="6" t="n">
        <v>0</v>
      </c>
    </row>
    <row r="7">
      <c r="A7" s="4" t="inlineStr">
        <is>
          <t>Restricted Share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ilutive effect of securities (in shares)</t>
        </is>
      </c>
      <c r="B9" s="5" t="n">
        <v>188</v>
      </c>
      <c r="C9" s="5" t="n">
        <v>112</v>
      </c>
    </row>
    <row r="10">
      <c r="A10" s="4" t="inlineStr">
        <is>
          <t>Performance Share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ilutive effect of securities (in shares)</t>
        </is>
      </c>
      <c r="B12" s="5" t="n">
        <v>69</v>
      </c>
      <c r="C12" s="5" t="n">
        <v>2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Narrativ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excluded from computation of earnings per share (in shares)</t>
        </is>
      </c>
      <c r="B4" s="5" t="n">
        <v>0</v>
      </c>
      <c r="C4" s="5" t="n">
        <v>25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5822</v>
      </c>
      <c r="C4" s="6" t="n">
        <v>4626</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 net of accretion</t>
        </is>
      </c>
      <c r="B6" s="5" t="n">
        <v>3822</v>
      </c>
      <c r="C6" s="5" t="n">
        <v>5332</v>
      </c>
    </row>
    <row r="7">
      <c r="A7" s="4" t="inlineStr">
        <is>
          <t>(Increase) decrease in cash surrender value of BOLI</t>
        </is>
      </c>
      <c r="B7" s="5" t="n">
        <v>-618</v>
      </c>
      <c r="C7" s="5" t="n">
        <v>-452</v>
      </c>
    </row>
    <row r="8">
      <c r="A8" s="4" t="inlineStr">
        <is>
          <t>(Gain) loss on sale of property</t>
        </is>
      </c>
      <c r="B8" s="5" t="n">
        <v>-2212</v>
      </c>
      <c r="C8" s="5" t="n">
        <v>0</v>
      </c>
    </row>
    <row r="9">
      <c r="A9" s="4" t="inlineStr">
        <is>
          <t>Net investment (gains) losses</t>
        </is>
      </c>
      <c r="B9" s="5" t="n">
        <v>1693</v>
      </c>
      <c r="C9" s="5" t="n">
        <v>268</v>
      </c>
    </row>
    <row r="10">
      <c r="A10" s="4" t="inlineStr">
        <is>
          <t>Share-based compensation</t>
        </is>
      </c>
      <c r="B10" s="5" t="n">
        <v>1788</v>
      </c>
      <c r="C10" s="5" t="n">
        <v>945</v>
      </c>
    </row>
    <row r="11">
      <c r="A11" s="4" t="inlineStr">
        <is>
          <t>Deferred income tax expense (benefit)</t>
        </is>
      </c>
      <c r="B11" s="5" t="n">
        <v>10</v>
      </c>
      <c r="C11" s="5" t="n">
        <v>1253</v>
      </c>
    </row>
    <row r="12">
      <c r="A12" s="4" t="inlineStr">
        <is>
          <t>Policy acquisition costs, net of amortization (net deferral)</t>
        </is>
      </c>
      <c r="B12" s="5" t="n">
        <v>-2100</v>
      </c>
      <c r="C12" s="5" t="n">
        <v>-3283</v>
      </c>
    </row>
    <row r="13">
      <c r="A13" s="4" t="inlineStr">
        <is>
          <t>Equity in (earnings) loss of unconsolidated subsidiaries</t>
        </is>
      </c>
      <c r="B13" s="5" t="n">
        <v>-4015</v>
      </c>
      <c r="C13" s="5" t="n">
        <v>-2963</v>
      </c>
    </row>
    <row r="14">
      <c r="A14" s="4" t="inlineStr">
        <is>
          <t>Distributed earnings from unconsolidated subsidiaries</t>
        </is>
      </c>
      <c r="B14" s="5" t="n">
        <v>4867</v>
      </c>
      <c r="C14" s="5" t="n">
        <v>1778</v>
      </c>
    </row>
    <row r="15">
      <c r="A15" s="4" t="inlineStr">
        <is>
          <t>Other, net</t>
        </is>
      </c>
      <c r="B15" s="5" t="n">
        <v>1421</v>
      </c>
      <c r="C15" s="5" t="n">
        <v>-962</v>
      </c>
    </row>
    <row r="16">
      <c r="A16" s="3" t="inlineStr">
        <is>
          <t>Change in:</t>
        </is>
      </c>
      <c r="B16" s="4" t="inlineStr">
        <is>
          <t xml:space="preserve"> </t>
        </is>
      </c>
      <c r="C16" s="4" t="inlineStr">
        <is>
          <t xml:space="preserve"> </t>
        </is>
      </c>
    </row>
    <row r="17">
      <c r="A17" s="4" t="inlineStr">
        <is>
          <t>Premiums receivable</t>
        </is>
      </c>
      <c r="B17" s="5" t="n">
        <v>-18640</v>
      </c>
      <c r="C17" s="5" t="n">
        <v>-26701</v>
      </c>
    </row>
    <row r="18">
      <c r="A18" s="4" t="inlineStr">
        <is>
          <t>Reinsurance related assets and liabilities</t>
        </is>
      </c>
      <c r="B18" s="5" t="n">
        <v>8181</v>
      </c>
      <c r="C18" s="5" t="n">
        <v>10908</v>
      </c>
    </row>
    <row r="19">
      <c r="A19" s="4" t="inlineStr">
        <is>
          <t>Other assets</t>
        </is>
      </c>
      <c r="B19" s="5" t="n">
        <v>11966</v>
      </c>
      <c r="C19" s="5" t="n">
        <v>-2183</v>
      </c>
    </row>
    <row r="20">
      <c r="A20" s="4" t="inlineStr">
        <is>
          <t>Reserve for losses and loss adjustment expenses</t>
        </is>
      </c>
      <c r="B20" s="5" t="n">
        <v>-3362</v>
      </c>
      <c r="C20" s="5" t="n">
        <v>-18769</v>
      </c>
    </row>
    <row r="21">
      <c r="A21" s="4" t="inlineStr">
        <is>
          <t>Unearned premiums</t>
        </is>
      </c>
      <c r="B21" s="5" t="n">
        <v>44892</v>
      </c>
      <c r="C21" s="5" t="n">
        <v>43226</v>
      </c>
    </row>
    <row r="22">
      <c r="A22" s="4" t="inlineStr">
        <is>
          <t>Other liabilities</t>
        </is>
      </c>
      <c r="B22" s="5" t="n">
        <v>-53480</v>
      </c>
      <c r="C22" s="5" t="n">
        <v>-24672</v>
      </c>
    </row>
    <row r="23">
      <c r="A23" s="4" t="inlineStr">
        <is>
          <t>Net cash provided (used) by operating activities</t>
        </is>
      </c>
      <c r="B23" s="5" t="n">
        <v>-11609</v>
      </c>
      <c r="C23" s="5" t="n">
        <v>-11649</v>
      </c>
    </row>
    <row r="24">
      <c r="A24" s="3" t="inlineStr">
        <is>
          <t>Purchases of:</t>
        </is>
      </c>
      <c r="B24" s="4" t="inlineStr">
        <is>
          <t xml:space="preserve"> </t>
        </is>
      </c>
      <c r="C24" s="4" t="inlineStr">
        <is>
          <t xml:space="preserve"> </t>
        </is>
      </c>
    </row>
    <row r="25">
      <c r="A25" s="4" t="inlineStr">
        <is>
          <t>Fixed maturities, available-for-sale</t>
        </is>
      </c>
      <c r="B25" s="5" t="n">
        <v>-314842</v>
      </c>
      <c r="C25" s="5" t="n">
        <v>-230549</v>
      </c>
    </row>
    <row r="26">
      <c r="A26" s="4" t="inlineStr">
        <is>
          <t>Equity investments</t>
        </is>
      </c>
      <c r="B26" s="5" t="n">
        <v>-1052</v>
      </c>
      <c r="C26" s="5" t="n">
        <v>-80</v>
      </c>
    </row>
    <row r="27">
      <c r="A27" s="4" t="inlineStr">
        <is>
          <t>Other investments</t>
        </is>
      </c>
      <c r="B27" s="5" t="n">
        <v>-563</v>
      </c>
      <c r="C27" s="5" t="n">
        <v>-17381</v>
      </c>
    </row>
    <row r="28">
      <c r="A28" s="4" t="inlineStr">
        <is>
          <t>Investment in unconsolidated subsidiaries</t>
        </is>
      </c>
      <c r="B28" s="5" t="n">
        <v>-8443</v>
      </c>
      <c r="C28" s="5" t="n">
        <v>-7871</v>
      </c>
    </row>
    <row r="29">
      <c r="A29" s="3" t="inlineStr">
        <is>
          <t>Proceeds from sales or maturities of:</t>
        </is>
      </c>
      <c r="B29" s="4" t="inlineStr">
        <is>
          <t xml:space="preserve"> </t>
        </is>
      </c>
      <c r="C29" s="4" t="inlineStr">
        <is>
          <t xml:space="preserve"> </t>
        </is>
      </c>
    </row>
    <row r="30">
      <c r="A30" s="4" t="inlineStr">
        <is>
          <t>Fixed maturities, available-for-sale</t>
        </is>
      </c>
      <c r="B30" s="5" t="n">
        <v>281626</v>
      </c>
      <c r="C30" s="5" t="n">
        <v>167762</v>
      </c>
    </row>
    <row r="31">
      <c r="A31" s="4" t="inlineStr">
        <is>
          <t>Equity investments</t>
        </is>
      </c>
      <c r="B31" s="5" t="n">
        <v>11754</v>
      </c>
      <c r="C31" s="5" t="n">
        <v>14016</v>
      </c>
    </row>
    <row r="32">
      <c r="A32" s="4" t="inlineStr">
        <is>
          <t>Other investments</t>
        </is>
      </c>
      <c r="B32" s="5" t="n">
        <v>0</v>
      </c>
      <c r="C32" s="5" t="n">
        <v>24068</v>
      </c>
    </row>
    <row r="33">
      <c r="A33" s="4" t="inlineStr">
        <is>
          <t>Net sales or (purchases) of fixed maturities, trading</t>
        </is>
      </c>
      <c r="B33" s="5" t="n">
        <v>-294</v>
      </c>
      <c r="C33" s="5" t="n">
        <v>-1553</v>
      </c>
    </row>
    <row r="34">
      <c r="A34" s="4" t="inlineStr">
        <is>
          <t>Return of invested capital from unconsolidated subsidiaries</t>
        </is>
      </c>
      <c r="B34" s="5" t="n">
        <v>10523</v>
      </c>
      <c r="C34" s="5" t="n">
        <v>6882</v>
      </c>
    </row>
    <row r="35">
      <c r="A35" s="4" t="inlineStr">
        <is>
          <t>Net sales or maturities (purchases) of short-term investments</t>
        </is>
      </c>
      <c r="B35" s="5" t="n">
        <v>11132</v>
      </c>
      <c r="C35" s="5" t="n">
        <v>54710</v>
      </c>
    </row>
    <row r="36">
      <c r="A36" s="4" t="inlineStr">
        <is>
          <t>Unsettled security transactions, net change</t>
        </is>
      </c>
      <c r="B36" s="5" t="n">
        <v>12007</v>
      </c>
      <c r="C36" s="5" t="n">
        <v>3077</v>
      </c>
    </row>
    <row r="37">
      <c r="A37" s="4" t="inlineStr">
        <is>
          <t>Purchases of capital assets</t>
        </is>
      </c>
      <c r="B37" s="5" t="n">
        <v>-350</v>
      </c>
      <c r="C37" s="5" t="n">
        <v>-961</v>
      </c>
    </row>
    <row r="38">
      <c r="A38" s="4" t="inlineStr">
        <is>
          <t>Proceeds from sale of capital assets</t>
        </is>
      </c>
      <c r="B38" s="5" t="n">
        <v>19308</v>
      </c>
      <c r="C38" s="5" t="n">
        <v>0</v>
      </c>
    </row>
    <row r="39">
      <c r="A39" s="4" t="inlineStr">
        <is>
          <t>Net cash impact of deconsolidation of closed years of account from Lloyd's Syndicates operations</t>
        </is>
      </c>
      <c r="B39" s="5" t="n">
        <v>-11102</v>
      </c>
      <c r="C39" s="5" t="n">
        <v>0</v>
      </c>
    </row>
    <row r="40">
      <c r="A40" s="4" t="inlineStr">
        <is>
          <t>Other</t>
        </is>
      </c>
      <c r="B40" s="5" t="n">
        <v>-5594</v>
      </c>
      <c r="C40" s="5" t="n">
        <v>0</v>
      </c>
    </row>
    <row r="41">
      <c r="A41" s="4" t="inlineStr">
        <is>
          <t>Net cash provided (used) by investing activities</t>
        </is>
      </c>
      <c r="B41" s="5" t="n">
        <v>4110</v>
      </c>
      <c r="C41" s="5" t="n">
        <v>12120</v>
      </c>
    </row>
    <row r="42">
      <c r="A42" s="3" t="inlineStr">
        <is>
          <t>Financing Activities</t>
        </is>
      </c>
      <c r="B42" s="4" t="inlineStr">
        <is>
          <t xml:space="preserve"> </t>
        </is>
      </c>
      <c r="C42" s="4" t="inlineStr">
        <is>
          <t xml:space="preserve"> </t>
        </is>
      </c>
    </row>
    <row r="43">
      <c r="A43" s="4" t="inlineStr">
        <is>
          <t>Borrowings (repayments) under Revolving Credit Agreement</t>
        </is>
      </c>
      <c r="B43" s="5" t="n">
        <v>-1563</v>
      </c>
      <c r="C43" s="5" t="n">
        <v>0</v>
      </c>
    </row>
    <row r="44">
      <c r="A44" s="4" t="inlineStr">
        <is>
          <t>Capital contribution received from (return of capital to) external segregated portfolio cell participants</t>
        </is>
      </c>
      <c r="B44" s="5" t="n">
        <v>-863</v>
      </c>
      <c r="C44" s="5" t="n">
        <v>0</v>
      </c>
    </row>
    <row r="45">
      <c r="A45" s="4" t="inlineStr">
        <is>
          <t>Other</t>
        </is>
      </c>
      <c r="B45" s="5" t="n">
        <v>-1415</v>
      </c>
      <c r="C45" s="5" t="n">
        <v>-969</v>
      </c>
    </row>
    <row r="46">
      <c r="A46" s="4" t="inlineStr">
        <is>
          <t>Net cash provided (used) by financing activities</t>
        </is>
      </c>
      <c r="B46" s="5" t="n">
        <v>-3841</v>
      </c>
      <c r="C46" s="5" t="n">
        <v>-969</v>
      </c>
    </row>
    <row r="47">
      <c r="A47" s="4" t="inlineStr">
        <is>
          <t>Increase (decrease) in cash and cash equivalents</t>
        </is>
      </c>
      <c r="B47" s="5" t="n">
        <v>-11340</v>
      </c>
      <c r="C47" s="5" t="n">
        <v>-498</v>
      </c>
    </row>
    <row r="48">
      <c r="A48" s="4" t="inlineStr">
        <is>
          <t>Cash and cash equivalents at beginning of period</t>
        </is>
      </c>
      <c r="B48" s="5" t="n">
        <v>54881</v>
      </c>
      <c r="C48" s="5" t="n">
        <v>65898</v>
      </c>
    </row>
    <row r="49">
      <c r="A49" s="4" t="inlineStr">
        <is>
          <t>Cash and cash equivalents at end of period</t>
        </is>
      </c>
      <c r="B49" s="5" t="n">
        <v>43541</v>
      </c>
      <c r="C49" s="5" t="n">
        <v>65400</v>
      </c>
    </row>
    <row r="50">
      <c r="A50" s="3" t="inlineStr">
        <is>
          <t>Significant Non-Cash Transactions</t>
        </is>
      </c>
      <c r="B50" s="4" t="inlineStr">
        <is>
          <t xml:space="preserve"> </t>
        </is>
      </c>
      <c r="C50" s="4" t="inlineStr">
        <is>
          <t xml:space="preserve"> </t>
        </is>
      </c>
    </row>
    <row r="51">
      <c r="A51" s="4" t="inlineStr">
        <is>
          <t>Operating lease liabilities arising from obtaining ROU assets</t>
        </is>
      </c>
      <c r="B51" s="6" t="n">
        <v>0</v>
      </c>
      <c r="C51" s="6" t="n">
        <v>198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1" customWidth="1" min="2" max="2"/>
  </cols>
  <sheetData>
    <row r="1">
      <c r="A1" s="1" t="inlineStr">
        <is>
          <t>Segment Information (Narrative) (Details)</t>
        </is>
      </c>
      <c r="B1" s="2" t="inlineStr">
        <is>
          <t>3 Months Ended</t>
        </is>
      </c>
    </row>
    <row r="2">
      <c r="B2" s="2" t="inlineStr">
        <is>
          <t>Mar. 31, 2025 segment employee</t>
        </is>
      </c>
    </row>
    <row r="3">
      <c r="A3" s="3" t="inlineStr">
        <is>
          <t>Segment Reporting [Abstract]</t>
        </is>
      </c>
      <c r="B3" s="4" t="inlineStr">
        <is>
          <t xml:space="preserve"> </t>
        </is>
      </c>
    </row>
    <row r="4">
      <c r="A4" s="4" t="inlineStr">
        <is>
          <t>Number of operating segments | segment</t>
        </is>
      </c>
      <c r="B4" s="5" t="n">
        <v>4</v>
      </c>
    </row>
    <row r="5">
      <c r="A5" s="4" t="inlineStr">
        <is>
          <t>Number of employees | employee</t>
        </is>
      </c>
      <c r="B5" s="5" t="n">
        <v>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Financial Data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premiums earned</t>
        </is>
      </c>
      <c r="B4" s="6" t="n">
        <v>236275</v>
      </c>
      <c r="C4" s="6" t="n">
        <v>244150</v>
      </c>
    </row>
    <row r="5">
      <c r="A5" s="4" t="inlineStr">
        <is>
          <t>Net investment income</t>
        </is>
      </c>
      <c r="B5" s="5" t="n">
        <v>36951</v>
      </c>
      <c r="C5" s="5" t="n">
        <v>33897</v>
      </c>
    </row>
    <row r="6">
      <c r="A6" s="4" t="inlineStr">
        <is>
          <t>Equity in earnings (loss) of unconsolidated subsidiaries</t>
        </is>
      </c>
      <c r="B6" s="5" t="n">
        <v>4015</v>
      </c>
      <c r="C6" s="5" t="n">
        <v>2963</v>
      </c>
    </row>
    <row r="7">
      <c r="A7" s="4" t="inlineStr">
        <is>
          <t>Net investment gains (losses)</t>
        </is>
      </c>
      <c r="B7" s="5" t="n">
        <v>-1693</v>
      </c>
      <c r="C7" s="5" t="n">
        <v>-268</v>
      </c>
    </row>
    <row r="8">
      <c r="A8" s="4" t="inlineStr">
        <is>
          <t>Other income (expense)</t>
        </is>
      </c>
      <c r="B8" s="5" t="n">
        <v>-3469</v>
      </c>
      <c r="C8" s="5" t="n">
        <v>3955</v>
      </c>
    </row>
    <row r="9">
      <c r="A9" s="4" t="inlineStr">
        <is>
          <t>Net losses and loss adjustment expenses</t>
        </is>
      </c>
      <c r="B9" s="5" t="n">
        <v>-189960</v>
      </c>
      <c r="C9" s="5" t="n">
        <v>-194694</v>
      </c>
    </row>
    <row r="10">
      <c r="A10" s="4" t="inlineStr">
        <is>
          <t>Operating expenses</t>
        </is>
      </c>
      <c r="B10" s="5" t="n">
        <v>-43753</v>
      </c>
      <c r="C10" s="5" t="n">
        <v>-44311</v>
      </c>
    </row>
    <row r="11">
      <c r="A11" s="4" t="inlineStr">
        <is>
          <t>Deferred policy acquisition costs and amortization</t>
        </is>
      </c>
      <c r="B11" s="5" t="n">
        <v>-32381</v>
      </c>
      <c r="C11" s="5" t="n">
        <v>-33694</v>
      </c>
    </row>
    <row r="12">
      <c r="A12" s="4" t="inlineStr">
        <is>
          <t>SPC U.S. federal income tax benefit (expense)</t>
        </is>
      </c>
      <c r="B12" s="5" t="n">
        <v>-348</v>
      </c>
      <c r="C12" s="5" t="n">
        <v>-416</v>
      </c>
    </row>
    <row r="13">
      <c r="A13" s="4" t="inlineStr">
        <is>
          <t>SPC dividend (expense) income</t>
        </is>
      </c>
      <c r="B13" s="5" t="n">
        <v>248</v>
      </c>
      <c r="C13" s="5" t="n">
        <v>-607</v>
      </c>
    </row>
    <row r="14">
      <c r="A14" s="4" t="inlineStr">
        <is>
          <t>Interest expense</t>
        </is>
      </c>
      <c r="B14" s="5" t="n">
        <v>-5160</v>
      </c>
      <c r="C14" s="5" t="n">
        <v>-5657</v>
      </c>
    </row>
    <row r="15">
      <c r="A15" s="4" t="inlineStr">
        <is>
          <t>Income tax benefit (expense)</t>
        </is>
      </c>
      <c r="B15" s="5" t="n">
        <v>-229</v>
      </c>
      <c r="C15" s="5" t="n">
        <v>-692</v>
      </c>
    </row>
    <row r="16">
      <c r="A16" s="4" t="inlineStr">
        <is>
          <t>Segment results</t>
        </is>
      </c>
      <c r="B16" s="5" t="n">
        <v>496</v>
      </c>
      <c r="C16" s="5" t="n">
        <v>4626</v>
      </c>
    </row>
    <row r="17">
      <c r="A17" s="4" t="inlineStr">
        <is>
          <t>Net income (loss)</t>
        </is>
      </c>
      <c r="B17" s="5" t="n">
        <v>-5822</v>
      </c>
      <c r="C17" s="5" t="n">
        <v>4626</v>
      </c>
    </row>
    <row r="18">
      <c r="A18" s="4" t="inlineStr">
        <is>
          <t>Depreciation and amortization, net of accretion</t>
        </is>
      </c>
      <c r="B18" s="5" t="n">
        <v>3822</v>
      </c>
      <c r="C18" s="5" t="n">
        <v>5332</v>
      </c>
    </row>
    <row r="19">
      <c r="A19" s="4" t="inlineStr">
        <is>
          <t>Income tax expense (benefit)</t>
        </is>
      </c>
      <c r="B19" s="5" t="n">
        <v>-510</v>
      </c>
      <c r="C19" s="5" t="n">
        <v>692</v>
      </c>
    </row>
    <row r="20">
      <c r="A20" s="4" t="inlineStr">
        <is>
          <t>NORCAL Group</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Income tax expense (benefit)</t>
        </is>
      </c>
      <c r="B22" s="5" t="n">
        <v>-700</v>
      </c>
      <c r="C22" s="4" t="inlineStr">
        <is>
          <t xml:space="preserve"> </t>
        </is>
      </c>
    </row>
    <row r="23">
      <c r="A23" s="4" t="inlineStr">
        <is>
          <t>Specialty P&amp;C</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premiums earned</t>
        </is>
      </c>
      <c r="B25" s="5" t="n">
        <v>183254</v>
      </c>
      <c r="C25" s="5" t="n">
        <v>188888</v>
      </c>
    </row>
    <row r="26">
      <c r="A26" s="4" t="inlineStr">
        <is>
          <t>Workers' Compensation Insuranc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premiums earned</t>
        </is>
      </c>
      <c r="B28" s="5" t="n">
        <v>41524</v>
      </c>
      <c r="C28" s="5" t="n">
        <v>41094</v>
      </c>
    </row>
    <row r="29">
      <c r="A29" s="4" t="inlineStr">
        <is>
          <t>Segregated Portfolio Cell Reinsuranc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premiums earned</t>
        </is>
      </c>
      <c r="B31" s="5" t="n">
        <v>11497</v>
      </c>
      <c r="C31" s="5" t="n">
        <v>14168</v>
      </c>
    </row>
    <row r="32">
      <c r="A32" s="4" t="inlineStr">
        <is>
          <t>Operating segments | Specialty P&amp;C</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premiums earned</t>
        </is>
      </c>
      <c r="B34" s="5" t="n">
        <v>183254</v>
      </c>
      <c r="C34" s="5" t="n">
        <v>188888</v>
      </c>
    </row>
    <row r="35">
      <c r="A35" s="4" t="inlineStr">
        <is>
          <t>Net investment income</t>
        </is>
      </c>
      <c r="B35" s="5" t="n">
        <v>0</v>
      </c>
      <c r="C35" s="5" t="n">
        <v>0</v>
      </c>
    </row>
    <row r="36">
      <c r="A36" s="4" t="inlineStr">
        <is>
          <t>Equity in earnings (loss) of unconsolidated subsidiaries</t>
        </is>
      </c>
      <c r="B36" s="5" t="n">
        <v>0</v>
      </c>
      <c r="C36" s="5" t="n">
        <v>0</v>
      </c>
    </row>
    <row r="37">
      <c r="A37" s="4" t="inlineStr">
        <is>
          <t>Net investment gains (losses)</t>
        </is>
      </c>
      <c r="B37" s="5" t="n">
        <v>0</v>
      </c>
      <c r="C37" s="5" t="n">
        <v>0</v>
      </c>
    </row>
    <row r="38">
      <c r="A38" s="4" t="inlineStr">
        <is>
          <t>Other income (expense)</t>
        </is>
      </c>
      <c r="B38" s="5" t="n">
        <v>3766</v>
      </c>
      <c r="C38" s="5" t="n">
        <v>2160</v>
      </c>
    </row>
    <row r="39">
      <c r="A39" s="4" t="inlineStr">
        <is>
          <t>Net losses and loss adjustment expenses</t>
        </is>
      </c>
      <c r="B39" s="5" t="n">
        <v>-152247</v>
      </c>
      <c r="C39" s="5" t="n">
        <v>-152994</v>
      </c>
    </row>
    <row r="40">
      <c r="A40" s="4" t="inlineStr">
        <is>
          <t>Operating expenses</t>
        </is>
      </c>
      <c r="B40" s="5" t="n">
        <v>-24102</v>
      </c>
      <c r="C40" s="5" t="n">
        <v>-25489</v>
      </c>
    </row>
    <row r="41">
      <c r="A41" s="4" t="inlineStr">
        <is>
          <t>Deferred policy acquisition costs and amortization</t>
        </is>
      </c>
      <c r="B41" s="5" t="n">
        <v>-24533</v>
      </c>
      <c r="C41" s="5" t="n">
        <v>-25843</v>
      </c>
    </row>
    <row r="42">
      <c r="A42" s="4" t="inlineStr">
        <is>
          <t>SPC U.S. federal income tax benefit (expense)</t>
        </is>
      </c>
      <c r="B42" s="5" t="n">
        <v>0</v>
      </c>
      <c r="C42" s="5" t="n">
        <v>0</v>
      </c>
    </row>
    <row r="43">
      <c r="A43" s="4" t="inlineStr">
        <is>
          <t>SPC dividend (expense) income</t>
        </is>
      </c>
      <c r="B43" s="5" t="n">
        <v>0</v>
      </c>
      <c r="C43" s="5" t="n">
        <v>0</v>
      </c>
    </row>
    <row r="44">
      <c r="A44" s="4" t="inlineStr">
        <is>
          <t>Interest expense</t>
        </is>
      </c>
      <c r="B44" s="5" t="n">
        <v>0</v>
      </c>
      <c r="C44" s="5" t="n">
        <v>0</v>
      </c>
    </row>
    <row r="45">
      <c r="A45" s="4" t="inlineStr">
        <is>
          <t>Income tax benefit (expense)</t>
        </is>
      </c>
      <c r="B45" s="5" t="n">
        <v>0</v>
      </c>
      <c r="C45" s="5" t="n">
        <v>0</v>
      </c>
    </row>
    <row r="46">
      <c r="A46" s="4" t="inlineStr">
        <is>
          <t>Segment results</t>
        </is>
      </c>
      <c r="B46" s="5" t="n">
        <v>-13862</v>
      </c>
      <c r="C46" s="5" t="n">
        <v>-13278</v>
      </c>
    </row>
    <row r="47">
      <c r="A47" s="4" t="inlineStr">
        <is>
          <t>Depreciation and amortization, net of accretion</t>
        </is>
      </c>
      <c r="B47" s="5" t="n">
        <v>2168</v>
      </c>
      <c r="C47" s="5" t="n">
        <v>2429</v>
      </c>
    </row>
    <row r="48">
      <c r="A48" s="4" t="inlineStr">
        <is>
          <t>Operating segments | Workers' Compensation Insurance</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premiums earned</t>
        </is>
      </c>
      <c r="B50" s="5" t="n">
        <v>41524</v>
      </c>
      <c r="C50" s="5" t="n">
        <v>41094</v>
      </c>
    </row>
    <row r="51">
      <c r="A51" s="4" t="inlineStr">
        <is>
          <t>Net investment income</t>
        </is>
      </c>
      <c r="B51" s="5" t="n">
        <v>0</v>
      </c>
      <c r="C51" s="5" t="n">
        <v>0</v>
      </c>
    </row>
    <row r="52">
      <c r="A52" s="4" t="inlineStr">
        <is>
          <t>Equity in earnings (loss) of unconsolidated subsidiaries</t>
        </is>
      </c>
      <c r="B52" s="5" t="n">
        <v>0</v>
      </c>
      <c r="C52" s="5" t="n">
        <v>0</v>
      </c>
    </row>
    <row r="53">
      <c r="A53" s="4" t="inlineStr">
        <is>
          <t>Net investment gains (losses)</t>
        </is>
      </c>
      <c r="B53" s="5" t="n">
        <v>0</v>
      </c>
      <c r="C53" s="5" t="n">
        <v>0</v>
      </c>
    </row>
    <row r="54">
      <c r="A54" s="4" t="inlineStr">
        <is>
          <t>Other income (expense)</t>
        </is>
      </c>
      <c r="B54" s="5" t="n">
        <v>390</v>
      </c>
      <c r="C54" s="5" t="n">
        <v>477</v>
      </c>
    </row>
    <row r="55">
      <c r="A55" s="4" t="inlineStr">
        <is>
          <t>Net losses and loss adjustment expenses</t>
        </is>
      </c>
      <c r="B55" s="5" t="n">
        <v>-30153</v>
      </c>
      <c r="C55" s="5" t="n">
        <v>-31636</v>
      </c>
    </row>
    <row r="56">
      <c r="A56" s="4" t="inlineStr">
        <is>
          <t>Operating expenses</t>
        </is>
      </c>
      <c r="B56" s="5" t="n">
        <v>-11081</v>
      </c>
      <c r="C56" s="5" t="n">
        <v>-10596</v>
      </c>
    </row>
    <row r="57">
      <c r="A57" s="4" t="inlineStr">
        <is>
          <t>Deferred policy acquisition costs and amortization</t>
        </is>
      </c>
      <c r="B57" s="5" t="n">
        <v>-4522</v>
      </c>
      <c r="C57" s="5" t="n">
        <v>-3894</v>
      </c>
    </row>
    <row r="58">
      <c r="A58" s="4" t="inlineStr">
        <is>
          <t>SPC U.S. federal income tax benefit (expense)</t>
        </is>
      </c>
      <c r="B58" s="5" t="n">
        <v>0</v>
      </c>
      <c r="C58" s="5" t="n">
        <v>0</v>
      </c>
    </row>
    <row r="59">
      <c r="A59" s="4" t="inlineStr">
        <is>
          <t>SPC dividend (expense) income</t>
        </is>
      </c>
      <c r="B59" s="5" t="n">
        <v>0</v>
      </c>
      <c r="C59" s="5" t="n">
        <v>0</v>
      </c>
    </row>
    <row r="60">
      <c r="A60" s="4" t="inlineStr">
        <is>
          <t>Interest expense</t>
        </is>
      </c>
      <c r="B60" s="5" t="n">
        <v>0</v>
      </c>
      <c r="C60" s="5" t="n">
        <v>0</v>
      </c>
    </row>
    <row r="61">
      <c r="A61" s="4" t="inlineStr">
        <is>
          <t>Income tax benefit (expense)</t>
        </is>
      </c>
      <c r="B61" s="5" t="n">
        <v>0</v>
      </c>
      <c r="C61" s="5" t="n">
        <v>0</v>
      </c>
    </row>
    <row r="62">
      <c r="A62" s="4" t="inlineStr">
        <is>
          <t>Segment results</t>
        </is>
      </c>
      <c r="B62" s="5" t="n">
        <v>-3842</v>
      </c>
      <c r="C62" s="5" t="n">
        <v>-4555</v>
      </c>
    </row>
    <row r="63">
      <c r="A63" s="4" t="inlineStr">
        <is>
          <t>Depreciation and amortization, net of accretion</t>
        </is>
      </c>
      <c r="B63" s="5" t="n">
        <v>1271</v>
      </c>
      <c r="C63" s="5" t="n">
        <v>1164</v>
      </c>
    </row>
    <row r="64">
      <c r="A64" s="4" t="inlineStr">
        <is>
          <t>Operating segments | Segregated Portfolio Cell Reinsurance</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Net premiums earned</t>
        </is>
      </c>
      <c r="B66" s="5" t="n">
        <v>11497</v>
      </c>
      <c r="C66" s="5" t="n">
        <v>14168</v>
      </c>
    </row>
    <row r="67">
      <c r="A67" s="4" t="inlineStr">
        <is>
          <t>Net investment income</t>
        </is>
      </c>
      <c r="B67" s="5" t="n">
        <v>816</v>
      </c>
      <c r="C67" s="5" t="n">
        <v>693</v>
      </c>
    </row>
    <row r="68">
      <c r="A68" s="4" t="inlineStr">
        <is>
          <t>Equity in earnings (loss) of unconsolidated subsidiaries</t>
        </is>
      </c>
      <c r="B68" s="5" t="n">
        <v>0</v>
      </c>
      <c r="C68" s="5" t="n">
        <v>0</v>
      </c>
    </row>
    <row r="69">
      <c r="A69" s="4" t="inlineStr">
        <is>
          <t>Net investment gains (losses)</t>
        </is>
      </c>
      <c r="B69" s="5" t="n">
        <v>-335</v>
      </c>
      <c r="C69" s="5" t="n">
        <v>1471</v>
      </c>
    </row>
    <row r="70">
      <c r="A70" s="4" t="inlineStr">
        <is>
          <t>Other income (expense)</t>
        </is>
      </c>
      <c r="B70" s="5" t="n">
        <v>-1</v>
      </c>
      <c r="C70" s="5" t="n">
        <v>-1</v>
      </c>
    </row>
    <row r="71">
      <c r="A71" s="4" t="inlineStr">
        <is>
          <t>Net losses and loss adjustment expenses</t>
        </is>
      </c>
      <c r="B71" s="5" t="n">
        <v>-7560</v>
      </c>
      <c r="C71" s="5" t="n">
        <v>-10064</v>
      </c>
    </row>
    <row r="72">
      <c r="A72" s="4" t="inlineStr">
        <is>
          <t>Operating expenses</t>
        </is>
      </c>
      <c r="B72" s="5" t="n">
        <v>-531</v>
      </c>
      <c r="C72" s="5" t="n">
        <v>-409</v>
      </c>
    </row>
    <row r="73">
      <c r="A73" s="4" t="inlineStr">
        <is>
          <t>Deferred policy acquisition costs and amortization</t>
        </is>
      </c>
      <c r="B73" s="5" t="n">
        <v>-3604</v>
      </c>
      <c r="C73" s="5" t="n">
        <v>-4304</v>
      </c>
    </row>
    <row r="74">
      <c r="A74" s="4" t="inlineStr">
        <is>
          <t>SPC U.S. federal income tax benefit (expense)</t>
        </is>
      </c>
      <c r="B74" s="5" t="n">
        <v>-348</v>
      </c>
      <c r="C74" s="5" t="n">
        <v>-416</v>
      </c>
    </row>
    <row r="75">
      <c r="A75" s="4" t="inlineStr">
        <is>
          <t>SPC dividend (expense) income</t>
        </is>
      </c>
      <c r="B75" s="5" t="n">
        <v>248</v>
      </c>
      <c r="C75" s="5" t="n">
        <v>-607</v>
      </c>
    </row>
    <row r="76">
      <c r="A76" s="4" t="inlineStr">
        <is>
          <t>Interest expense</t>
        </is>
      </c>
      <c r="B76" s="5" t="n">
        <v>0</v>
      </c>
      <c r="C76" s="5" t="n">
        <v>0</v>
      </c>
    </row>
    <row r="77">
      <c r="A77" s="4" t="inlineStr">
        <is>
          <t>Income tax benefit (expense)</t>
        </is>
      </c>
      <c r="B77" s="5" t="n">
        <v>0</v>
      </c>
      <c r="C77" s="5" t="n">
        <v>0</v>
      </c>
    </row>
    <row r="78">
      <c r="A78" s="4" t="inlineStr">
        <is>
          <t>Segment results</t>
        </is>
      </c>
      <c r="B78" s="5" t="n">
        <v>182</v>
      </c>
      <c r="C78" s="5" t="n">
        <v>531</v>
      </c>
    </row>
    <row r="79">
      <c r="A79" s="4" t="inlineStr">
        <is>
          <t>Depreciation and amortization, net of accretion</t>
        </is>
      </c>
      <c r="B79" s="5" t="n">
        <v>-450</v>
      </c>
      <c r="C79" s="5" t="n">
        <v>-370</v>
      </c>
    </row>
    <row r="80">
      <c r="A80" s="4" t="inlineStr">
        <is>
          <t>Operating segments | Corporate</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premiums earned</t>
        </is>
      </c>
      <c r="B82" s="5" t="n">
        <v>0</v>
      </c>
      <c r="C82" s="5" t="n">
        <v>0</v>
      </c>
    </row>
    <row r="83">
      <c r="A83" s="4" t="inlineStr">
        <is>
          <t>Net investment income</t>
        </is>
      </c>
      <c r="B83" s="5" t="n">
        <v>36135</v>
      </c>
      <c r="C83" s="5" t="n">
        <v>33204</v>
      </c>
    </row>
    <row r="84">
      <c r="A84" s="4" t="inlineStr">
        <is>
          <t>Equity in earnings (loss) of unconsolidated subsidiaries</t>
        </is>
      </c>
      <c r="B84" s="5" t="n">
        <v>4015</v>
      </c>
      <c r="C84" s="5" t="n">
        <v>2963</v>
      </c>
    </row>
    <row r="85">
      <c r="A85" s="4" t="inlineStr">
        <is>
          <t>Net investment gains (losses)</t>
        </is>
      </c>
      <c r="B85" s="5" t="n">
        <v>-1358</v>
      </c>
      <c r="C85" s="5" t="n">
        <v>-1739</v>
      </c>
    </row>
    <row r="86">
      <c r="A86" s="4" t="inlineStr">
        <is>
          <t>Other income (expense)</t>
        </is>
      </c>
      <c r="B86" s="5" t="n">
        <v>-7283</v>
      </c>
      <c r="C86" s="5" t="n">
        <v>1999</v>
      </c>
    </row>
    <row r="87">
      <c r="A87" s="4" t="inlineStr">
        <is>
          <t>Net losses and loss adjustment expenses</t>
        </is>
      </c>
      <c r="B87" s="5" t="n">
        <v>0</v>
      </c>
      <c r="C87" s="5" t="n">
        <v>0</v>
      </c>
    </row>
    <row r="88">
      <c r="A88" s="4" t="inlineStr">
        <is>
          <t>Operating expenses</t>
        </is>
      </c>
      <c r="B88" s="5" t="n">
        <v>-8102</v>
      </c>
      <c r="C88" s="5" t="n">
        <v>-8150</v>
      </c>
    </row>
    <row r="89">
      <c r="A89" s="4" t="inlineStr">
        <is>
          <t>Deferred policy acquisition costs and amortization</t>
        </is>
      </c>
      <c r="B89" s="5" t="n">
        <v>0</v>
      </c>
      <c r="C89" s="5" t="n">
        <v>0</v>
      </c>
    </row>
    <row r="90">
      <c r="A90" s="4" t="inlineStr">
        <is>
          <t>SPC U.S. federal income tax benefit (expense)</t>
        </is>
      </c>
      <c r="B90" s="5" t="n">
        <v>0</v>
      </c>
      <c r="C90" s="5" t="n">
        <v>0</v>
      </c>
    </row>
    <row r="91">
      <c r="A91" s="4" t="inlineStr">
        <is>
          <t>SPC dividend (expense) income</t>
        </is>
      </c>
      <c r="B91" s="5" t="n">
        <v>0</v>
      </c>
      <c r="C91" s="5" t="n">
        <v>0</v>
      </c>
    </row>
    <row r="92">
      <c r="A92" s="4" t="inlineStr">
        <is>
          <t>Interest expense</t>
        </is>
      </c>
      <c r="B92" s="5" t="n">
        <v>-5160</v>
      </c>
      <c r="C92" s="5" t="n">
        <v>-5657</v>
      </c>
    </row>
    <row r="93">
      <c r="A93" s="4" t="inlineStr">
        <is>
          <t>Income tax benefit (expense)</t>
        </is>
      </c>
      <c r="B93" s="5" t="n">
        <v>-229</v>
      </c>
      <c r="C93" s="5" t="n">
        <v>-692</v>
      </c>
    </row>
    <row r="94">
      <c r="A94" s="4" t="inlineStr">
        <is>
          <t>Segment results</t>
        </is>
      </c>
      <c r="B94" s="5" t="n">
        <v>18018</v>
      </c>
      <c r="C94" s="5" t="n">
        <v>21928</v>
      </c>
    </row>
    <row r="95">
      <c r="A95" s="4" t="inlineStr">
        <is>
          <t>Depreciation and amortization, net of accretion</t>
        </is>
      </c>
      <c r="B95" s="5" t="n">
        <v>833</v>
      </c>
      <c r="C95" s="5" t="n">
        <v>2109</v>
      </c>
    </row>
    <row r="96">
      <c r="A96" s="4" t="inlineStr">
        <is>
          <t>Inter-segment Eliminations</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Net premiums earned</t>
        </is>
      </c>
      <c r="B98" s="5" t="n">
        <v>0</v>
      </c>
      <c r="C98" s="5" t="n">
        <v>0</v>
      </c>
    </row>
    <row r="99">
      <c r="A99" s="4" t="inlineStr">
        <is>
          <t>Net investment income</t>
        </is>
      </c>
      <c r="B99" s="5" t="n">
        <v>0</v>
      </c>
      <c r="C99" s="5" t="n">
        <v>0</v>
      </c>
    </row>
    <row r="100">
      <c r="A100" s="4" t="inlineStr">
        <is>
          <t>Equity in earnings (loss) of unconsolidated subsidiaries</t>
        </is>
      </c>
      <c r="B100" s="5" t="n">
        <v>0</v>
      </c>
      <c r="C100" s="5" t="n">
        <v>0</v>
      </c>
    </row>
    <row r="101">
      <c r="A101" s="4" t="inlineStr">
        <is>
          <t>Net investment gains (losses)</t>
        </is>
      </c>
      <c r="B101" s="5" t="n">
        <v>0</v>
      </c>
      <c r="C101" s="5" t="n">
        <v>0</v>
      </c>
    </row>
    <row r="102">
      <c r="A102" s="4" t="inlineStr">
        <is>
          <t>Other income (expense)</t>
        </is>
      </c>
      <c r="B102" s="5" t="n">
        <v>-341</v>
      </c>
      <c r="C102" s="5" t="n">
        <v>-680</v>
      </c>
    </row>
    <row r="103">
      <c r="A103" s="4" t="inlineStr">
        <is>
          <t>Net losses and loss adjustment expenses</t>
        </is>
      </c>
      <c r="B103" s="5" t="n">
        <v>0</v>
      </c>
      <c r="C103" s="5" t="n">
        <v>0</v>
      </c>
    </row>
    <row r="104">
      <c r="A104" s="4" t="inlineStr">
        <is>
          <t>Operating expenses</t>
        </is>
      </c>
      <c r="B104" s="5" t="n">
        <v>63</v>
      </c>
      <c r="C104" s="5" t="n">
        <v>333</v>
      </c>
    </row>
    <row r="105">
      <c r="A105" s="4" t="inlineStr">
        <is>
          <t>Deferred policy acquisition costs and amortization</t>
        </is>
      </c>
      <c r="B105" s="5" t="n">
        <v>278</v>
      </c>
      <c r="C105" s="5" t="n">
        <v>347</v>
      </c>
    </row>
    <row r="106">
      <c r="A106" s="4" t="inlineStr">
        <is>
          <t>SPC U.S. federal income tax benefit (expense)</t>
        </is>
      </c>
      <c r="B106" s="5" t="n">
        <v>0</v>
      </c>
      <c r="C106" s="5" t="n">
        <v>0</v>
      </c>
    </row>
    <row r="107">
      <c r="A107" s="4" t="inlineStr">
        <is>
          <t>SPC dividend (expense) income</t>
        </is>
      </c>
      <c r="B107" s="5" t="n">
        <v>0</v>
      </c>
      <c r="C107" s="5" t="n">
        <v>0</v>
      </c>
    </row>
    <row r="108">
      <c r="A108" s="4" t="inlineStr">
        <is>
          <t>Interest expense</t>
        </is>
      </c>
      <c r="B108" s="5" t="n">
        <v>0</v>
      </c>
      <c r="C108" s="5" t="n">
        <v>0</v>
      </c>
    </row>
    <row r="109">
      <c r="A109" s="4" t="inlineStr">
        <is>
          <t>Income tax benefit (expense)</t>
        </is>
      </c>
      <c r="B109" s="5" t="n">
        <v>0</v>
      </c>
      <c r="C109" s="5" t="n">
        <v>0</v>
      </c>
    </row>
    <row r="110">
      <c r="A110" s="4" t="inlineStr">
        <is>
          <t>Segment results</t>
        </is>
      </c>
      <c r="B110" s="5" t="n">
        <v>0</v>
      </c>
      <c r="C110" s="5" t="n">
        <v>0</v>
      </c>
    </row>
    <row r="111">
      <c r="A111" s="4" t="inlineStr">
        <is>
          <t>Depreciation and amortization, net of accretion</t>
        </is>
      </c>
      <c r="B111" s="5" t="n">
        <v>0</v>
      </c>
      <c r="C111" s="6" t="n">
        <v>0</v>
      </c>
    </row>
    <row r="112">
      <c r="A112" s="4" t="inlineStr">
        <is>
          <t>Segment reconciling items</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Transaction-related costs</t>
        </is>
      </c>
      <c r="B114" s="5" t="n">
        <v>-6318</v>
      </c>
      <c r="C114" s="4" t="inlineStr">
        <is>
          <t xml:space="preserve"> </t>
        </is>
      </c>
    </row>
    <row r="115">
      <c r="A115" s="4" t="inlineStr">
        <is>
          <t>Pre-tax transaction related costs</t>
        </is>
      </c>
      <c r="B115" s="6" t="n">
        <v>-7100</v>
      </c>
      <c r="C11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Gross Premiums Earned and Reconciliation to Net Premium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net premiums earned</t>
        </is>
      </c>
      <c r="B4" s="6" t="n">
        <v>236275</v>
      </c>
      <c r="C4" s="6" t="n">
        <v>244150</v>
      </c>
    </row>
    <row r="5">
      <c r="A5" s="4" t="inlineStr">
        <is>
          <t>Specialty P&amp;C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net premiums earned</t>
        </is>
      </c>
      <c r="B7" s="5" t="n">
        <v>183254</v>
      </c>
      <c r="C7" s="5" t="n">
        <v>188888</v>
      </c>
    </row>
    <row r="8">
      <c r="A8" s="4" t="inlineStr">
        <is>
          <t>Specialty P&amp;C Segment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eded premiums earned</t>
        </is>
      </c>
      <c r="B10" s="5" t="n">
        <v>-17672</v>
      </c>
      <c r="C10" s="5" t="n">
        <v>-17739</v>
      </c>
    </row>
    <row r="11">
      <c r="A11" s="4" t="inlineStr">
        <is>
          <t>Segment net premiums earned</t>
        </is>
      </c>
      <c r="B11" s="5" t="n">
        <v>183254</v>
      </c>
      <c r="C11" s="5" t="n">
        <v>188888</v>
      </c>
    </row>
    <row r="12">
      <c r="A12" s="4" t="inlineStr">
        <is>
          <t>Specialty P&amp;C Segment | MPL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ross premiums earned:</t>
        </is>
      </c>
      <c r="B14" s="5" t="n">
        <v>184671</v>
      </c>
      <c r="C14" s="5" t="n">
        <v>184744</v>
      </c>
    </row>
    <row r="15">
      <c r="A15" s="4" t="inlineStr">
        <is>
          <t>Specialty P&amp;C Segment | Medical Technology Liability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Gross premiums earned:</t>
        </is>
      </c>
      <c r="B17" s="5" t="n">
        <v>10763</v>
      </c>
      <c r="C17" s="5" t="n">
        <v>10938</v>
      </c>
    </row>
    <row r="18">
      <c r="A18" s="4" t="inlineStr">
        <is>
          <t>Specialty P&amp;C Segment | Lloyd's Syndicates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Gross premiums earned:</t>
        </is>
      </c>
      <c r="B20" s="5" t="n">
        <v>1084</v>
      </c>
      <c r="C20" s="5" t="n">
        <v>4934</v>
      </c>
    </row>
    <row r="21">
      <c r="A21" s="4" t="inlineStr">
        <is>
          <t>Specialty P&amp;C Segment | Other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Gross premiums earned:</t>
        </is>
      </c>
      <c r="B23" s="5" t="n">
        <v>4408</v>
      </c>
      <c r="C23" s="5" t="n">
        <v>6011</v>
      </c>
    </row>
    <row r="24">
      <c r="A24" s="4" t="inlineStr">
        <is>
          <t>Workers' Compensation Insurance Seg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egment net premiums earned</t>
        </is>
      </c>
      <c r="B26" s="5" t="n">
        <v>41524</v>
      </c>
      <c r="C26" s="5" t="n">
        <v>41094</v>
      </c>
    </row>
    <row r="27">
      <c r="A27" s="4" t="inlineStr">
        <is>
          <t>Workers' Compensation Insurance Segment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Ceded premiums earned</t>
        </is>
      </c>
      <c r="B29" s="5" t="n">
        <v>-16452</v>
      </c>
      <c r="C29" s="5" t="n">
        <v>-20445</v>
      </c>
    </row>
    <row r="30">
      <c r="A30" s="4" t="inlineStr">
        <is>
          <t>Segment net premiums earned</t>
        </is>
      </c>
      <c r="B30" s="5" t="n">
        <v>41524</v>
      </c>
      <c r="C30" s="5" t="n">
        <v>41094</v>
      </c>
    </row>
    <row r="31">
      <c r="A31" s="4" t="inlineStr">
        <is>
          <t>Workers' Compensation Insurance Segment | Traditional business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Gross premiums earned:</t>
        </is>
      </c>
      <c r="B33" s="5" t="n">
        <v>43627</v>
      </c>
      <c r="C33" s="5" t="n">
        <v>44376</v>
      </c>
    </row>
    <row r="34">
      <c r="A34" s="4" t="inlineStr">
        <is>
          <t>Workers' Compensation Insurance Segment | Alternative market business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Gross premiums earned:</t>
        </is>
      </c>
      <c r="B36" s="5" t="n">
        <v>14349</v>
      </c>
      <c r="C36" s="5" t="n">
        <v>17163</v>
      </c>
    </row>
    <row r="37">
      <c r="A37" s="4" t="inlineStr">
        <is>
          <t>Segregated Portfolio Cell Reinsurance Segment</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egment net premiums earned</t>
        </is>
      </c>
      <c r="B39" s="5" t="n">
        <v>11497</v>
      </c>
      <c r="C39" s="5" t="n">
        <v>14168</v>
      </c>
    </row>
    <row r="40">
      <c r="A40" s="4" t="inlineStr">
        <is>
          <t>Segregated Portfolio Cell Reinsurance Segment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Ceded premiums earned</t>
        </is>
      </c>
      <c r="B42" s="5" t="n">
        <v>-1846</v>
      </c>
      <c r="C42" s="5" t="n">
        <v>-2242</v>
      </c>
    </row>
    <row r="43">
      <c r="A43" s="4" t="inlineStr">
        <is>
          <t>Segment net premiums earned</t>
        </is>
      </c>
      <c r="B43" s="5" t="n">
        <v>11497</v>
      </c>
      <c r="C43" s="5" t="n">
        <v>14168</v>
      </c>
    </row>
    <row r="44">
      <c r="A44" s="4" t="inlineStr">
        <is>
          <t>Segregated Portfolio Cell Reinsurance Segment | MPL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Gross premiums earned:</t>
        </is>
      </c>
      <c r="B46" s="5" t="n">
        <v>649</v>
      </c>
      <c r="C46" s="5" t="n">
        <v>543</v>
      </c>
    </row>
    <row r="47">
      <c r="A47" s="4" t="inlineStr">
        <is>
          <t>Segregated Portfolio Cell Reinsurance Segment | Workers' compensation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Gross premiums earned:</t>
        </is>
      </c>
      <c r="B49" s="6" t="n">
        <v>12694</v>
      </c>
      <c r="C49" s="6" t="n">
        <v>1586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ProAssurance Corporation, its wholly owned subsidiaries and VIEs in which ProAssurance is the primary beneficiary (ProAssurance, ProAssurance Group, PRA or the Company). See Note 10 for more information on ProAssurance's VIE interests.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hree months ended March 31, 2025 are not necessarily indicative of the results that may be expected for the year ending December 31, 2025. The accompanying Condensed Consolidated Financial Statements should be read in conjunction with the Consolidated Financial Statements and Notes contained in ProAssurance’s December 31, 2024 report on Form 10-K. ProAssurance operates in four reportable segments as follows: Specialty P&amp;C, Workers' Compensation Insurance, Segregated Portfolio Cell Reinsurance and Corporate. For more information on the Company's segment reporting, including the nature of products and services provided and financial information by segment, refer to Note 12. Reclassifications As a result of the segment reorganization in the first quarter of 2025, prior period segment information in Note 12 has been recast to conform to the Company's current segment reporting (see Note 12 for further information). 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 The significant accounting policies followed by ProAssurance in making estimates that materially affect financial reporting are summarized in Note 1 of the Notes to Consolidated Financial Statements in ProAssurance’s December 31, 2024 report on Form 10-K. Accounting Changes Adopted The Company did not adopt any new accounting standards during the three months ended March 31, 2025. Accounting Changes Not Yet Adopted Disclosure Improvements (ASU 2023-06) In October 2023, the FASB amended guidance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Codification with the SEC's regulations. The effective date for each amendment will be the date on which the SEC’s removal of that related disclosure from Regulation S-X becomes effective, with early adoption prohibited. ProAssurance is currently evaluating the effect the updated guidance will have on the Company's financial statement disclosures. Improvements to Income Tax Disclosures (ASU 2023-09) Effective for fiscal years beginning after December 15, 2024, the FASB amended disclosure requirements to provide greater transparency on income tax disclosures, including the disaggregation of existing disclosures related to the tax rate reconciliation and income taxes paid. ProAssurance is currently evaluating the effect the updated guidance will have on the Company's financial statement disclosures. Disaggregation of Income Statement Expenses (ASU 2024-03) Effective for fiscal years beginning after December 15, 2026 and interim reporting periods beginning after December 15, 2027, the FASB issued guidance to improve disclosures about the Company’s expenses by requiring more detailed information about certain expenses (employee compensation, depreciation and intangible asset amortization) included within the Condensed Consolidated Statement of Income and Comprehensive Income captions. ProAssurance is currently evaluating the effect the updated guidance will have on the Company's financial statement disclosures. Agreement and Plan of Merger On March 19, 2025, ProAssurance entered into an Agreement and Plan of Merger (the “Merger Agreement”) with The Doctors Company, a California-domiciled reciprocal inter-insurance exchange, and Jackson Acquisition Corporation, a Delaware corporation and a wholly owned subsidiary of The Doctors Company (“Merger Sub”), entered into an Agreement and Plan of Merger, pursuant to which, on the terms and subject to the conditions set forth in the Merger Agreement, Merger Sub will merge with and into ProAssurance (the “Merger”), with ProAssurance continuing as the surviving corporation in the Merger as a wholly owned subsidiary of The Doctors Company. The Board has approved the Merger Agreement and the transactions contemplated thereby, including the Merger. The Agreement and Plan of Merger is included as Exhibit 2.1 of this report. On the terms and subject to the conditions set forth in the Merger Agreement, at the effective time of the Merger (the “Effective Time”), and as a result of the Merger, each share of common stock, $0.01 par value, of ProAssurance (“ProAssurance common stock”) that is issued and outstanding immediately prior to the Effective Time (other than Excluded Shares (as defined in the Merger Agreement)) will be converted into the right to receive $25.00 in cash per share (the “Merger Consideration”). In addition, pursuant to the Merger Agreement, as of the Effective Time, (i) each restricted stock unit payable in shares of ProAssurance common stock that is issued and outstanding immediately prior to the Effective Time will automatically vest and be converted into the right to receive an amount in cash (less any applicable withholding taxes payable in respect thereto) equal to the Merger Consideration, (ii) each outstanding performance share payable in shares of ProAssurance common stock (determined based on deemed target level performance) will automatically vest and be converted into the right to receive an amount of cash (less any applicable withholding taxes payable in respect thereto) equal to the Merger Consideration and (iii) all amounts held in deferred compensation accounts representing awarded shares of ProAssurance common stock that are deferred under ProAssurance’s Director Deferred Stock Compensation Plan and any accrued dividend equivalents in such deferred compensation accounts that have been converted into such shares, will automatically convert into the right to receive an amount of cash equal to the Merger Consideration for each such share. In connection with the Merger, the Company expects to incur significant expenses. However, an estimate of those expenses cannot be made at this time. During the three months ended March 31, 2025, pre-tax transaction-related costs of approximately $7.1 million were included as a component of consolidated operating expense on the Condensed Consolidated Statements of Income and Comprehensive Income. The closing of the proposed Merger is subject to certain conditions, including the adoption of the Merger Agreement by stockholders representing a majority of the outstanding shares of ProAssurance common stock entitled to vote thereon and the receipt of required regulatory approvals. The proposed Merger is expected to close in the first half of 2026. Disposal of Long-Lived Asset During the first quarter of 2025, ProAssurance sold the Franklin, TN property to an unrelated third party, recognizing a gain of $2.2 million in the Condensed Consolidated Statements of Income and Comprehensive Income as a component of other income (expense). Proceeds, net of closing costs, of $19.3 million from the sale of the property are included in investing activities on the Condensed Consolidated Statements of Cash Flows for the three months ended March 31, 2025. In accordance with ASC 360, depreciation was not recorded for the Franklin, TN property during the first quarter of 2025 once the asset was classified as held for sale. See Note 1 of the Notes to Consolidated Financial Statements in ProAssurance’s December 31, 2024 report on Form 10-K for the Company's accounting policy regarding real est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March 31, 2025 and December 31, 2024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March 31, 2025 Fair Value Measurements Using Total (In thousands) Level 1 Level 2 Level 3 Fair Value Assets: Fixed maturities, available-for-sale U.S. Treasury obligations $ — $ 250,362 $ — $ 250,362 U.S. Government-sponsored enterprise obligations — 13,090 — 13,090 State and municipal bonds — 474,238 — 474,238 Corporate debt, multiple observable inputs — 1,690,307 — 1,690,307 Corporate debt, limited observable inputs — — 68,947 68,947 Residential mortgage-backed securities — 505,990 — 505,990 Agency commercial mortgage-backed securities — 6,301 — 6,301 Other commercial mortgage-backed securities — 206,531 — 206,531 Other asset-backed securities — 443,144 4,573 447,717 Fixed maturities, trading — 16,182 — 16,182 Equity investments Financial 9,224 2,329 291 11,844 Utilities/Energy 812 — — 812 Industrial — — 4,526 4,526 Bond funds 92,309 — — 92,309 All other 10,581 — — 10,581 Short-term investments 131,887 112,154 — 244,041 Other investments — 1,538 1,021 2,559 Other assets — 3,035 — 3,035 Total assets categorized within the fair value hierarchy $ 244,813 $ 3,725,201 $ 79,358 4,049,372 Assets carried at NAV, which approximates fair value and which are not categorized within the fair value hierarchy, reported as a part of: Investment in unconsolidated subsidiaries 223,317 Total assets at fair value $ 4,272,689 Liabilities: Other liabilities $ 3,710 $ 1,446 $ — $ 5,156 Total liabilities categorized within the fair value hierarchy $ 3,710 $ 1,446 $ — $ 5,156 December 31, 2024 Fair Value Measurements Using Total (In thousands) Level 1 Level 2 Level 3 Fair Value Assets: Fixed maturities, available-for-sale U.S. Treasury obligations $ — $ 243,903 $ — $ 243,903 U.S. Government-sponsored enterprise obligations — 14,894 — 14,894 State and municipal bonds — 446,601 — 446,601 Corporate debt, multiple observable inputs — 1,646,713 — 1,646,713 Corporate debt, limited observable inputs — — 81,062 81,062 Residential mortgage-backed securities — 478,799 — 478,799 Agency commercial mortgage-backed securities — 6,727 — 6,727 Other commercial mortgage-backed securities — 201,786 — 201,786 Other asset-backed securities — 457,948 3,774 461,722 Fixed maturities, trading — 53,157 — 53,157 Equity investments Financial 9,006 2,310 273 11,589 Utilities/Energy 724 — — 724 Industrial — — 5,233 5,233 Bond funds 101,243 — — 101,243 All other 11,369 — — 11,369 Short-term investments 185,492 69,430 — 254,922 Other investments — 1,577 500 2,077 Other assets — 6,094 — 6,094 Total assets categorized within the fair value hierarchy $ 307,834 $ 3,629,939 $ 90,842 4,028,615 Assets carried at NAV, which approximates fair value and which are not categorized within the fair value hierarchy, reported as a part of: Investment in unconsolidated subsidiaries 226,269 Total assets at fair value $ 4,254,884 Liabilities: Other liabilities $ 6,680 $ — $ — $ 6,680 Total liabilities categorized within the fair value hierarchy $ 6,680 $ — $ — $ 6,680 Level 2 Valuations Other than as described below, see Note 2 of the Notes to Consolidated Financial Statements in ProAssurance’s December 31, 2024 report on Form 10-K for a summary description of the valuation methodologies used regarding securities in the Level 2 category, by security type. Level 2 Valuation Methodologies Other liabilities consisted of foreign currency forward contract derivative instruments, which are discussed in Note 8, valued using a model which considers the forward yield curves and volatilities from other instruments with similar maturities, strike prices and durations. Level 3 Valuations See Note 2 of the Notes to Consolidated Financial Statements in ProAssurance’s December 31, 2024 report on Form 10-K for a summary description of the valuation methodologies used regarding securities in the Level 3 category, by security type. Quantitative Information Regarding Level 3 Valuations Below is quantitative information regarding securities in the Level 3 category, by security type: Fair Value at ($ in thousands) March 31, 2025 December 31, 2024 Valuation Technique Unobservable Input Range Assets: Corporate debt, limited observable inputs $68,947 $81,062 Market Comparable Comparability Adjustment 0% - 5% (2.5%) Discounted Cash Flows Comparability Adjustment 0% - 5% (2.5%) Residential mortgage-backed, other commercial mortgage-backed and other asset-backed securities $4,573 $3,774 Market Comparable Comparability Adjustment 0% - 5% (2.5%) Discounted Cash Flows Comparability Adjustment 0% - 5% (2.5%) Equity investments $4,817 $5,506 Discounted Cash Flows Comparability Adjustment 0% - 10% (5%) Other investments $1,021 $500 Discounted Cash Flows Comparability Adjustment 0% - 10% (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amp; Liabilities The following tables present summary information regarding changes in the fair value of assets and liabilities measured using Level 3 inputs. March 31, 2025 Level 3 Fair Value Measurements Assets (In thousands) Corporate Debt Asset-backed Securities Equity Investments Other Investments Total Assets Balance, December 31, 2024 $ 81,062 $ 3,774 $ 5,506 $ 500 $ 90,842 Total gains (losses) realized and unrealized: Included in earnings, as a part of: Net investment gains (losses) (1,727) — (689) — (2,416) Included in other comprehensive income (loss) 417 (20) — — 397 Purchases 683 866 — 521 2,070 Sales (2,538) — — — (2,538) Transfers in 1,988 1,001 — — 2,989 Transfers out (10,938) (1,048) — — (11,986) Balance, March 31, 2025 $ 68,947 $ 4,573 $ 4,817 $ 1,021 $ 79,358 Change in unrealized gains (losses) included in earnings for the above period for Level 3 assets held at period-end $ — $ — $ (689) $ — $ (689) March 31, 2024 Level 3 Fair Value Measurements Assets Liabilities (In thousands) Corporate Debt Asset-backed Securities Equity Investments Other Investments Total Assets Other Liabilities Total Liabilities Balance, December 31, 2023 $ 82,377 $ 4,414 $ 5,237 $ 5,126 $ 97,154 $ (6,500) $ (6,500) Total gains (losses) realized and unrealized: Included in earnings, as a part of: Net investment gains (losses) — — (3) 88 85 — — Included in other comprehensive income (loss) (171) (28) — — (199) — — Purchases 2,201 1,200 — — 3,401 — — Sales (702) — — — (702) — — Transfers in — — — — — — — Transfers out (17,497) (3,445) — (4,472) (25,414) — — Balance, March 31, 2024 $ 66,208 $ 2,141 $ 5,234 $ 742 $ 74,325 $ (6,500) $ (6,500) Change in unrealized gains (losses) included in earnings for the above period for Level 3 assets and liabilities held at period-end $ — $ — $ (3) $ 88 $ 85 $ — $ — Transfers Transfers shown in the preceding Level 3 tables were as of the end of the period in which the transfer occurred. All transfers were to or from Level 2. All transfers in and out of Level 3 during the three months ended March 31, 2025 and 2024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March 31, 2025 and December 31, 2024, certain LPs/LLC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the fair value of these investments was not classified within the fair value hierarchy. The amount of ProAssurance's unfunded contractual commitments related to these investments as of March 31, 2025 and fair values of these investments as of March 31, 2025 and December 31, 2024 were as follows: Unfunded Fair Value (In thousands) March 31, March 31, December 31, Investment in unconsolidated subsidiaries: Private debt funds (1) $3,911 $ 14,149 $ 14,190 Long/short equity funds (2) None 603 4,246 Non-public equity funds (3) $32,074 110,110 111,441 Credit funds (4) $30,093 47,107 45,134 Strategy focused funds (5) $65,783 51,348 51,258 Total investments carried at NAV $ 223,317 $ 226,269 Below is additional information regarding each of the investments listed in the table above as of March 31, 2025. (1)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2) This investment is comprised of one LP fund, which holds long and short publicly traded securities that will passively generate income. Redemptions are permitted with 30 days written notice if outside of a lock-up period. (3)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4) This investment is comprised of multiple unrelated LP funds. Three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One fund allows redemptions at any quarter-end with prior notice requirements of 180 days, while another fund allows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5)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A third fund is an LLC focused on acquiring ownership stakes in insurance agencies. For all three funds, redemptions are not permitted. The remaining funds are real estate focused LPs, three of which allow for redemption with prior notice. ProAssurance may not sell, transfer or assign its interest in any of the above LPs/LLCs without special consent from the LPs/LLCs. Nonrecurring Fair Value Measurement ProAssurance did not have any assets or liabilities that were measured at fair value on a nonrecurring basis at March 31, 2025 or December 31, 2024. Financial Instruments - Methodologies Other Than Fair Value The following table provides the estimated fair value of the Company's financial instruments that, in accordance with GAAP for the type of investment, are measured using a methodology other than fair value. Fair values provided primarily fall within the Level 3 fair value category. March 31, 2025 December 31, 2024 (In thousands) Carrying Fair Carrying Fair Financial assets: BOLI $ 80,797 $ 80,797 $ 80,179 $ 80,179 Other investments $ 5,242 $ 5,242 $ 5,189 $ 5,189 Other assets $ 27,057 $ 27,057 $ 34,793 $ 34,793 Financial liabilities: Revolving Credit Agreement* $ 125,000 $ 125,000 $ 125,000 $ 125,000 Term Loan* $ 118,750 $ 118,750 $ 120,313 $ 120,313 Contribution Certificates $ 181,488 $ 152,573 $ 181,163 $ 152,564 Other liabilities $ 25,771 $ 25,771 $ 33,793 $ 33,793 * Carrying value excludes unamortized debt issuance costs. The fair value of the BOLI was equal to the cash surrender value associated with the policies on the valuation date. Other investments listed in the table above include FHLB common stock carried at cost and an annuity investment carried at amortized cost. Two of ProAssurance's insurance subsidiaries are members of an FHLB.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26.4 million and $34.1 million at March 31, 2025 and December 31, 2024, respectively. Other assets also included an unsecured note receivable. The fair value of the note receivable was based on the present value of expected cash flows from the note receivable, discounted at market rates on the valuation date for receivables with similar credit standings and similar payment structures. Other liabilities consisted of liabilities associated with funded deferred compensation agreements. The reported balance is determined based on the amount of elective deferrals and employer contributions adjusted for periodic changes in the fair value of the participant balances based on the performance of the funds selected by the participants and had a fair value of $25.8 million and $33.8 million at March 31, 2025 and December 31, 2024, respectively. The fair value of the debt was estimated based on the present value of expected future cash outflows, discounted at rates available on the valuation date for similar debt issued by entities with a similar credit standing to ProAssur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Available-for-sale fixed maturities at March 31, 2025 and December 31, 2024 included the following: March 31, 2025 (In thousands) Amortized Allowance for Expected Credit Losses Gross Unrealized Gains Gross Unrealized Losses Estimated Fair Value Fixed maturities, available-for-sale U.S. Treasury obligations $ 259,819 $ — $ 530 $ 9,987 $ 250,362 U.S. Government-sponsored enterprise obligations 13,596 — — 506 13,090 State and municipal bonds 491,093 — 3,610 20,465 474,238 Corporate debt 1,846,009 3,125 6,290 89,920 1,759,254 Residential mortgage-backed securities 554,549 192 3,179 51,546 505,990 Agency commercial mortgage-backed securities 7,080 — 3 782 6,301 Other commercial mortgage-backed securities 216,289 62 512 10,208 206,531 Other asset-backed securities 452,538 277 2,616 7,160 447,717 $ 3,840,973 $ 3,656 $ 16,740 $ 190,574 $ 3,663,483 December 31, 2024 (In thousands) Amortized Allowance for Expected Credit Losses Gross Unrealized Gains Gross Unrealized Losses Estimated Fair Value Fixed maturities, available-for-sale U.S. Treasury obligations $ 256,939 $ — $ 107 $ 13,143 $ 243,903 U.S. Government-sponsored enterprise obligations 15,586 — — 692 14,894 State and municipal bonds 470,974 — 1,135 25,508 446,601 Corporate debt 1,833,207 2,608 4,241 107,065 1,727,775 Residential mortgage-backed securities 536,194 197 1,628 58,826 478,799 Agency commercial mortgage-backed securities 7,600 — — 873 6,727 Other commercial mortgage-backed securities 214,019 406 439 12,266 201,786 Other asset-backed securities 469,316 188 1,725 9,131 461,722 $ 3,803,835 $ 3,399 $ 9,275 $ 227,504 $ 3,582,207 The recorded cost basis and estimated fair value of available-for-sale fixed maturities at March 31, 2025,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59,819 $ 89,774 $ 122,103 $ 35,867 $ 2,618 $ 250,362 U.S. Government-sponsored enterprise obligations 13,596 4,529 6,077 512 1,972 13,090 State and municipal bonds 491,093 45,930 145,184 150,585 132,539 474,238 Corporate debt 1,846,009 193,857 863,707 551,900 149,790 1,759,254 Residential mortgage-backed securities 554,549 505,990 Agency commercial mortgage-backed securities 7,080 6,301 Other commercial mortgage-backed securities 216,289 206,531 Other asset-backed securities 452,538 447,717 $ 3,840,973 $ 3,663,483 Excluding obligations of the U.S. Government, U.S. Government-sponsored enterprises and a U.S. Government obligations money market fund, no investment in any entity or its affiliates exceeded 10% of shareholders’ equity at March 31, 2025. Cash and securities with a carrying value of $52.4 million at March 31, 2025 were on deposit with various state insurance departments to meet regulatory requirements. ProAssurance also held securities with a carrying value of $69.0 million at March 31, 2025 that are pledged as collateral security for advances under the Company's borrowing relationships with FHLBs. As a member of Lloyd's, ProAssurance is required to maintain capital at Lloyd's, referred to as FAL, to support the Company's previous participation in underwriting years that remain open at Syndicate 1729. At March 31, 2025, the fair value of ProAssurance's FAL investments was $14.3 million and were comprised of cash and cash equivalents and, to a lesser extent, investment securities, primarily available-for-sale fixed maturities, on deposit with Lloyd's, in order to satisfy these FAL requirements. Investments Held in a Loss Position The following tables provide summarized information with respect to investments held in an unrealized loss position at March 31, 2025 and December 31, 2024, including the length of time the investment had been held in a continuous unrealized loss position. March 31, 2025 Total Less than 12 months 12 months or longer Fair Unrealized Fair Unrealized Fair Unrealized (In thousands) Value Loss Value Loss Value Loss Fixed maturities, available-for-sale U.S. Treasury obligations $ 198,828 $ 9,987 $ 27,762 $ 1,239 $ 171,066 $ 8,748 U.S. Government-sponsored enterprise obligations 13,090 506 2,641 32 10,449 474 State and municipal bonds 323,410 20,465 50,638 2,405 272,772 18,060 Corporate debt 1,272,952 89,920 285,718 15,225 987,234 74,695 Residential mortgage-backed securities 334,887 51,546 96,302 6,205 238,585 45,341 Agency commercial mortgage-backed securities 5,862 782 1,013 131 4,849 651 Other commercial mortgage-backed securities 154,297 10,208 37,055 442 117,242 9,766 Other asset-backed securities 185,769 7,160 81,399 560 104,370 6,600 $ 2,489,095 $ 190,574 $ 582,528 $ 26,239 $ 1,906,567 $ 164,335 December 31, 2024 Total Less than 12 months 12 months or longer Fair Unrealized Fair Unrealized Fair Unrealized (In thousands) Value Loss Value Loss Value Loss Fixed maturities, available-for-sale U.S. Treasury obligations $ 213,505 $ 13,143 $ 33,822 $ 1,561 $ 179,683 $ 11,582 U.S. Government-sponsored enterprise obligations 14,894 692 2,603 69 12,291 623 State and municipal bonds 378,425 25,508 82,312 2,261 296,113 23,247 Corporate debt 1,350,139 107,065 222,614 9,593 1,127,525 97,472 Residential mortgage-backed securities 378,461 58,826 118,908 3,810 259,553 55,016 Agency commercial mortgage-backed securities 6,727 873 426 8 6,301 865 Other commercial mortgage-backed securities 151,386 12,266 17,337 188 134,049 12,078 Other asset-backed securities 202,517 9,131 65,870 560 136,647 8,571 $ 2,696,054 $ 227,504 $ 543,892 $ 18,050 $ 2,152,162 $ 209,454 As of March 31, 2025, excluding U.S. Government or U.S. Government-sponsored enterprise obligations, there were 2,167 debt securities (53.7% of all available-for-sale fixed maturity securities held) in an unrealized loss position representing 1,186 issuers. The greatest and second greatest unrealized loss positions among those securities were approximately $4.7 million and $3.0 million, respectively. The securities were evaluated for impairment as of March 31, 2025. As of December 31, 2024, excluding U.S. Government or U.S. Government-sponsored enterprise obligations, there were 2,350 debt securities (58.7% of all available-for-sale fixed maturity securities held) in an unrealized loss position representing 1,235 issuers. The greatest and second greatest unrealized loss positions among those securities were approximately $5.2 million and $3.4 million, respectively. The securities were evaluated for impairment as of December 31, 2024. Each quarter, ProAssurance performs a detailed analysis for the purpose of assessing whether any of the securities it holds in an unrealized loss position has suffered an impairment due to credit or non-credit factors. A detailed discussion of the factors considered in the assessment is included in Note 1 of the Notes to Consolidated Financial Statements in ProAssurance's December 31, 2024 report on Form 10-K. Fixed maturity securities held in an unrealized loss position at March 31, 2025, excluding asset-backed securities, have paid all scheduled contractual payments and are expected to continue. Expected future cash flows of asset-backed securities, excluding those issued by GNMA, FNMA and FHLMC, held in an unrealized loss position were estimated as part of the March 31, 2025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he following tables present a roll forward of the allowance for expected credit losses on available-for-sale fixed maturities for the three months ended March 31, 2025 and 2024. Three Months Ended March 31, 2025 (In thousands) Corporate Debt Residential mortgage-backed securities Other commercial mortgage-backed securities Other asset-backed securities Total Balance, at December 31, 2024 $ 2,608 $ 197 $ 406 $ 188 $ 3,399 Additional credit losses related to securities for which: No allowance for credit losses has been previously recognized — — 62 91 153 An allowance for credit losses was recorded in a previous period 1,727 — — — 1,727 Reductions related to: Securities sold during the period (1,210) (5) (406) (2) (1,623) Balance, at March 31, 2025 $ 3,125 $ 192 $ 62 $ 277 $ 3,656 Three Months Ended March 31, 2024 (In thousands) Corporate Debt Residential mortgage-backed securities Other commercial mortgage-backed securities Other asset-backed securities Total Balance, at December 31, 2023 $ — $ 211 $ 151 $ 193 $ 555 Additional credit losses related to securities for which: No allowance for credit losses has been previously recognized 740 — — — 740 Reductions related to: Securities sold during the period — (4) (151) (3) (158) Balance, at March 31, 2024 $ 740 $ 207 $ — $ 190 $ 1,137 Other information regarding sales and purchases of fixed maturity available-for-sale securities is as follows: Three Months Ended March 31 (In millions) 2025 2024 Proceeds from sales (exclusive of maturities and paydowns) $ 138.2 $ 17.1 Purchases $ 314.8 $ 230.5 Net Investment Income Net investment income (loss) by investment category was as follows: Three Months Ended (In thousands) 2025 2024 Fixed maturities $ 35,033 $ 31,451 Equities 878 892 Short-term investments, including Other 2,574 3,411 BOLI 618 452 Investment fees and expenses (2,152) (2,309) Net investment income $ 36,951 $ 33,897 Investment in Unconsolidated Subsidiaries ProAssurance's investment in unconsolidated subsidiaries were as follows: March 31, 2025 Carrying Value (In thousands) Percentage March 31, December 31, Qualified affordable housing project tax credit partnerships See below $ 192 $ 247 All other investments, primarily investment fund LPs/LLCs See below 256,414 259,291 $ 256,606 $ 259,538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At March 31, 2025 and December 31, 2024, ProAssurance did not have an ownership percentage greater than 20% in any tax credit partnership interests. Since ProAssurance has the ability to exert influence over the partnerships but does not control them, all are accounted for using the equity method. See further discussion of the entities in which ProAssurance holds passive interests in Note 10. ProAssurance holds interests in investment fund LPs/LLCs and other equity method investments and LPs/LLCs which are not considered to be investment funds. ProAssurance's ownership percentage relative to five of the LPs/LLCs is greater than 25% at March 31, 2025 and December 31, 2024, which is likely to be reduced as the funds mature and other investors participate in the funds; these investments had a carrying value of $21.0 million at March 31, 2025 and $18.0 million at December 31, 2024. ProAssurance's ownership percentage relative to the remaining investments and LPs/LLCs is less than 25%; these interests had a carrying value of $235.4 million at March 31, 2025 and $241.3 million at December 31, 2024. ProAssurance does not have the ability to exert control over any of these funds. Equity in Earnings (Loss) of Unconsolidated Subsidiaries Equity in earnings (loss) of unconsolidated subsidiaries included losses from tax credit partnerships. Investment results recorded reflect ProAssurance's allocable portion of partnership operating results. Tax credits reduce income tax expense in the period they are utilized. The results recorded and tax credits recognized related to ProAssurance's tax credit partnership investments were as follows: Three Months Ended (In thousands) 2025 2024 Qualified affordable housing project tax credit partnerships Losses (gains) recorded $ 55 $ 103 Tax credits recognized $ 5 $ 8 ProAssurance accounts for its tax credit partnership investments under the equity method of accounting and records its allocable portion of the operating losses of the underlying properties based on estimates provided by the partnerships. For the Company's qualified affordable housing project tax credit partnerships, it adjusts its estimates of their allocable portion of operating losses periodically as actual operating results of the underlying properties become available. The primary benefits of tax credits and tax-deductible operating losses from the historic tax credit partnerships are earned in a short period with potential for additional cash flows extending over several years. For the three months ended March 31, 2025 and 2024, the Company generated a nominal amount of tax credits from its tax credit partnership investments, which were deferred and are expected to be utilized in future periods. Not included in the table above is $1.7 million of tax credits that were earned in 2019, utilized in 2024 and expected to be recaptured during 2025 as a result of the carryback of the Company’s estimated NOL for 2025 to the 2024 tax year. As of March 31, 2025, the Company had approximately $48.6 million of available tax credit carryforwards generated from its investments in tax credit partnerships which they expect to utilize in future periods. Net Investment Gains (Losses) Realized investment gains and losses are recognized on the first-in, first-out basis. The following table provides detailed information regarding net investment gains (losses): Three Months Ended (In thousands) 2025 2024 Total impairment losses: Corporate debt $ (415) $ (1,316) Asset-backed securities 260 (194) Portion of impairment losses recognized in other comprehensive income before taxes: Corporate debt (102) 576 Net impairment losses recognized in earnings (257) (934) Gross realized gains, available-for-sale fixed maturities 774 366 Gross realized (losses), available-for-sale fixed maturities (2,609) (1,099) Net realized gains (losses), trading fixed maturities 9 15 Net realized gains (losses), equity investments (598) (256) Net realized gains (losses), other investments — 1,776 Change in unrealized holding gains (losses), trading fixed maturities (188) 214 Change in unrealized holding gains (losses), equity investments 1,216 774 Change in unrealized holding gains (losses), convertible securities, carried at fair value (40) (1,119) Other — (5) Net investment gains (losses) $ (1,693) $ (268) For the three months ended March 31, 2025, ProAssurance recognized $0.3 million of credit-related impairment losses in earnings and a reversal of a nominal amount of non-credit impairment losses in OCI. The credit-related impairment losses in earnings for the three months ended March 31, 2025 primarily related to four corporate bonds in the real estate sector, partially offset by the reversal of credit-related impairment losses in earnings due to the sale of a corporate bond in the consumer sector. For the three months ended March 31, 2024, ProAssurance recognized $0.9 million of credit-related impairment losses in earnings, related to a corporate bond in the consumer sector as well as an asset-backed security. The Company recognized non-credit impairment losses in OCI of $0.6 million related to a corporate bond during the three months ended March 31, 2024. The following table presents a roll forward of cumulative credit losses recorded in earnings related to impaired debt securities for which a portion of the impairment was recorded in OCI. Three Months Ended (In thousands) 2025 2024 Balance beginning of period $ 1,267 $ 57 Additional credit losses recognized during the period, related to securities for which: No impairment has been previously recognized — 740 Reductions due to: Securities sold during the period (1,210) — Balance March 31 $ 57 $ 7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1:42Z</dcterms:created>
  <dcterms:modified xmlns:dcterms="http://purl.org/dc/terms/" xmlns:xsi="http://www.w3.org/2001/XMLSchema-instance" xsi:type="dcterms:W3CDTF">2025-05-06T20:21:45Z</dcterms:modified>
</cp:coreProperties>
</file>